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Organization and Summary of Sig" sheetId="6" r:id="rId6"/>
    <s:sheet name="Mergers with Apple REIT Seven, " sheetId="7" r:id="rId7"/>
    <s:sheet name="Investment in Real Estate" sheetId="8" r:id="rId8"/>
    <s:sheet name="Dispositions" sheetId="9" r:id="rId9"/>
    <s:sheet name="Credit Facility and Mortgage De" sheetId="10" r:id="rId10"/>
    <s:sheet name="Fair Value of Financial Instrum" sheetId="11" r:id="rId11"/>
    <s:sheet name="Related Parties" sheetId="12" r:id="rId12"/>
    <s:sheet name="Shareholders' Equity" sheetId="13" r:id="rId13"/>
    <s:sheet name="Compensation Plans" sheetId="14" r:id="rId14"/>
    <s:sheet name="Legal Proceedings" sheetId="15" r:id="rId15"/>
    <s:sheet name="Subsequent Events" sheetId="16" r:id="rId16"/>
    <s:sheet name="Accounting Policies, by Policy " sheetId="17" r:id="rId17"/>
    <s:sheet name="Mergers with Apple REIT Seven18" sheetId="18" r:id="rId18"/>
    <s:sheet name="Investment in Real Estate (Tabl" sheetId="19" r:id="rId19"/>
    <s:sheet name="Dispositions (Tables)" sheetId="20" r:id="rId20"/>
    <s:sheet name="Credit Facility and Mortgage 21" sheetId="21" r:id="rId21"/>
    <s:sheet name="Fair Value of Financial Instr22" sheetId="22" r:id="rId22"/>
    <s:sheet name="Subsequent Events (Tables)" sheetId="23" r:id="rId23"/>
    <s:sheet name="Organization and Summary of S24" sheetId="24" r:id="rId24"/>
    <s:sheet name="Mergers with Apple REIT Seven25" sheetId="25" r:id="rId25"/>
    <s:sheet name="Mergers with Apple REIT Seven26" sheetId="26" r:id="rId26"/>
    <s:sheet name="Investment in Real Estate (Deta" sheetId="27" r:id="rId27"/>
    <s:sheet name="Investment in Real Estate (De28" sheetId="28" r:id="rId28"/>
    <s:sheet name="Investment in Real Estate (De29" sheetId="29" r:id="rId29"/>
    <s:sheet name="Investment in Real Estate (De30" sheetId="30" r:id="rId30"/>
    <s:sheet name="Dispositions (Details)" sheetId="31" r:id="rId31"/>
    <s:sheet name="Dispositions (Details) - Schedu" sheetId="32" r:id="rId32"/>
    <s:sheet name="Credit Facility and Mortgage 33" sheetId="33" r:id="rId33"/>
    <s:sheet name="Credit Facility and Mortgage 34" sheetId="34" r:id="rId34"/>
    <s:sheet name="Fair Value of Financial Instr35" sheetId="35" r:id="rId35"/>
    <s:sheet name="Fair Value of Financial Instr36" sheetId="36" r:id="rId36"/>
    <s:sheet name="Related Parties (Details)" sheetId="37" r:id="rId37"/>
    <s:sheet name="Shareholders' Equity (Details)" sheetId="38" r:id="rId38"/>
    <s:sheet name="Compensation Plans (Details)" sheetId="39" r:id="rId39"/>
    <s:sheet name="Subsequent Events (Details)" sheetId="40" r:id="rId40"/>
    <s:sheet name="Subsequent Events (Details) - P" sheetId="41" r:id="rId41"/>
    <s:sheet name="Uncategorized Items - aple-2015" sheetId="42" r:id="rId42"/>
  </s:sheets>
  <s:definedNames/>
  <s:calcPr calcId="124519" calcMode="auto" fullCalcOnLoad="1"/>
</s:workbook>
</file>

<file path=xl/sharedStrings.xml><?xml version="1.0" encoding="utf-8"?>
<sst xmlns="http://schemas.openxmlformats.org/spreadsheetml/2006/main" uniqueCount="746">
  <si>
    <t>Document And Entity Information - shares</t>
  </si>
  <si>
    <t>6 Months Ended</t>
  </si>
  <si>
    <t>Jun. 30, 2015</t>
  </si>
  <si>
    <t>Aug. 01, 2015</t>
  </si>
  <si>
    <t>Document and Entity Information [Abstract]</t>
  </si>
  <si>
    <t>Entity Registrant Name</t>
  </si>
  <si>
    <t>Apple Hospitality REIT,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Non-accelerated Filer</t>
  </si>
  <si>
    <t>Entity Well-known Seasoned Issuer</t>
  </si>
  <si>
    <t>Document Period End Date</t>
  </si>
  <si>
    <t>Jun. 30,
		2015</t>
  </si>
  <si>
    <t>Document Fiscal Year Focus</t>
  </si>
  <si>
    <t>Document Fiscal Period Focus</t>
  </si>
  <si>
    <t>Q2</t>
  </si>
  <si>
    <t>CONSOLIDATED BALANCE SHEETS - USD ($) $ in Thousands</t>
  </si>
  <si>
    <t>Dec. 31, 2014</t>
  </si>
  <si>
    <t>Assets</t>
  </si>
  <si>
    <t>Investment in real estate, net of accumulated depreciation of $357,947 and $296,559, respectively</t>
  </si>
  <si>
    <t>Assets held for sale</t>
  </si>
  <si>
    <t>Restricted cash-furniture, fixtures and other escrows</t>
  </si>
  <si>
    <t>Due from third party managers, net</t>
  </si>
  <si>
    <t>Other assets, net</t>
  </si>
  <si>
    <t>Total Assets</t>
  </si>
  <si>
    <t>Liabilities</t>
  </si>
  <si>
    <t>Credit facility</t>
  </si>
  <si>
    <t>Mortgage debt</t>
  </si>
  <si>
    <t>Accounts payable and other liabilities</t>
  </si>
  <si>
    <t>Total Liabilities</t>
  </si>
  <si>
    <t>Shareholders' Equity</t>
  </si>
  <si>
    <t>Preferred stock, authorized 30,000,000 shares; none issued and outstanding</t>
  </si>
  <si>
    <t>Common stock, no par value, authorized 800,000,000 shares; issued and outstanding 175,605,637 and 186,910,407 shares, respectively</t>
  </si>
  <si>
    <t>Accumulated other comprehensive loss</t>
  </si>
  <si>
    <t>Distributions greater than net income</t>
  </si>
  <si>
    <t>Total Shareholders' Equity</t>
  </si>
  <si>
    <t>Total Liabilities and Shareholders' Equity</t>
  </si>
  <si>
    <t>CONSOLIDATED BALANCE SHEETS (Parentheticals) - USD ($) $ in Thousands</t>
  </si>
  <si>
    <t>Investment in real estate accumulated depreciation (in Dollars)</t>
  </si>
  <si>
    <t>Preferred stock, shares authorized</t>
  </si>
  <si>
    <t>Preferred stock, shares issued</t>
  </si>
  <si>
    <t>Preferred stock, shares outstanding</t>
  </si>
  <si>
    <t>Common stock, shares authorized</t>
  </si>
  <si>
    <t>Common stock, shares issued</t>
  </si>
  <si>
    <t>Common stock, shares outstanding</t>
  </si>
  <si>
    <t>CONSOLIDATED STATEMENTS OF OPERATIONS AND COMPREHENSIVE INCOME (LOSS) -  - USD ($) shares in Thousands, $ in Thousands</t>
  </si>
  <si>
    <t>3 Months Ended</t>
  </si>
  <si>
    <t>Jun. 30, 2014</t>
  </si>
  <si>
    <t>Revenues:</t>
  </si>
  <si>
    <t>Room</t>
  </si>
  <si>
    <t>Other</t>
  </si>
  <si>
    <t>Total revenue</t>
  </si>
  <si>
    <t>Expenses:</t>
  </si>
  <si>
    <t>Operating</t>
  </si>
  <si>
    <t>Hotel administrative</t>
  </si>
  <si>
    <t>Sales and marketing</t>
  </si>
  <si>
    <t>Utilities</t>
  </si>
  <si>
    <t>Repair and maintenance</t>
  </si>
  <si>
    <t>Franchise fees</t>
  </si>
  <si>
    <t>Management fees</t>
  </si>
  <si>
    <t>Property taxes, insurance and other</t>
  </si>
  <si>
    <t>Ground lease</t>
  </si>
  <si>
    <t>General and administrative</t>
  </si>
  <si>
    <t>Transaction and listing costs</t>
  </si>
  <si>
    <t>Series B convertible preferred share expense</t>
  </si>
  <si>
    <t>Depreciation</t>
  </si>
  <si>
    <t>Total expenses</t>
  </si>
  <si>
    <t>Operating income (loss)</t>
  </si>
  <si>
    <t>Interest and other expense, net</t>
  </si>
  <si>
    <t>Gain (loss) on sale of real estate</t>
  </si>
  <si>
    <t>Income (loss) before income taxes</t>
  </si>
  <si>
    <t>Income tax expense</t>
  </si>
  <si>
    <t>Net income (loss)</t>
  </si>
  <si>
    <t>Other comprehensive income (loss):</t>
  </si>
  <si>
    <t>Unrealized loss on interest rate derivatives</t>
  </si>
  <si>
    <t>Cash flow hedge losses reclassified to earnings</t>
  </si>
  <si>
    <t>Comprehensive income (loss)</t>
  </si>
  <si>
    <t>Basic and diluted net income (loss) per common share (in Dollars per share)</t>
  </si>
  <si>
    <t>Weighted average common shares outstanding - basic and diluted (in Shares)</t>
  </si>
  <si>
    <t>CONSOLIDATED STATEMENTS OF CASH FLOWS -  - USD ($) $ in Thousands</t>
  </si>
  <si>
    <t>Cash flows from operating activities:</t>
  </si>
  <si>
    <t>Adjustments to reconcile net income (loss) to cash provided by operating activities:</t>
  </si>
  <si>
    <t>Gain on sale of real estate</t>
  </si>
  <si>
    <t>Other non-cash expenses, net</t>
  </si>
  <si>
    <t>Changes in operating assets and liabilities, net of amounts acquired or assumed with acquisitions:</t>
  </si>
  <si>
    <t>Increase in due from third party managers, net</t>
  </si>
  <si>
    <t>Increase in other assets, net</t>
  </si>
  <si>
    <t>Decrease in accounts payable and other liabilities</t>
  </si>
  <si>
    <t>Net cash provided by operating activities</t>
  </si>
  <si>
    <t>Cash flows from investing activities:</t>
  </si>
  <si>
    <t>Acquisition of hotel properties, net</t>
  </si>
  <si>
    <t>Deposits and other disbursements for potential acquisitions</t>
  </si>
  <si>
    <t>Capital improvements and development costs</t>
  </si>
  <si>
    <t>Decrease in capital improvement reserves</t>
  </si>
  <si>
    <t>Net proceeds from sale of real estate</t>
  </si>
  <si>
    <t>Net cash provided by (used in) investing activities</t>
  </si>
  <si>
    <t>Cash flows from financing activities:</t>
  </si>
  <si>
    <t>Repurchases of common shares</t>
  </si>
  <si>
    <t>Distributions paid to common shareholders</t>
  </si>
  <si>
    <t>Payments on extinguished credit facilities</t>
  </si>
  <si>
    <t>Net proceeds from existing credit facility</t>
  </si>
  <si>
    <t>Proceeds from mortgage debt</t>
  </si>
  <si>
    <t>Payments of mortgage debt</t>
  </si>
  <si>
    <t>Financing costs</t>
  </si>
  <si>
    <t>Net cash used in financing activities</t>
  </si>
  <si>
    <t>Decrease in cash and cash equivalents</t>
  </si>
  <si>
    <t>Cash and cash equivalents, beginning of period</t>
  </si>
  <si>
    <t>Cash and cash equivalents, end of period</t>
  </si>
  <si>
    <t>Supplemental cash flow information:</t>
  </si>
  <si>
    <t>Interest paid</t>
  </si>
  <si>
    <t>Supplemental disclosure of noncash investing and financing activities:</t>
  </si>
  <si>
    <t>Merger transactions purchase price, net</t>
  </si>
  <si>
    <t>Conversion of Series B convertible preferred shares to common shares</t>
  </si>
  <si>
    <t>Accrued distribution to common shareholders</t>
  </si>
  <si>
    <t>Organization and Summary of Significant Accounting Policies</t>
  </si>
  <si>
    <t>Accounting Policies [Abstract]</t>
  </si>
  <si>
    <t>Organization, Consolidation, Basis of Presentation, Business Description and Accounting Policies [Text Block]</t>
  </si>
  <si>
    <t>1. Organization and Summary of Significant Accounting Policies
Organization
Apple Hospitality REIT, Inc., together with its wholly owned subsidiaries (the “Company”), is a Virginia corporation that has elected to be treated as a real estate investment trust (“REIT”) for federal income tax purposes. The Company is a self-advised REIT that invests in income-producing real estate, primarily in the lodging sector, in the United States. The Company’s fiscal year end is December 31. The Company has no foreign operations or assets and its operating structure includes only one segment. The consolidated financial statements include the accounts of the Company and its subsidiaries. All intercompany accounts and transactions have been eliminated. Although the Company has interests in variable interest entities through its purchase commitments, it is not the primary beneficiary as the Company does not have any elements of power in the decision making process of these entities, and therefore does not consolidate the entities. As of June 30, 2015, the Company owned 174 hotels with an aggregate of 22,177 rooms located in 32 states.
On May 18, 2015, the Company’s common shares were listed and began trading on the New York Stock Exchange (“NYSE”) under the ticker symbol “APLE” (the “Listing”). In connection with the Listing, effective May 18, 2015, the Company completed a 50% reverse share split. As a result of the reverse share split, every two common shares were converted into one common share. Except where the context indicates otherwise, all common shares and per share amounts for all periods presented have been adjusted to reflect the reverse share split. See Note 8 for additional information about the reverse share split.
Basis of Presentation
The accompanying unaudited consolidated financial statements have been prepared in accordance with the rules and regulations for reporting on Form 10-Q. Accordingly, they do not include all of the information required by accounting principles generally accepted in the United States for complete financial statements. In the opinion of management, all adjustments (consisting of normal recurring accruals) considered necessary for a fair presentation have been included. These unaudited financial statements should be read in conjunction with the Company’s audited consolidated financial statements included in its 2014 Annual Report on Form 10-K. Operating results for the three and six months ended June 30, 2015 are not necessarily indicative of the results that may be expected for the twelve month period ending December 31, 2015.
Use of Estimates
The preparation of the financial statements in conformity with United States generally accepted accounting principles requires management to make estimates and assumptions that affect the amounts reported in the consolidated financial statements and accompanying notes. Actual results could differ from those estimates.
Reclassifications
Certain prior period amounts in the consolidated financial statements have been reclassified to conform to the current period presentation with no effect on previously reported net income (loss), shareholders’ equity or cash flows. Except where the context indicates otherwise, all common shares and per share amounts for all periods presented have been adjusted to reflect the 50% reverse share split.
Comprehensive Income (Loss)
Comprehensive income (loss) includes net income (loss) and other comprehensive income (loss), which is comprised of unrealized gains and losses, and other adjustments resulting from hedging activity.
Earnings Per Common Share
Basic earnings per common share is computed based upon the weighted average number of shares outstanding during the period. Diluted earnings per common share is calculated after giving effect to all potential common shares that were dilutive and outstanding for the period. There were no potential common shares with a dilutive effect for both the three and six months ended June 30, 2015 and 2014. As a result, basic and diluted net income (loss) per common share were the same. As discussed in Note 2, as a result of becoming self-advised, the Series B convertible preferred shares converted to common shares effective March 1, 2014, resulting in approximately 5.8 million additional common shares outstanding.
Recent Accounting Standards
In April 2015, the Financial Accounting Standards Board issued Accounting Standards Update No. 2015-03, Simplifying the Presentation of Debt Issuance Costs</t>
  </si>
  <si>
    <t>Mergers with Apple REIT Seven, Inc. and Apple REIT Eight, Inc.</t>
  </si>
  <si>
    <t>Disclosure Text Block Supplement [Abstract]</t>
  </si>
  <si>
    <t>Mergers, Acquisitions and Dispositions Disclosures [Text Block]</t>
  </si>
  <si>
    <t>2. Mergers with Apple REIT Seven, Inc. and Apple REIT Eight, Inc.
Effective March 1, 2014, the Company completed its mergers with Apple REIT Seven, Inc. (“Apple Seven”) and Apple REIT Eight, Inc. (“Apple Eight”) (the “A7 and A8 mergers”). Pursuant to the Agreement and Plan of Merger entered into on August 7, 2013, as amended (the “Merger Agreement”), Apple Seven and Apple Eight merged with and into wholly owned subsidiaries of the Company effective March 1, 2014 and Apple Seven’s and Apple Eight’s separate corporate existence ceased. With the completion of the A7 and A8 mergers, the Company added 99 continuing hotels located in 27 states (consisting of 48 hotels with an aggregate of 6,209 rooms from Apple Seven and 51 hotels with an aggregate of 5,912 rooms from Apple Eight) to the Company’s real estate portfolio.
In connection with the A7 and A8 mergers, the Company issued approximately 90 million common shares to Apple Seven and Apple Eight shareholders. The Company accounted for the A7 and A8 mergers in accordance with Accounting Standards Codification (“ASC”) 805, Business Combinations
As contemplated in the Merger Agreement, in connection with completion of the A7 and A8 mergers, the Company became self-advised and the advisory agreements between the Company and its advisors were terminated. The termination of the advisory agreements resulted in the conversion of each issued and outstanding Series B convertible preferred share of the Company into 12.08552 common shares of the Company, or approximately 5.8 million common shares. As a result of the conversion, all of the Company’s Series A preferred shares were terminated and the Company only has common shares outstanding. In conjunction with this event, during the first quarter of 2014, the Company recorded a non-cash expense totaling approximately $117.1 million, included in the Company’s consolidated statements of operations, to reflect the fair value estimate of the conversion of the Series B convertible preferred shares to common shares at a fair value estimate of $20.20 per common share.
All costs related to the A7 and A8 mergers have been expensed in the period they were incurred and are included in transaction and listing costs in the Company’s consolidated statements of operations. In connection with these activities, the Company has incurred approximately $7.3 million in total merger costs (including approximately $1.2 million of costs incurred to defend the ongoing purported class action related to the A7 and A8 mergers discussed in Note 10, which is net of approximately $0.6 million of reimbursements received from the Company’s directors and officers insurance carriers), of which approximately $0.9 million and $3.0 million, respectively, were incurred during the six months ended June 30, 2015 and 2014. During the first six months of 2015, the merger costs consisted primarily of costs to defend the class action lawsuit.
Effective March 1, 2014, upon completion of the A7 and A8 mergers, the Company assumed approximately $385.1 million in mortgage debt, prior to any fair value adjustments, secured by 34 properties. The Company also assumed the outstanding balances on Apple Seven’s and Apple Eight’s credit facilities totaling approximately $129.5 million, which were then terminated on March 3, 2014 when the Company entered into a new $345 million unsecured credit facility.
Total revenue and operating income related to the A7 and A8 mergers, from the effective date of the mergers through June 30, 2014, included in the Company’s consolidated statements of operations were approximately $159.2 million and $38.2 million, respectively.
The following unaudited pro forma information for the three and six month periods ended June 30, 2015 and 2014 is presented as if the A7 and A8 mergers, effective March 1, 2014, had occurred on January 1, 2014, and is based on assumptions and estimates considered appropriate by the Company. The pro forma information is provided for illustrative purposes only and does not necessarily reflect what the operating results would have been had the mergers been completed on January 1, 2014, nor is it necessarily indicative of future operating results. The pro forma information does not give effect to any cost synergies or other operating efficiencies that could result from the mergers. Amounts are in thousands except per share data.
Three Months Ended June 30,
Six Months Ended June 30,
2015
2014
2015
2014
Total revenue $ 234,374 $ 232,568 $ 444,726 $ 430,537
Net income $ 44,431 $ 44,764 $ 89,004 $ 70,758
Net income per share - basic and diluted $ 0.24 $ 0.24 $ 0.48 $ 0.38
Weighted average common shares outstanding - basic and diluted 185,351 186,910 185,896 186,910
For purposes of calculating these pro forma amounts, merger transaction costs and the expense related to the conversion of the Series B convertible preferred shares, each included in the Company’s consolidated statements of operations, were excluded from the pro forma amounts since these are attributable to the A7 and A8 mergers and related transactions and do not have an ongoing impact to the statements of operations. Merger transaction costs totaled approximately $0.2 million and $1.0 million for the three months ended June 30, 2015 and 2014 and approximately $0.9 million and $3.0 million for the six months ended June 30, 2015 and 2014. The expense related to the conversion of the Series B convertible preferred shares was approximately $117.1 million for the six months ended June 30, 2014. As discussed in Note 4, the Company sold 18 hotels on February 26, 2015, of which 12 of the hotels were acquired with the A7 and A8 mergers, and sold one hotel acquired with the A7 and A8 mergers on June 1, 2015; therefore, the pro forma results of the Company for the three and six months ended June 30, 2015 only include operations of these hotels through the respective times of their sale.</t>
  </si>
  <si>
    <t>Investment in Real Estate</t>
  </si>
  <si>
    <t>Real Estate [Abstract]</t>
  </si>
  <si>
    <t>Real Estate Disclosure [Text Block]</t>
  </si>
  <si>
    <t>3. Investment in Real Estate
The Company acquired two hotels during the first six months of 2015. The following table sets forth the location, brand, manager, date acquired, number of rooms and gross purchase price for each hotel. All dollar amounts are in thousands.
City
State
Brand
Manager
Date Acquired
Rooms
Gross Purchase Price
Fort Lauderdale
FL
Hampton Inn
LBA
6/23/2015 156 $ 23,000
Cypress
CA
Hampton Inn
Dimension
6/29/2015 110 19,800
266 $ 42,800
At the date of purchase, the purchase price for each of these properties was funded through the Company’s credit facility with availability provided primarily from the proceeds from the sale of properties discussed in Note 4.
The Company leases all of its hotels to its wholly-owned taxable REIT subsidiary (or a subsidiary thereof) under master hotel lease agreements.
No goodwill was recorded in connection with any of the acquisitions.
The Company’s total investment in real estate consisted of the following (in thousands):
June 30,
December 31,
2015
2014
Land $ 525,268 $ 520,406
Building and Improvements 3,061,546 3,010,314
Furniture, Fixtures and Equipment 262,917 251,170
Franchise Fees 7,905 7,490
3,857,636 3,789,380
Less Accumulated Depreciation (357,947 ) (296,559 )
Investment in Real Estate, net $ 3,499,689 $ 3,492,821
As of June 30, 2015, the Company owned 174 hotels with an aggregate of 22,177 rooms located in 32 states. As further discussed in Note 4, during the first quarter of 2015 the Company decided not to sell the TownePlace Suites in Columbus, Georgia, which was classified as held for sale as of December 31, 2014, and reclassified the property as held and used.
The Company determined there was no impairment of its real estate assets for the six months ended June 30, 2015 or 2014.
As of June 30, 2015, the Company had outstanding contracts for the potential purchase of two additional hotels, which were under construction, for a total purchase price of $84.6 million. The Burbank SpringHill Suites was acquired on July 13, 2015, the same day the hotel opened for business. It is anticipated that the construction of the Atlanta Home2 Suites will be completed and the hotel will open for business within the next six months, at which time a closing is expected. Although the Company is working towards acquiring this hotel, there are many conditions to closing that have not yet been satisfied and there can be no assurance that a closing on this hotel will occur under the outstanding purchase contract. The following table summarizes the location, brand, date of purchase contract, expected number of rooms, refundable (if the seller does not meet its obligations under the contract) contract deposits paid, and gross purchase price for each of the contracts outstanding at June 30, 2015. All dollar amounts are in thousands.
Location
Brand
Date of Purchase Contract
Rooms
Gross Purchase Price
Refundable Deposits
Burbank, CA (a)
SpringHill Suites
4/23/2015 170 $ 60,000 $ 200
Atlanta, GA (b)
Home2 Suites
5/5/2015 128 24,600 100
298 $ 84,600 $ 300
___________________
(a) Hotel was acquired on July 13, 2015, the same day the hotel opened for business.
(b) This hotel is currently under development. The table shows the expected number of rooms upon hotel completion and the expected franchise brand. Assuming all conditions to closing are met, the purchase of this hotel is expected to close over the next six months.
As there can be no assurance that all conditions to closing will be satisfied, the Company includes deposits paid for hotels under contract in other assets, net in the Company’s consolidated balance sheets, and in deposits and other disbursements for potential acquisitions in the Company’s consolidated statements of cash flows. The purchase price for the Burbank SpringHill Suites was funded through the Company’s credit facility with availability provided primarily from the proceeds from the sale of properties discussed in Note 4, and it is anticipated that the purchase price for the remaining outstanding contract will be funded similarly.
On April 23, 2015, the Company executed a contract for the potential acquisition of a Homewood Suites located in Hartford, Connecticut. In May 2015, this contract was terminated. The gross purchase price for the 116-room hotel was $18.5 million. In connection with the termination of this contract, the initial deposit of $500,000 was repaid to the Company.</t>
  </si>
  <si>
    <t>Dispositions</t>
  </si>
  <si>
    <t>Discontinued Operations and Disposal Groups [Abstract]</t>
  </si>
  <si>
    <t>Disposal Groups, Including Discontinued Operations, Disclosure [Text Block]</t>
  </si>
  <si>
    <t>4. Dispositions
During the six months ended June 30, 2015, the Company sold 19 properties in two separate transactions for a total sales price of approximately $208.5 million. In conjunction with these transactions, the Company recorded a gain on sale of approximately $15.4 million, which is included in the Company’s consolidated statements of operations for the six months ended June 30, 2015. The proceeds from the sale transactions were used primarily to repay the outstanding balance under the Company’s revolving credit facility, with the intent to use the increased availability to fund hotel acquisitions, hotel renovations and other general corporate purposes. The following table lists the properties sold:
City
State
Brand
Date Acquired
Date Sold
Rooms
Huntsville
AL
TownePlace Suites
3/1/2014
2/26/2015
86
Troy
AL
Courtyard
6/18/2009
2/26/2015
90
Troy
AL
Hampton Inn
3/1/2014
2/26/2015
82
Rogers
AR
Fairfield Inn &amp; Suites
3/1/2014
2/26/2015
99
Pueblo
CO
Hampton Inn &amp; Suites
10/31/2008
2/26/2015
81
Port Wentworth
GA
Hampton Inn
3/1/2014
2/26/2015
106
Bowling Green
KY
Hampton Inn
3/1/2014
2/26/2015
130
Alexandria
LA
Courtyard
9/15/2010
2/26/2015
96
West Monroe
LA
Hilton Garden Inn
7/30/2010
2/26/2015
134
Concord
NC
Hampton Inn
3/1/2014
2/26/2015
101
Dunn
NC
Hampton Inn
3/1/2014
2/26/2015
120
Jacksonville
NC
TownePlace Suites
2/16/2010
2/26/2015
86
Matthews
NC
Hampton Inn
3/1/2014
2/26/2015
91
Cincinnati
OH
Homewood Suites
3/1/2014
2/26/2015
76
Tulsa
OK
Hampton Inn &amp; Suites
3/1/2014
2/26/2015
102
Jackson
TN
Courtyard
12/16/2008
2/26/2015
94
Brownsville
TX
Courtyard
3/1/2014
2/26/2015
90
San Antonio
TX
TownePlace Suites
3/1/2014
2/26/2015
123
Tupelo
MS
Hampton Inn
3/1/2014
6/1/2015
96
Total
1,883
In December 2014, the Company entered into a purchase and sale agreement for 19 properties for $213 million. These properties were identified for potential sale during the third quarter of 2014. The 19 properties were classified as held for sale at historical cost in the Company’s consolidated balance sheet as of December 31, 2014. On February 26, 2015, the Company completed the sale of 18 of the 19 hotels for a total sales price of $206.4 million, resulting in a gain on sale of approximately $15.6 million. The 18 hotels had a total carrying value of approximately $188.3 million at the time of the sale. Prior to the sale, on February 13, 2015, the Company extinguished a mortgage totaling approximately $4.6 million secured by the Hampton Inn located in Concord, North Carolina, and incurred expenses, including defeasance costs during the first quarter of 2015, which were recorded as a reduction to the gain on sale of real estate.
As contemplated in the purchase and sale agreement, the buyer exercised its right to exclude the remaining hotel (the TownePlace Suites in Columbus, Georgia with a purchase price of $6.6 million) from the transaction. At this time, the Company does not have any immediate plans to sell this hotel. Due to this change in plans, this hotel was reclassified as held and used during the first quarter of 2015 and is included in investment in real estate, net in the Company’s consolidated balance sheet as of June 30, 2015.
Also, during the second quarter of 2015 the Company entered into a contract to sell and completed the sale of the Hampton Inn located in Tupelo, Mississippi for a sales price of approximately $2.1 million, resulting in a loss of approximately $0.3 million.
13 of the 19 hotels sold were originally acquired by the Company in the A7 and A8 mergers, effective March 1, 2014 (see table above for a list of properties), and therefore the historical operating results of the Company only include operations from March 1, 2014 through the respective dates of sale for these hotels. The Company’s consolidated statements of operations include operating income (loss) of approximately $(0.1) million and $3.5 million for the three months ended June 30, 2015 and 2014 and approximately $2.0 million and $5.5 million for the six months ended June 30, 2015 and 2014 relating to the 19 hotels for the respective periods of ownership. The sale of these properties does not represent a strategic shift that has, or will have, a major effect on the Company’s operations and financial results, and therefore the operating results for the period of ownership of these properties are included in income from continuing operations for the three and six months ended June 30, 2015 and 2014. There are no assets classified as held for sale as of June 30, 2015.</t>
  </si>
  <si>
    <t>Credit Facility and Mortgage Debt</t>
  </si>
  <si>
    <t>Debt Disclosure [Abstract]</t>
  </si>
  <si>
    <t>Debt Disclosure [Text Block]</t>
  </si>
  <si>
    <t>5. Credit Facility and Mortgage Debt
Credit Facility
On March 3, 2014, the Company entered into a $345 million credit facility (comprised of a $245 million revolving credit facility and a $100 million term loan). On May 18, 2015, concurrent with the Listing, the Company entered into an amendment and restatement of the $345 million credit facility, increasing the borrowing capacity to $965 million and extending the maturity dates. The $965 million credit facility is comprised of (a) a $540 million revolving credit facility with an initial maturity date of May 18, 2019, and (b) a $425 million term loan facility with a maturity date of May 18, 2020, consisting of an initial $212.5 million term loan funded on May 18, 2015, and a $212.5 million delayed draw term loan, of which $110 million was funded on July 1, 2015 and up to $102.5 million may be drawn by the Company no later than September 15, 2015. Subject to certain conditions including covenant compliance and additional fees, the revolving credit facility maturity date may be extended one year and the amount of the total credit facility may be increased from $965 million to $1.25 billion. The terms of the unsecured $965 million credit facility are similar to the $345 million credit facility. The Company may make voluntary prepayments in whole or in part, at any time. Interest payments on the $965 million credit facility are due monthly and the interest rate, which decreased slightly and, subject to certain exceptions, is equal to an annual rate of the one-month LIBOR (the London Inter-Bank Offered Rate for a one-month term) plus a margin ranging from 1.50% to 2.30%, depending upon the Company’s leverage ratio, as calculated under the terms of the credit agreement. In conjunction with the initial $212.5 million term loan and the July 1, 2015 $110 million term loan, the Company entered into interest rate swap agreements for the same notional amounts and maturities as the term loans. The interest rate swap agreements effectively provide the Company with payment requirements equal to a fixed interest rate on the variable rate debt (subject to adjustment based on the Company’s leverage ratio) through the maturity in May 2020 (see Note 6 for more information on the interest rate swap agreements). The Company is also required to pay quarterly an unused facility fee at an annual rate of 0.20% or 0.30% on the unused portion of the $540 million revolving credit facility, based on the amount of borrowings outstanding during the quarter.
As of June 30, 2015, the credit facility had an outstanding principal balance of $309.8 million, including the $212.5 million term loan with an effective annual fixed interest rate of approximately 3.08% (subject to adjustment based on the Company’s leverage ratio) and $97.3 million outstanding on the $540 million revolving credit facility with an annual variable interest rate of approximately 1.73%. As of December 31, 2014, the credit facility had an outstanding principal balance of $191.6 million, including a $100 million term loan with an effective annual fixed interest rate of approximately 3.13% and $91.6 million outstanding on the $245 million revolving credit facility with an annual variable interest rate of approximately 1.77%.
Similar to the $345 million credit facility, the $965 million credit facility contains mandatory prepayment requirements, customary affirmative covenants, negative covenants and events of defaults. The credit agreement requires that the Company comply with various covenants, including covenants restricting liens, indebtedness, investments, mergers, asset sales and the payment of certain dividends. In addition, the credit facility contains covenants restricting the level of certain investments and the following quarterly financial covenants (capitalized terms are defined in the credit agreement).
·
A ratio of Consolidated Total Indebtedness to Consolidated EBITDA of not more than 6.00 to 1.00 (subject to a higher amount in certain circumstances);
·
A ratio of Consolidated Secured Indebtedness to Consolidated Total Assets of not more than 45%;
·
A minimum Consolidated Tangible Net Worth of $2.3 billion (plus 75% of the Net Cash Proceeds from issuances and sales of Equity Interests occurring after the Closing Date, subject to adjustment, less the lesser of (a) 75% of Restricted Payments for the tender, redemption and/or other purchases of its common stock made by the Company after the Closing Date and (b) $375 million);
·
A ratio of Adjusted Consolidated EBITDA to Consolidated Fixed Charges of not less than 1.50 to 1.00 for the trailing four full quarters;
·
A ratio of Unencumbered Adjusted NOI to Consolidated Implied Interest Expense for Consolidated Unsecured Indebtedness of not less than 2.00 to 1.00 for the trailing four full quarters;
·
A ratio of Consolidated Unsecured Indebtedness to Unencumbered Asset Value of not more than 60% (subject to a higher level in certain circumstances);
·
A ratio of Consolidated Secured Recourse Indebtedness to Consolidated Total Assets of not more than 10%; and
·
Restricted Payments (including distributions and share repurchases), net of any proceeds from a dividend reinvestment plan and excluding Restricted Payments for the tender, redemption and/or other purchases of its common stock in an amount not to exceed $700 million in the aggregate, cannot exceed 100% of Funds From Operations for the fiscal year ending December 31, 2015, reducing to 95% of Funds from Operations for all fiscal years thereafter, unless the Company is required to distribute more to meet REIT requirements.
The Company was in compliance with the applicable covenants at June 30, 2015.
Mortgage Debt
As of June 30, 2015, the Company had approximately $486.9 million in outstanding property level debt secured by 42 properties, with maturity dates ranging from July 2015 to October 2032, stated interest rates ranging from 0% to 6.90% and effective interest rates ranging from 3.66% to 6.52%. The loans generally provide for monthly payments of principal and interest on an amortized basis. The loans are generally subject to defeasance or prepayment penalties if prepaid. The following table sets forth the hotel properties securing each loan, the interest rate, loan assumption or origination date, maturity date, the principal amount assumed or originated, and the outstanding balance prior to any fair value adjustments as of June 30, 2015 and December 31, 2014 for each of the Company’s debt obligations. All dollar amounts are in thousands.
Location
Brand
Interest
Rate (1)
Loan Assumption or Origination Date
Maturity Date
Principal Assumed or
Originated
Outstanding balance as of
June 30, 2015
Outstanding balance as of
December 31, 2014
Overland Park, KS
Residence Inn 5.74 %
3/1/2014 (2) $ 6,018 $ 0 $ 5,833
Concord, NC
Hampton Inn 6.10 %
3/1/2014 (3) 4,718 0 4,644
Westford, MA
Residence Inn 5.30 % (4)
3/1/2014 (5) 6,530 0 6,397
Dallas, TX
Hilton 6.63 %
5/17/2011 (6) 20,988 0 18,913
Tupelo, MS
Hampton Inn 5.90 %
3/1/2014 (7) 3,124 0 2,977
Rogers, AR
Hampton Inn 5.20 %
8/31/2010 (8) 8,337 0 7,593
St. Louis, MO
Hampton Inn 5.30 %
8/31/2010 (8) 13,915 0 12,692
Kansas City, MO
Hampton Inn 5.45 %
8/31/2010 (9) 6,517 5,888 5,961
Kansas City, MO
Residence Inn 5.74 %
3/1/2014 (10) 10,602 10,306 10,420
Allen, TX
Hilton Garden Inn 5.37 %
10/31/2008
10/11/2015 10,787 9,439 9,559
Fayetteville, NC
Residence Inn 5.14 %
3/1/2014
12/1/2015 6,545 6,327 6,410
Austin, TX
Homewood Suites 5.99 %
4/14/2009
3/1/2016 7,556 6,372 6,486
Austin, TX
Hampton Inn 5.95 %
4/14/2009
3/1/2016 7,553 6,364 6,478
Houston, TX
Residence Inn 5.71 %
3/1/2014
3/1/2016 9,930 9,630 9,745
Hilton Head, SC
Hilton Garden Inn 6.29 %
3/1/2014
4/11/2016 5,557 5,319 5,410
Round Rock, TX
Hampton Inn 5.95 %
3/6/2009
5/1/2016 4,175 3,520 3,583
Highlands Ranch, CO
Residence Inn 5.94 %
3/1/2014
6/1/2016 10,494 10,223 10,327
Texarkana, TX
Hampton Inn &amp; Suites 6.90 %
1/31/2011
7/8/2016 4,954 4,622 4,665
Bristol, VA
Courtyard 6.59 %
11/7/2008
8/1/2016 9,767 8,835 8,922
Virginia Beach, VA
Courtyard 6.02 %
3/1/2014
11/11/2016 13,931 13,548 13,695
Virginia Beach, VA
Courtyard 6.02 %
3/1/2014
11/11/2016 16,813 16,351 16,529
Charlottesville, VA
Courtyard 6.02 %
3/1/2014
11/11/2016 14,892 14,483 14,640
Carolina Beach, NC
Courtyard 6.02 %
3/1/2014
11/11/2016 12,009 11,680 11,806
Winston-Salem, NC
Courtyard 5.94 %
3/1/2014
12/8/2016 7,458 7,286 7,352
Lewisville, TX (11)
Hilton Garden Inn 0.00 %
10/16/2008
12/31/2016 3,750 2,000 2,000
Oceanside, CA
Residence Inn 4.24 % (4)
3/1/2014
1/13/2017 15,662 15,246 15,402
Burbank, CA
Residence Inn 4.24 % (4)
3/1/2014
1/13/2017 23,493 22,869 23,103
Savannah, GA
Hilton Garden Inn 5.87 %
3/1/2014
2/1/2017 4,977 4,770 4,849
Greenville, SC
Residence Inn 6.03 %
3/1/2014
2/8/2017 6,012 5,866 5,922
Birmingham, AL
Homewood Suites 6.03 %
3/1/2014
2/8/2017 10,908 10,644 10,745
Jacksonville, FL
Homewood Suites 6.03 %
3/1/2014
2/8/2017 15,856 15,472 15,619
Irving, TX
Homewood Suites 5.83 %
12/29/2010
4/11/2017 6,052 5,349 5,437
Duncanville, TX
Hilton Garden Inn 5.88 %
10/21/2008
5/11/2017 13,966 12,532 12,661
Grapevine, TX
Hilton Garden Inn 4.89 %
8/29/2012
9/1/2022 11,810 11,121 11,254
Collegeville/Philadelphia, PA
Courtyard 4.89 %
8/30/2012
9/1/2022 12,650 11,912 12,055
Hattiesburg, MS
Courtyard 5.00 %
3/1/2014
9/1/2022 5,732 5,561 5,627
Rancho Bernardo, CA
Courtyard 5.00 %
3/1/2014
9/1/2022 15,060 14,610 14,782
Kirkland, WA
Courtyard 5.00 %
3/1/2014
9/1/2022 12,145 11,783 11,921
Seattle, WA
Residence Inn 4.96 %
3/1/2014
9/1/2022 28,269 27,420 27,744
Anchorage, AK
Embassy Suites 4.97 %
9/13/2012
10/1/2022 23,230 21,936 22,193
Somerset, NJ
Courtyard 4.73 %
3/1/2014
10/6/2022 8,750 8,481 8,584
Tukwila, WA
Homewood Suites 4.73 %
3/1/2014
10/6/2022 9,431 9,140 9,251
Prattville, AL
Courtyard 4.12 %
3/1/2014
2/6/2023 6,596 6,379 6,462
Huntsville, AL
Homewood Suites 4.12 %
3/1/2014
2/6/2023 8,306 8,033 8,137
San Diego, CA
Residence Inn 3.97 %
3/1/2014
3/6/2023 18,600 17,980 18,216
Miami, FL
Homewood Suites 4.02 %
3/1/2014
4/1/2023 16,677 16,127 16,337
New Orleans, LA
Homewood Suites 4.36 %
7/17/2014
8/11/2024 27,000 26,507 26,806
Westford, MA
Residence Inn 4.28 %
3/18/2015
4/11/2025
(5) 10,000 9,964 0
Dallas, TX
Hilton 3.95 %
5/22/2015
6/1/2025
(6) 28,000 28,000 0
Malvern/Philadelphia, PA
Courtyard 6.50 %
11/30/2010
10/1/2032
(12) 7,894 7,024 7,132
$ 573,996 $ 486,919 $ 513,276
Unamortized fair value adjustment of assumed debt 2,820 4,694
Total $ 489,739 $ 517,970
(1)
Unless otherwise noted, these rates are the rates per the loan agreement. For loans assumed, the Company adjusted the interest rates to market rates and is amortizing the adjustments to interest expense over the life of the loan.
(2)
Loan was repaid in full on January 2, 2015.
(3)
Property securing loan was sold on February 26, 2015 and was classified as held for sale as of December 31, 2014. Debt was extinguished prior to the sale on February 13, 2015.
(4)
The annual fixed interest rate gives effect to an interest rate swap agreement assumed by the Company with the mortgage debt.
(5)
Loan was refinanced on March 18, 2015, and the existing related swap was terminated.
(6)
On April 6, 2015, the Company repaid in full the existing mortgage loan, and on May 22, 2015 the Company originated new debt secured by this hotel.
(7)
Property securing loan was sold on June 1, 2015. Debt was extinguished prior to the sale on May 22, 2015.
(8)
Loans were repaid in full on June 1, 2015.
(9)
Loan was repaid in full on July 1, 2015.
(10)
Loan was repaid in full on August 3, 2015.
(11)
Unsecured loan.
(12)
Outstanding principal balance is callable by lender or prepayable by the Company beginning on October 1, 2016, and every five years thereafter until maturity, subject to certain conditions.</t>
  </si>
  <si>
    <t>Fair Value of Financial Instruments</t>
  </si>
  <si>
    <t>Fair Value Disclosures [Abstract]</t>
  </si>
  <si>
    <t>Fair Value Disclosures [Text Block]</t>
  </si>
  <si>
    <t>6. Fair Value of Financial Instruments
Credit Facility and Mortgage Debt
The Company estimates the fair value of its debt by discounting the future cash flows of each instrument at estimated market rates consistent with the maturity of a debt obligation with similar credit terms and credit characteristics, which are Level 3 inputs under the fair value hierarchy. Market rates take into consideration general market conditions and maturity. As of June 30, 2015, the carrying value and estimated fair value of the Company’s debt was approximately $799.5 million and $801.5 million. As of December 31, 2014, the carrying value and estimated fair value of the Company’s debt was approximately $709.6 million and $718.9 million.
Derivative Instruments
Currently, the Company uses interest rate swaps to manage its interest rate risks on variable rate debt. Throughout the terms of these interest rate swaps, the Company pays a fixed rate of interest and receives a floating rate of interest equal to the one month LIBOR. The swaps are designed to effectively fix the interest payments on variable rate debt instruments. These instruments are recorded at fair value and are included in accounts payable and other liabilities in the Company’s consolidated balance sheets. The fair value of the Company’s interest rate swap agreements are determined using the market standard methodology of netting the discounted future fixed cash payments and the discounted expected variable cash receipts, which is considered a Level 2 measurement under the fair value hierarchy. The variable cash receipts are based on an expectation of future interest rates (forward curves) derived from observable market interest rate curves. The following is a summary of the notional amounts, assumption or origination dates, maturity dates and fair values (liabilities) of the interest rate swap agreements outstanding as of June 30, 2015 and December 31, 2014 (in thousands):
Notional
amount at Assumption or
Fair value
Hedge Type
June 30,
2015
Origination
Date
Maturity date
June 30,
2015
December 31,
2014
Non-designated hedge (1) $ 0
3/1/2014
10/1/2015 $ 0 $ (74 )
Non-designated hedge (2) 0
3/1/2014
1/13/2015 0 (11 )
Non-designated hedge (3) 38,115
3/1/2014
1/13/2017 (266 ) (183 )
Non-designated hedge (4) 0
3/6/2014
3/1/2019 0 (511 )
Cash flow hedge 212,500
5/21/2015
5/18/2020 (185 ) 0
(1) On March 18, 2015, the Company refinanced the related mortgage note and terminated this swap agreement. As part of this termination, the Company paid a fee of approximately $0.05 million to satisfy the outstanding liability at the time of termination.
(2) Swap matured during the first quarter of 2015.
(3) Effective date of the forward interest rate swap agreement was January 13, 2015, the same date the previous swap agreement matured.
(4) Designated as a cash flow hedge through March 2, 2015 and was fully effective during this period. From March 3, 2015 and thereafter, due to a potential change in the underlying hedged debt instrument, the swap was no longer designated as a cash flow hedge. The swap was terminated on May 18, 2015.
The Company assesses, both at inception and on an ongoing basis, the effectiveness of its qualifying cash flow hedges. For swaps designated as cash flow hedges, the changes in fair value on the effective portion are recorded to accumulated other comprehensive income (loss), a component of shareholders’ equity in the Company’s consolidated balance sheets. Changes in fair value on the ineffective portion of all designated hedges are recorded to interest and other expense, net in the Company’s consolidated statements of operations. For swaps not designated as cash flow hedges, the changes in the fair value are recorded to interest and other expense, net in the Company’s consolidated statements of operations. Other than the fair value changes associated with the cash flow hedge for which hedge accounting was discontinued during 2015, fair value changes for derivatives not in qualifying hedge relationships for the three and six months ended June 30, 2015 and 2014 were not material.
To adjust qualifying cash flow hedges to their fair value and recognize the impact of hedge accounting, the Company recorded losses of approximately $0.2 million and $0.9 million during the three months ended June 30, 2015 and 2014, and losses of approximately $0.5 million and $0.4 million during the six months ended June 30, 2015 and 2014, respectively to other comprehensive income (loss). During the second quarter of 2015, the Company reclassified $0.8 million of losses from accumulated other comprehensive loss to earnings which was associated with the $100 million terminated swap agreement as discussed below. There were no reclassifications during the prior year. Amounts recorded to accumulated other comprehensive loss totaled $0.2 million and $0.5 million as of June 30, 2015 and December 31, 2014, respectively.
On March 6, 2014, the Company entered into an interest rate swap agreement with a commercial bank for the same notional amount and maturity as its $100 million term loan. The interest rate swap agreement effectively fixed the interest rate on the $100 million term loan (subject to adjustment based on the Company’s leverage ratio) through maturity. Under the terms of this interest rate swap, the Company paid a fixed interest rate of 1.58% and received a floating rate of interest equal to the one month LIBOR. The interest rate swap agreement was scheduled to mature in March 2019. At inception, the interest rate swap was designated by the Company as an effective cash flow hedge for accounting purposes. From inception of the swap through March 2, 2015, the swap was a fully effective hedge for accounting purposes, and therefore the changes in the fair value through this date were recorded in accumulated other comprehensive loss, a component of shareholder’s equity in the Company’s consolidated balance sheets, which totaled $0.8 million as of March 2, 2015. In the first quarter of 2015, the Company announced its intent to pursue a listing of its common shares on a national securities exchange and to enter into a modified credit facility to fund a possible tender offer and share buyback program. As a result of this decision, it was determined that the cash flows being hedged were no longer probable of occurring through the maturity date of the swap. Therefore the Company discontinued hedge accounting, and subsequent changes in fair value were recorded to interest and other expense, net in the Company’s consolidated statement of operations.
In May 2015, concurrent with the Listing, the Company amended and restated its credit facility, repaid the $100 million term loan and terminated the $100 million interest rate swap, resulting in a cash settlement totaling approximately $1.1 million, the fair value at the time of settlement. As a result, the Company realized a loss of approximately $1.1 million during the six months ended June 30, 2015 related to the swap termination, of which approximately $0.8 million previously recorded to accumulated other comprehensive loss ($0.3 million was recorded during the first quarter of 2015 and $0.5 million was recorded during 2014) was reclassified as an increase to transaction and listing costs with the remaining amount recorded to interest and other expense, net in the Company’s consolidated statements of operations.
Upon amending and restating the credit facility in May 2015, the Company entered into a new interest rate swap agreement with a commercial bank for the same notional amount and maturity as its $212.5 million term loan. Under the terms of this interest rate swap, the Company pays a fixed interest rate of 1.58% and receives a floating rate of interest equal to the one month LIBOR. The swap has been designated as a cash flow hedge for accounting purposes. From inception of the swap through June 30, 2015, the swap was a fully effective hedge, and therefore the changes in the fair value through this date were recorded in accumulated other comprehensive loss, a component of shareholder’s equity in the Company’s consolidated balance sheets. As of June 30, 2015, the fair value of this swap totaled approximately $0.2 million (liability). For the three and six months ended June 30, 2015, the change in fair value resulted in an unrealized loss of approximately $0.2 million in other comprehensive income (loss).
The carrying value of the Company’s other financial instruments approximates fair value due to the short-term nature of these financial instruments.</t>
  </si>
  <si>
    <t>Related Parties</t>
  </si>
  <si>
    <t>Related Party Transactions [Abstract]</t>
  </si>
  <si>
    <t>Related Party Transactions Disclosure [Text Block]</t>
  </si>
  <si>
    <t>7. Related Parties
The Company has, and is expected to continue to engage in, transactions with related parties. These transactions cannot be construed to be at arm’s length and the results of the Company’s operations may be different if these transactions were conducted with non-related parties. The Company’s independent members of the Board of Directors oversee and annually review the Company’s related party relationships (including the relationships discussed in this section) and are required to approve any significant modifications to the existing relationships, as well as any new significant related party transactions. The Board of Directors is not required to approve each individual transaction that falls under the related party relationships. However, under the direction of the Board of Directors, at least one member of the Company’s senior management team approves each related party transaction. There have been no changes to the contracts and relationships discussed in the Company’s 2014 Annual Report on Form 10-K. Below is a summary of the related party relationships in effect as of June 30, 2015.
Prior to the A7 and A8 mergers, Glade M. Knight, Executive Chairman of the Company and formerly Chairman and Chief Executive Officer of the Company, was Chairman and Chief Executive Officer of Apple Seven and Apple Eight and is currently Chairman and Chief Executive Officer of Apple REIT Ten, Inc. (“Apple Ten”). The former advisors of Apple Seven, Apple Eight and the Company, and the advisors of Apple Ten, are wholly owned by Mr. Knight. Mr. Knight is also a partner and Chief Executive Officer of Energy 11 GP, LLC, which is the general partner of Energy 11, L.P. Effective January 1, 2015, Justin G. Knight, the Company’s President and Chief Executive Officer, and Apple Ten’s President, was appointed to the Company’s Board of Directors.
Subcontract Agreement with Apple Ten Advisors, Inc.
In connection with the Merger Agreement, on August 7, 2013, the Company entered into a subcontract agreement, as amended with Apple Ten Advisors, Inc. (“A10A”) to subcontract A10A’s obligations under the advisory agreement between A10A and Apple Ten to the Company. The subcontract agreement provides that, from and after the completion of the A7 and A8 mergers, the Company provides to Apple Ten advisory services and receives an annual fee ranging from 0.1% to 0.25% (based on Apple Ten’s operating results) of total equity proceeds received by Apple Ten, and is reimbursed by Apple Ten for the use of the Company’s employees and corporate office and other costs associated with the advisory agreement, as described below. Total advisory fees earned by the Company from Apple Ten for the six months ended June 30, 2015 and 2014 totaled approximately $1.2 million and $0.5 million, and are recorded as a reduction to general and administrative expenses in the Company’s consolidated statements of operations. The increase in 2015 was primarily due to Apple Ten reaching the next fee tier under its advisory agreement due to improved results of operations of Apple Ten during this period.
Support Services to Apple Ten, A10A and Apple Suites Realty Group, Inc.
From and after the A7 and A8 mergers, the Company provides support services to Apple Ten, A10A and Apple Suites Realty Group, Inc. (“ASRG”), which have agreed to reimburse the Company for its costs in providing these services. Total reimbursed costs received by the Company from these entities for the six months ended June 30, 2015 and 2014 totaled approximately $1.3 million and $1.1 million, respectively, and are recorded as a reduction to general and administrative expenses in the Company’s consolidated statements of operations. Under this cost sharing structure, amounts reimbursed to the Company include both compensation for personnel and office related costs (including office rent, utilities, office supplies, etc.) used by each company. The amounts reimbursed to the Company are based on a good faith estimate of the proportionate amount of time incurred by the Company’s employees on behalf of Apple Ten, A10A and ASRG. As of June 30, 2015, total amounts due from Apple Ten and ASRG for advisory fees and reimbursements under the cost sharing structure totaled approximately $0.5 million and is included in other assets, net in the Company’s consolidated balance sheets. As part of the cost sharing arrangements, certain day-to-day transactions may result in amounts due to or from the Company, Apple Ten, A10A and ASRG. To efficiently manage cash disbursements, the Company, Apple Ten, A10A or ASRG may make payments for any or all of the related companies. Under the cash management process, each of the companies may advance or defer up to $1 million at any time. Each month, any outstanding amounts are settled among the affected companies. This process allows each company to minimize its cash on hand, which, in turn, reduces the cost of each company’s credit facility. The amounts outstanding at any point in time are not significant to any of the companies.
Apple Air Holding, LLC (“Apple Air”)
The Company, through a jointly-owned subsidiary, Apple Air, owns a Learjet used primarily for acquisition, asset management and renovation purposes. Apple Air is jointly owned by the Company (74%) and Apple Ten (26%), with Apple Ten’s ownership interest accounted for as a minority interest, which as of June 30, 2015 and December 31, 2014 totaled approximately $0.9 million and $1.0 million, respectively, and is included in accounts payable and other liabilities in the Company’s consolidated balance sheets. The aircraft is also leased to affiliates of the Company based on third party rates, which was not significant during the reporting periods.</t>
  </si>
  <si>
    <t>Stockholders' Equity Note [Abstract]</t>
  </si>
  <si>
    <t>Stockholders' Equity Note Disclosure [Text Block]</t>
  </si>
  <si>
    <t>8. Shareholders’ Equity
Listing on the New York Stock Exchange
On May 18, 2015, the Company’s common shares were listed and began trading on the NYSE under the ticker symbol “APLE”.
Reverse Share Split
In connection with the Listing, effective May 18, 2015, the Company completed a 50% reverse share split. The reverse share split was previously approved by the Company’s shareholders at a special meeting of shareholders in February 2014 in connection with the approval of the A7 and A8 mergers. As a result of the reverse share split, every two common shares were converted into one common share, reducing the number of issued and outstanding common shares from 372.2 million to 186.1 million on the effective date. The common shares have the same respective voting rights, preferences and relative, participating, optional or other rights, and qualifications, limitations or restrictions as set forth in the amended and restated articles of incorporation immediately prior to the effective date of the reverse share split. The reverse share split did not have any effect on the total number of common shares the Company is authorized to issue under its amended and restated articles of incorporation. Except where the context indicates otherwise, all common shares and per share amounts for all periods presented have been adjusted to reflect the reverse share split.
Tender Offer
In connection with the Listing, the Board of Directors approved a modified "Dutch Auction" tender offer to purchase up to $200 million in value of the Company’s common shares (the “Tender Offer”), which commenced on May 18, 2015 and expired on June 22, 2015. Upon expiration, the Company accepted for purchase approximately 10.5 million of its common shares, at a purchase price of $19.00 per common share, for an aggregate purchase price of approximately $200 million, excluding fees and expenses related to the Tender Offer. The total common shares accepted for purchase represented approximately 97% of the common shares properly tendered and not properly withdrawn at the purchase price of $19.00 per common share. Payment for shares accepted for purchase occurred on June 24, 2015, and the shares purchased were retired. The Company has incurred approximately $0.6 million in costs related to the Tender Offer which are recorded as a reduction to shareholders’ equity in the Company’s consolidated balance sheets. The Company funded the Tender Offer and all related costs primarily from borrowings under its $965 million credit facility.
Share Repurchase Program
The Company’s Board of Directors has authorized a share repurchase program of up to $500 million. On July 8, 2015, the Company established a written trading plan that provides for share repurchases in open market transactions that is intended to comply with Rule 10b5-1 under the Securities Exchange Act of 1934, as amended. The timing of share repurchases and the number of common shares to be repurchased under the program will depend upon prevailing market conditions, regulatory requirements and other factors. The program does not obligate the Company to repurchase any specific number of shares and may be suspended at any time at its discretion. No shares were repurchased during the second quarter of 2015.
Distributions
For the three months ended June 30, 2015 and 2014, the Company paid distributions of $0.3267 and $0.33 per common share for a total of $60.8 million and $61.7 million, respectively. For the six months ended June 30, 2015 and 2014, the Company paid distributions of $0.6667 and $0.7168 per common share for a total of $124.2 million and $107.6 million, respectively. Additionally, in June 2015, the Company declared a monthly distribution of $0.10 per common share for shareholders of record as of June 30, 2015, which was paid in July 2015. The distribution of $17.6 million was recorded as a payable as of June 30, 2015 and included in accounts payable and other liabilities in the Company’s consolidated balance sheets.
The Company’s current annual distribution rate, payable monthly, is $1.20 per common share. As contemplated by the A7 and A8 mergers, the Board of Directors reduced the annual distribution rate from $1.6605 per common share to $1.32 per common share, effective with the March 2014 distribution. Effective with the September 2014 distribution, the Board of Directors increased the annual distribution rate from $1.32 per common share to $1.36 per common share. On April 23, 2015, the Company’s Board of Directors, in anticipation of the Listing, authorized a monthly distribution at an annual rate of $1.20 per common share. This new distribution rate was effective with the June 2015 distribution.
Terminated Share Redemption Program
In October 2014, the Board of Directors approved reinstating the Company’s share redemption program on a limited basis. During the three months ended June 30, 2015, the Company redeemed approximately 0.2 million common shares at a price of $18.40 per common share, or a total of approximately $4.1 million. During the six months ended June 30, 2015, the Company redeemed approximately 0.8 million common shares at a price of $18.40 per common share, or a total of approximately $14.9 million. All eligible redemption requests were fulfilled. No common shares were redeemed under the program during 2014. Following the April 2015 redemption, the Board of Directors approved the termination of the share redemption program.
Terminated Dividend Reinvestment Plan
In April 2015, the Board of Directors approved the termination of the Company’s Dividend Reinvestment Plan.</t>
  </si>
  <si>
    <t>Compensation Plans</t>
  </si>
  <si>
    <t>Compensation and Employee Benefit Plans [Text Block]</t>
  </si>
  <si>
    <t>9. Compensation Plans
In March 2015, the Compensation Committee of the Board of Directors approved an incentive plan (“2015 Incentive Plan”), effective January 1, 2015, for participants and established incentive goals for 2015. Under the 2015 Incentive Plan, participants will be eligible to receive a bonus to be determined pursuant to a weighted average formula based on the achievement of certain 2015 performance measures. The incentive goals are equally weighted and are based on targeted Adjusted EBITDA, Modified Funds from Operations per share, Comparable Hotel RevPAR growth, and relative share price performance. The range of aggregate payouts under the 2015 Incentive Plan is $0 - $13 million. Based on performance through June 30, 2015, the Company has accrued approximately $3.2 million as a liability for potential bonus payments under the 2015 Incentive Plan, which is included in accounts payable and other liabilities in the Company’s consolidated balance sheets as of June 30, 2015. Compensation expense recognized by the Company under the 2015 Incentive Plan is included in general and administrative expense and totaled approximately $1.0 million and $3.2 million for the three and six months ended June 30, 2015. Approximately one-third of awards under the 2015 Incentive Plan, if any, will be paid in cash, and two-thirds will be issued in restricted stock under the 2014 Omnibus Incentive Plan, 50% of which would vest at the end of 2015 and 50% would vest at the end of 2016. During 2014, a comparable incentive plan was approved by the Board of Directors in May 2014 (“2014 Incentive Plan”), and the Company recorded approximately $3.0 million in general and administrative expense in the Company’s consolidated statements of operations for the three and six months ended June 30, 2014.</t>
  </si>
  <si>
    <t>Legal Proceedings</t>
  </si>
  <si>
    <t>Legal Matters and Contingencies [Text Block]</t>
  </si>
  <si>
    <t>10. Legal Proceedings
In re Apple REITs Litigation
As previously disclosed in the Company’s Annual Report on Form 10-K for the year ended December 31, 2014, the Company, ASRG, Apple Eight Advisors, Inc., Apple Nine Advisors, Inc., A10A, Apple Fund Management, LLC, Apple REIT Six, Inc., Apple Seven, Apple Eight and Apple Ten, their directors and certain officers, and David Lerner Associates, Inc. and David Lerner were parties to a consolidated matter called In re Apple REITs Litigation .
DCG&amp;T et al. v. Knight, et al.
As previously disclosed in the Company’s Annual Report on Form 10-K for the year ended December 31, 2014, on January 31, 2014, two shareholders of the Company commenced a purported class action against the Company and its directors (the “Defendants”) in the United States District Court for the Eastern District of Virginia ( DCG&amp;T, et al. v. Knight, et al.
On December 18, 2014, the United States District Court for the Eastern District of Virginia issued an order granting the Defendants’ motion to dismiss in part and denying it in part. Specifically, the court dismissed each of Plaintiffs’ class action claims, but held that Plaintiffs could bring derivative claims for breach of fiduciary duties of care and loyalty (Count II) and for conflicts of interest (Count IV). On April 1, 2015, the Court entered an agreed stipulation of dismissal, dismissing with prejudice Count IV.
The parties have reached an agreement in principle to settle the remaining claims. On July 30, 2015, the Court preliminarily approved the settlement and ordered notice to be mailed to shareholders by August 6, 2015. The Court scheduled a Fairness Hearing on September 14, 2015. The settlement is among the remaining Defendants (the former Apple REIT Nine, Inc. board of directors) and certain former Apple REIT Nine, Inc. shareholders and will not directly involve the Company. The settlement as proposed and preliminarily approved does not impact the Company’s financial position.
Moses, et al. v. Apple Hospitality REIT, Inc., et al.
As previously disclosed in the Company’s Annual Report on Form 10-K for the year ended December 31, 2014, on April 22, 2014, Plaintiff Susan Moses, purportedly a shareholder of Apple Seven and Apple Eight, now part of the Company, filed a class action against the Company and several individual directors on behalf of all then-existing shareholders and former shareholders of Apple Seven and Apple Eight, now part of the Company, who purchased additional shares under the Apple REITs’ Dividend Reinvestment Plans between July 17, 2007 and February 12, 2014 (Susan Moses, et al. v. Apple Hospitality REIT, Inc., et al.,
On March 9, 2015, the Court entered a Memorandum and Order dismissing all claims. On April 6, 2015, Plaintiff filed a Second Amended Class Action Complaint asserting a breach of contract claim. Defendants moved to dismiss the Second Amended Complaint on April 29, 2015.
The Company believes that Plaintiff’s claims are without merit and intends to defend this case vigorously. At this time, the Company cannot reasonably predict the outcome of these proceedings or provide a reasonable estimate of the possible loss or range of loss due to these proceedings, if any.
Wenzel v. Knight et al.
As previously disclosed in the Company’s Annual Report on Form 10-K for the year ended December 31, 2014, on June 16, 2014, Plaintiff Dorothy Wenzel, purportedly a shareholder of Apple Seven and Apple Eight, now part of the Company, filed a class action against Apple Seven Advisors, Inc., Apple Eight Advisors, Inc., Apple Fund Management, LLC and several officers and directors of the Company on behalf of all then-existing shareholders and former shareholders of Apple Seven and Apple Eight, now part of the Company, who purchased additional shares under the Apple REITs’ Dividend Reinvestment Plans between July 17, 2007 and June 30, 2013 ( Wenzel v. Knight, et al</t>
  </si>
  <si>
    <t>Subsequent Events</t>
  </si>
  <si>
    <t>Subsequent Events [Abstract]</t>
  </si>
  <si>
    <t>Subsequent Events [Text Block]</t>
  </si>
  <si>
    <t>11. Subsequent Events
On July 1, 2015, the Company originated a $110 million floating-rate term loan under its $965 million credit facility, which matures in May 2020 and used the proceeds to reduce the outstanding balance on the revolving portion of the credit facility. In conjunction with this term loan, the Company entered into an interest rate swap agreement for the same notional amount and maturity as the term loan, providing the Company with payment requirements equal to a fixed interest rate of 3.12% (subject to adjustment based on the Company’s leverage ratio) through the maturity in May 2020.
In July 2015, the Company paid approximately $17.6 million, or $0.10 per outstanding common share, in distributions to its common shareholders.
On July 17, 2015, the Company declared a regular monthly cash distribution of $0.10 per common share for the month of August 2015. The distribution is payable on August 17, 2015, to shareholders of record as of July 31, 2015.
Subsequent to June 30, 2015, the Company entered into a series of contracts for the potential purchase of four hotels. Although the Company is working towards acquiring these hotels, there are many conditions to closing that have not yet been satisfied, and there can be no assurance that a closing on these hotels will occur under the outstanding purchase contracts. The following table summarizes the hotel and contract information. All dollar amounts are in thousands.
Location
Brand
Date of Purchase Contract
Rooms
Gross Purchase Price
Initial Refundable Deposit
Burbank, CA
Courtyard
7/2/2015 190 $ 54,000 $ 550
San Diego, CA
Courtyard
7/2/2015 245 56,000 550
Syracuse, NY (a)
Courtyard
7/21/2015 102 23,940 150
Syracuse, NY (a)
Residence Inn
7/21/2015 78 18,060 150
615 $ 152,000 $ 1,400
(a) The Courtyard and Residence Inn hotels in Syracuse, NY are part of an adjoining two-hotel complex that are located on the same site. The purchase contract for these hotels requires the Company to assume approximately $22.5 million in mortgage debt (secured jointly by the two hotels). This loan provides for monthly payments of principal and interest on an amortized basis.
On July 13, 2015, the same day the hotel opened for business, the Company closed on the purchase of a 170-room SpringHill Suites in Burbank, California for a gross purchase price of $60 million.
The Company’s share repurchase program became effective on July 8, 2015. Under the program, the Company purchased approximately 0.2 million of its common shares, at an average purchase price of $17.80 per common share, for an aggregate purchase price of approximately $3.3 million during the period from July 8, 2015 through July 31, 2015.</t>
  </si>
  <si>
    <t>Accounting Policies, by Policy (Policies)</t>
  </si>
  <si>
    <t>Organization, Consolidation and Presentation of Financial Statements Disclosure [Text Block]</t>
  </si>
  <si>
    <t>Organization
Apple Hospitality REIT, Inc., together with its wholly owned subsidiaries (the “Company”), is a Virginia corporation that has elected to be treated as a real estate investment trust (“REIT”) for federal income tax purposes. The Company is a self-advised REIT that invests in income-producing real estate, primarily in the lodging sector, in the United States. The Company’s fiscal year end is December 31. The Company has no foreign operations or assets and its operating structure includes only one segment. The consolidated financial statements include the accounts of the Company and its subsidiaries. All intercompany accounts and transactions have been eliminated. Although the Company has interests in variable interest entities through its purchase commitments, it is not the primary beneficiary as the Company does not have any elements of power in the decision making process of these entities, and therefore does not consolidate the entities. As of June 30, 2015, the Company owned 174 hotels with an aggregate of 22,177 rooms located in 32 states.
On May 18, 2015, the Company’s common shares were listed and began trading on the New York Stock Exchange (“NYSE”) under the ticker symbol “APLE” (the “Listing”). In connection with the Listing, effective May 18, 2015, the Company completed a 50% reverse share split. As a result of the reverse share split, every two common shares were converted into one common share. Except where the context indicates otherwise, all common shares and per share amounts for all periods presented have been adjusted to reflect the reverse share split. See Note 8 for additional information about the reverse share split.</t>
  </si>
  <si>
    <t>Basis of Accounting, Policy [Policy Text Block]</t>
  </si>
  <si>
    <t>Basis of Presentation
The accompanying unaudited consolidated financial statements have been prepared in accordance with the rules and regulations for reporting on Form 10-Q. Accordingly, they do not include all of the information required by accounting principles generally accepted in the United States for complete financial statements. In the opinion of management, all adjustments (consisting of normal recurring accruals) considered necessary for a fair presentation have been included. These unaudited financial statements should be read in conjunction with the Company’s audited consolidated financial statements included in its 2014 Annual Report on Form 10-K. Operating results for the three and six months ended June 30, 2015 are not necessarily indicative of the results that may be expected for the twelve month period ending December 31, 2015.</t>
  </si>
  <si>
    <t>Use of Estimates, Policy [Policy Text Block]</t>
  </si>
  <si>
    <t>Use of Estimates
The preparation of the financial statements in conformity with United States generally accepted accounting principles requires management to make estimates and assumptions that affect the amounts reported in the consolidated financial statements and accompanying notes. Actual results could differ from those estimates.</t>
  </si>
  <si>
    <t>Reclassification, Policy [Policy Text Block]</t>
  </si>
  <si>
    <t>Reclassifications
Certain prior period amounts in the consolidated financial statements have been reclassified to conform to the current period presentation with no effect on previously reported net income (loss), shareholders’ equity or cash flows. Except where the context indicates otherwise, all common shares and per share amounts for all periods presented have been adjusted to reflect the 50% reverse share split.</t>
  </si>
  <si>
    <t>Comprehensive Income, Policy [Policy Text Block]</t>
  </si>
  <si>
    <t>Comprehensive Income (Loss)
Comprehensive income (loss) includes net income (loss) and other comprehensive income (loss), which is comprised of unrealized gains and losses, and other adjustments resulting from hedging activity.</t>
  </si>
  <si>
    <t>Earnings Per Share, Policy [Policy Text Block]</t>
  </si>
  <si>
    <t>Earnings Per Common Share
Basic earnings per common share is computed based upon the weighted average number of shares outstanding during the period. Diluted earnings per common share is calculated after giving effect to all potential common shares that were dilutive and outstanding for the period. There were no potential common shares with a dilutive effect for both the three and six months ended June 30, 2015 and 2014. As a result, basic and diluted net income (loss) per common share were the same. As discussed in Note 2, as a result of becoming self-advised, the Series B convertible preferred shares converted to common shares effective March 1, 2014, resulting in approximately 5.8 million additional common shares outstanding.</t>
  </si>
  <si>
    <t>New Accounting Pronouncements, Policy [Policy Text Block]</t>
  </si>
  <si>
    <t>Recent Accounting Standards
In April 2015, the Financial Accounting Standards Board issued Accounting Standards Update No. 2015-03, Simplifying the Presentation of Debt Issuance Costs</t>
  </si>
  <si>
    <t>Mergers with Apple REIT Seven, Inc. and Apple REIT Eight, Inc. (Tables)</t>
  </si>
  <si>
    <t>Business Acquisition, Pro Forma Information [Table Text Block]</t>
  </si>
  <si>
    <t xml:space="preserve">The following unaudited pro forma information for the three and six month periods ended June 30, 2015 and 2014 is presented as if the A7 and A8 mergers, effective March 1, 2014, had occurred on January 1, 2014, and is based on assumptions and estimates considered appropriate by the Company. The pro forma information is provided for illustrative purposes only and does not necessarily reflect what the operating results would have been had the mergers been completed on January 1, 2014, nor is it necessarily indicative of future operating results. The pro forma information does not give effect to any cost synergies or other operating efficiencies that could result from the mergers. Amounts are in thousands except per share data.
Three Months Ended June 30,
Six Months Ended June 30,
2015
2014
2015
2014
Total revenue $ 234,374 $ 232,568 $ 444,726 $ 430,537
Net income $ 44,431 $ 44,764 $ 89,004 $ 70,758
Net income per share - basic and diluted $ 0.24 $ 0.24 $ 0.48 $ 0.38
Weighted average common shares outstanding - basic and diluted 185,351 186,910 185,896 186,910 </t>
  </si>
  <si>
    <t>Investment in Real Estate (Tables)</t>
  </si>
  <si>
    <t>Schedule of Business Acquisitions, by Acquisition [Table Text Block]</t>
  </si>
  <si>
    <t xml:space="preserve">The Company acquired two hotels during the first six months of 2015. The following table sets forth the location, brand, manager, date acquired, number of rooms and gross purchase price for each hotel. All dollar amounts are in thousands.
City
State
Brand
Manager
Date Acquired
Rooms
Gross Purchase Price
Fort Lauderdale
FL
Hampton Inn
LBA
6/23/2015 156 $ 23,000
Cypress
CA
Hampton Inn
Dimension
6/29/2015 110 19,800
266 $ 42,800 </t>
  </si>
  <si>
    <t>Property, Plant and Equipment [Table Text Block]</t>
  </si>
  <si>
    <t xml:space="preserve">The Company’s total investment in real estate consisted of the following (in thousands):
June 30,
December 31,
2015
2014
Land $ 525,268 $ 520,406
Building and Improvements 3,061,546 3,010,314
Furniture, Fixtures and Equipment 262,917 251,170
Franchise Fees 7,905 7,490
3,857,636 3,789,380
Less Accumulated Depreciation (357,947 ) (296,559 )
Investment in Real Estate, net $ 3,499,689 $ 3,492,821 </t>
  </si>
  <si>
    <t>Schedule of Outstanding Contracts for Potential Purchase of Hotels [Table Text Block]</t>
  </si>
  <si>
    <t xml:space="preserve">As of June 30, 2015, the Company had outstanding contracts for the potential purchase of two additional hotels, which were under construction, for a total purchase price of $84.6 million. The Burbank SpringHill Suites was acquired on July 13, 2015, the same day the hotel opened for business. It is anticipated that the construction of the Atlanta Home2 Suites will be completed and the hotel will open for business within the next six months, at which time a closing is expected. Although the Company is working towards acquiring this hotel, there are many conditions to closing that have not yet been satisfied and there can be no assurance that a closing on this hotel will occur under the outstanding purchase contract. The following table summarizes the location, brand, date of purchase contract, expected number of rooms, refundable (if the seller does not meet its obligations under the contract) contract deposits paid, and gross purchase price for each of the contracts outstanding at June 30, 2015. All dollar amounts are in thousands.
Location
Brand
Date of Purchase Contract
Rooms
Gross Purchase Price
Refundable Deposits
Burbank, CA (a)
SpringHill Suites
4/23/2015 170 $ 60,000 $ 200
Atlanta, GA (b)
Home2 Suites
5/5/2015 128 24,600 100
298 $ 84,600 $ 300
___________________
(a) Hotel was acquired on July 13, 2015, the same day the hotel opened for business.
(b) This hotel is currently under development. The table shows the expected number of rooms upon hotel completion and the expected franchise brand. Assuming all conditions to closing are met, the purchase of this hotel is expected to close over the next six months. </t>
  </si>
  <si>
    <t>Dispositions (Tables)</t>
  </si>
  <si>
    <t>Disposal Group, Schedule of Property Disposed During Period [Table Text Block]</t>
  </si>
  <si>
    <t xml:space="preserve">During the six months ended June 30, 2015, the Company sold 19 properties in two separate transactions for a total sales price of approximately $208.5 million. In conjunction with these transactions, the Company recorded a gain on sale of approximately $15.4 million, which is included in the Company’s consolidated statements of operations for the six months ended June 30, 2015. The proceeds from the sale transactions were used primarily to repay the outstanding balance under the Company’s revolving credit facility, with the intent to use the increased availability to fund hotel acquisitions, hotel renovations and other general corporate purposes. The following table lists the properties sold:
City
State
Brand
Date Acquired
Date Sold
Rooms
Huntsville
AL
TownePlace Suites
3/1/2014
2/26/2015
86
Troy
AL
Courtyard
6/18/2009
2/26/2015
90
Troy
AL
Hampton Inn
3/1/2014
2/26/2015
82
Rogers
AR
Fairfield Inn &amp; Suites
3/1/2014
2/26/2015
99
Pueblo
CO
Hampton Inn &amp; Suites
10/31/2008
2/26/2015
81
Port Wentworth
GA
Hampton Inn
3/1/2014
2/26/2015
106
Bowling Green
KY
Hampton Inn
3/1/2014
2/26/2015
130
Alexandria
LA
Courtyard
9/15/2010
2/26/2015
96
West Monroe
LA
Hilton Garden Inn
7/30/2010
2/26/2015
134
Concord
NC
Hampton Inn
3/1/2014
2/26/2015
101
Dunn
NC
Hampton Inn
3/1/2014
2/26/2015
120
Jacksonville
NC
TownePlace Suites
2/16/2010
2/26/2015
86
Matthews
NC
Hampton Inn
3/1/2014
2/26/2015
91
Cincinnati
OH
Homewood Suites
3/1/2014
2/26/2015
76
Tulsa
OK
Hampton Inn &amp; Suites
3/1/2014
2/26/2015
102
Jackson
TN
Courtyard
12/16/2008
2/26/2015
94
Brownsville
TX
Courtyard
3/1/2014
2/26/2015
90
San Antonio
TX
TownePlace Suites
3/1/2014
2/26/2015
123
Tupelo
MS
Hampton Inn
3/1/2014
6/1/2015
96
Total
1,883 </t>
  </si>
  <si>
    <t>Credit Facility and Mortgage Debt (Tables)</t>
  </si>
  <si>
    <t>Schedule of Debt [Table Text Block]</t>
  </si>
  <si>
    <t>As of June 30, 2015, the Company had approximately $486.9 million in outstanding property level debt secured by 42 properties, with maturity dates ranging from July 2015 to October 2032, stated interest rates ranging from 0% to 6.90% and effective interest rates ranging from 3.66% to 6.52%. The loans generally provide for monthly payments of principal and interest on an amortized basis. The loans are generally subject to defeasance or prepayment penalties if prepaid. The following table sets forth the hotel properties securing each loan, the interest rate, loan assumption or origination date, maturity date, the principal amount assumed or originated, and the outstanding balance prior to any fair value adjustments as of June 30, 2015 and December 31, 2014 for each of the Company’s debt obligations. All dollar amounts are in thousands.
Location
Brand
Interest
Rate (1)
Loan Assumption or Origination Date
Maturity Date
Principal Assumed or
Originated
Outstanding balance as of
June 30, 2015
Outstanding balance as of
December 31, 2014
Overland Park, KS
Residence Inn 5.74 %
3/1/2014 (2) $ 6,018 $ 0 $ 5,833
Concord, NC
Hampton Inn 6.10 %
3/1/2014 (3) 4,718 0 4,644
Westford, MA
Residence Inn 5.30 % (4)
3/1/2014 (5) 6,530 0 6,397
Dallas, TX
Hilton 6.63 %
5/17/2011 (6) 20,988 0 18,913
Tupelo, MS
Hampton Inn 5.90 %
3/1/2014 (7) 3,124 0 2,977
Rogers, AR
Hampton Inn 5.20 %
8/31/2010 (8) 8,337 0 7,593
St. Louis, MO
Hampton Inn 5.30 %
8/31/2010 (8) 13,915 0 12,692
Kansas City, MO
Hampton Inn 5.45 %
8/31/2010 (9) 6,517 5,888 5,961
Kansas City, MO
Residence Inn 5.74 %
3/1/2014 (10) 10,602 10,306 10,420
Allen, TX
Hilton Garden Inn 5.37 %
10/31/2008
10/11/2015 10,787 9,439 9,559
Fayetteville, NC
Residence Inn 5.14 %
3/1/2014
12/1/2015 6,545 6,327 6,410
Austin, TX
Homewood Suites 5.99 %
4/14/2009
3/1/2016 7,556 6,372 6,486
Austin, TX
Hampton Inn 5.95 %
4/14/2009
3/1/2016 7,553 6,364 6,478
Houston, TX
Residence Inn 5.71 %
3/1/2014
3/1/2016 9,930 9,630 9,745
Hilton Head, SC
Hilton Garden Inn 6.29 %
3/1/2014
4/11/2016 5,557 5,319 5,410
Round Rock, TX
Hampton Inn 5.95 %
3/6/2009
5/1/2016 4,175 3,520 3,583
Highlands Ranch, CO
Residence Inn 5.94 %
3/1/2014
6/1/2016 10,494 10,223 10,327
Texarkana, TX
Hampton Inn &amp; Suites 6.90 %
1/31/2011
7/8/2016 4,954 4,622 4,665
Bristol, VA
Courtyard 6.59 %
11/7/2008
8/1/2016 9,767 8,835 8,922
Virginia Beach, VA
Courtyard 6.02 %
3/1/2014
11/11/2016 13,931 13,548 13,695
Virginia Beach, VA
Courtyard 6.02 %
3/1/2014
11/11/2016 16,813 16,351 16,529
Charlottesville, VA
Courtyard 6.02 %
3/1/2014
11/11/2016 14,892 14,483 14,640
Carolina Beach, NC
Courtyard 6.02 %
3/1/2014
11/11/2016 12,009 11,680 11,806
Winston-Salem, NC
Courtyard 5.94 %
3/1/2014
12/8/2016 7,458 7,286 7,352
Lewisville, TX (11)
Hilton Garden Inn 0.00 %
10/16/2008
12/31/2016 3,750 2,000 2,000
Oceanside, CA
Residence Inn 4.24 % (4)
3/1/2014
1/13/2017 15,662 15,246 15,402
Burbank, CA
Residence Inn 4.24 % (4)
3/1/2014
1/13/2017 23,493 22,869 23,103
Savannah, GA
Hilton Garden Inn 5.87 %
3/1/2014
2/1/2017 4,977 4,770 4,849
Greenville, SC
Residence Inn 6.03 %
3/1/2014
2/8/2017 6,012 5,866 5,922
Birmingham, AL
Homewood Suites 6.03 %
3/1/2014
2/8/2017 10,908 10,644 10,745
Jacksonville, FL
Homewood Suites 6.03 %
3/1/2014
2/8/2017 15,856 15,472 15,619
Irving, TX
Homewood Suites 5.83 %
12/29/2010
4/11/2017 6,052 5,349 5,437
Duncanville, TX
Hilton Garden Inn 5.88 %
10/21/2008
5/11/2017 13,966 12,532 12,661
Grapevine, TX
Hilton Garden Inn 4.89 %
8/29/2012
9/1/2022 11,810 11,121 11,254
Collegeville/Philadelphia, PA
Courtyard 4.89 %
8/30/2012
9/1/2022 12,650 11,912 12,055
Hattiesburg, MS
Courtyard 5.00 %
3/1/2014
9/1/2022 5,732 5,561 5,627
Rancho Bernardo, CA
Courtyard 5.00 %
3/1/2014
9/1/2022 15,060 14,610 14,782
Kirkland, WA
Courtyard 5.00 %
3/1/2014
9/1/2022 12,145 11,783 11,921
Seattle, WA
Residence Inn 4.96 %
3/1/2014
9/1/2022 28,269 27,420 27,744
Anchorage, AK
Embassy Suites 4.97 %
9/13/2012
10/1/2022 23,230 21,936 22,193
Somerset, NJ
Courtyard 4.73 %
3/1/2014
10/6/2022 8,750 8,481 8,584
Tukwila, WA
Homewood Suites 4.73 %
3/1/2014
10/6/2022 9,431 9,140 9,251
Prattville, AL
Courtyard 4.12 %
3/1/2014
2/6/2023 6,596 6,379 6,462
Huntsville, AL
Homewood Suites 4.12 %
3/1/2014
2/6/2023 8,306 8,033 8,137
San Diego, CA
Residence Inn 3.97 %
3/1/2014
3/6/2023 18,600 17,980 18,216
Miami, FL
Homewood Suites 4.02 %
3/1/2014
4/1/2023 16,677 16,127 16,337
New Orleans, LA
Homewood Suites 4.36 %
7/17/2014
8/11/2024 27,000 26,507 26,806
Westford, MA
Residence Inn 4.28 %
3/18/2015
4/11/2025
(5) 10,000 9,964 0
Dallas, TX
Hilton 3.95 %
5/22/2015
6/1/2025
(6) 28,000 28,000 0
Malvern/Philadelphia, PA
Courtyard 6.50 %
11/30/2010
10/1/2032
(12) 7,894 7,024 7,132
$ 573,996 $ 486,919 $ 513,276
Unamortized fair value adjustment of assumed debt 2,820 4,694
Total $ 489,739 $ 517,970
(1)
Unless otherwise noted, these rates are the rates per the loan agreement. For loans assumed, the Company adjusted the interest rates to market rates and is amortizing the adjustments to interest expense over the life of the loan.
(2)
Loan was repaid in full on January 2, 2015.
(3)
Property securing loan was sold on February 26, 2015 and was classified as held for sale as of December 31, 2014. Debt was extinguished prior to the sale on February 13, 2015.
(4)
The annual fixed interest rate gives effect to an interest rate swap agreement assumed by the Company with the mortgage debt.
(5)
Loan was refinanced on March 18, 2015, and the existing related swap was terminated.
(6)
On April 6, 2015, the Company repaid in full the existing mortgage loan, and on May 22, 2015 the Company originated new debt secured by this hotel.
(7)
Property securing loan was sold on June 1, 2015. Debt was extinguished prior to the sale on May 22, 2015.
(8)
Loans were repaid in full on June 1, 2015.
(9)
Loan was repaid in full on July 1, 2015.
(10)
Loan was repaid in full on August 3, 2015.
(11)
Unsecured loan.
(12)
Outstanding principal balance is callable by lender or prepayable by the Company beginning on October 1, 2016, and every five years thereafter until maturity, subject to certain conditions.</t>
  </si>
  <si>
    <t>Fair Value of Financial Instruments (Tables)</t>
  </si>
  <si>
    <t>Schedule of Interest Rate Derivatives [Table Text Block]</t>
  </si>
  <si>
    <t>The following is a summary of the notional amounts, assumption or origination dates, maturity dates and fair values (liabilities) of the interest rate swap agreements outstanding as of June 30, 2015 and December 31, 2014 (in thousands):
Notional
amount at Assumption or
Fair value
Hedge Type
June 30,
2015
Origination
Date
Maturity date
June 30,
2015
December 31,
2014
Non-designated hedge (1) $ 0
3/1/2014
10/1/2015 $ 0 $ (74 )
Non-designated hedge (2) 0
3/1/2014
1/13/2015 0 (11 )
Non-designated hedge (3) 38,115
3/1/2014
1/13/2017 (266 ) (183 )
Non-designated hedge (4) 0
3/6/2014
3/1/2019 0 (511 )
Cash flow hedge 212,500
5/21/2015
5/18/2020 (185 ) 0
(1) On March 18, 2015, the Company refinanced the related mortgage note and terminated this swap agreement. As part of this termination, the Company paid a fee of approximately $0.05 million to satisfy the outstanding liability at the time of termination.
(2) Swap matured during the first quarter of 2015.
(3) Effective date of the forward interest rate swap agreement was January 13, 2015, the same date the previous swap agreement matured.
(4) Designated as a cash flow hedge through March 2, 2015 and was fully effective during this period. From March 3, 2015 and thereafter, due to a potential change in the underlying hedged debt instrument, the swap was no longer designated as a cash flow hedge. The swap was terminated on May 18, 2015.</t>
  </si>
  <si>
    <t>Subsequent Events (Tables)</t>
  </si>
  <si>
    <t>Schedule of Subsequent Events [Table Text Block]</t>
  </si>
  <si>
    <t>Subsequent to June 30, 2015, the Company entered into a series of contracts for the potential purchase of four hotels. Although the Company is working towards acquiring these hotels, there are many conditions to closing that have not yet been satisfied, and there can be no assurance that a closing on these hotels will occur under the outstanding purchase contracts. The following table summarizes the hotel and contract information. All dollar amounts are in thousands.
Location
Brand
Date of Purchase Contract
Rooms
Gross Purchase Price
Initial Refundable Deposit
Burbank, CA
Courtyard
7/2/2015 190 $ 54,000 $ 550
San Diego, CA
Courtyard
7/2/2015 245 56,000 550
Syracuse, NY (a)
Courtyard
7/21/2015 102 23,940 150
Syracuse, NY (a)
Residence Inn
7/21/2015 78 18,060 150
615 $ 152,000 $ 1,400
(a) The Courtyard and Residence Inn hotels in Syracuse, NY are part of an adjoining two-hotel complex that are located on the same site. The purchase contract for these hotels requires the Company to assume approximately $22.5 million in mortgage debt (secured jointly by the two hotels). This loan provides for monthly payments of principal and interest on an amortized basis.</t>
  </si>
  <si>
    <t>Organization and Summary of Significant Accounting Policies (Details)</t>
  </si>
  <si>
    <t>Mar. 01, 2014shares</t>
  </si>
  <si>
    <t>Jun. 30, 2015shares</t>
  </si>
  <si>
    <t>Jun. 30, 2014shares</t>
  </si>
  <si>
    <t>Organization and Summary of Significant Accounting Policies (Details) [Line Items]</t>
  </si>
  <si>
    <t>Number of Reportable Segments</t>
  </si>
  <si>
    <t>Reverse Stock Split Ratio of Common Stock</t>
  </si>
  <si>
    <t>Weighted Average Number Diluted Shares Outstanding Adjustment</t>
  </si>
  <si>
    <t>Apple Seven and Apple Eight Mergers and Related Transactions [Member] | Termination of Advisory Agreements [Member] | Series B Convertible Preferred Shares Converted to Common Shares [Member]</t>
  </si>
  <si>
    <t>Stock Issued During Period, Shares, Conversion of Convertible Securities</t>
  </si>
  <si>
    <t>Hotels [Member]</t>
  </si>
  <si>
    <t>Number of Hotels</t>
  </si>
  <si>
    <t>Number of States in which Hotels Are Located</t>
  </si>
  <si>
    <t>Aggregate Hotel Rooms [Member]</t>
  </si>
  <si>
    <t>Aggregate Number of Hotel Rooms</t>
  </si>
  <si>
    <t>Mergers with Apple REIT Seven, Inc. and Apple REIT Eight, Inc. (Details) $ / shares in Units, $ in Thousands</t>
  </si>
  <si>
    <t>Mar. 01, 2014USD ($)$ / sharesshares</t>
  </si>
  <si>
    <t>Jun. 30, 2015USD ($)</t>
  </si>
  <si>
    <t>Jun. 30, 2014USD ($)</t>
  </si>
  <si>
    <t>Jun. 01, 2015</t>
  </si>
  <si>
    <t>Feb. 26, 2015</t>
  </si>
  <si>
    <t>Mar. 03, 2014USD ($)</t>
  </si>
  <si>
    <t>Mergers with Apple REIT Seven, Inc. and Apple REIT Eight, Inc. (Details) [Line Items]</t>
  </si>
  <si>
    <t>Stock Issued During Period, Value, Acquisitions</t>
  </si>
  <si>
    <t>Convertible Preferred Stock Converted to Other Securities</t>
  </si>
  <si>
    <t>Transaction and Listing Costs</t>
  </si>
  <si>
    <t>Revenues</t>
  </si>
  <si>
    <t>Operating Income (Loss)</t>
  </si>
  <si>
    <t>Original $345 Million Unsecured Credit Facility [Member]</t>
  </si>
  <si>
    <t>Line of Credit Facility, Maximum Borrowing Capacity</t>
  </si>
  <si>
    <t>Hotels Acquired from Apple Seven and Apple Eight Mergers [Member]</t>
  </si>
  <si>
    <t>Hotels and Aggregate Hotel Rooms Acquired from Apple Seven Merger [Member]</t>
  </si>
  <si>
    <t>Hotels and Aggregate Hotel Rooms Acquired from Apple Eight Merger [Member]</t>
  </si>
  <si>
    <t>Apple Seven and Apple Eight Mergers and Related Transactions [Member] | Excluded From Pro Forma Amounts [Member]</t>
  </si>
  <si>
    <t>Apple Seven and Apple Eight Mergers [Member]</t>
  </si>
  <si>
    <t>Apple Seven and Apple Eight Mergers [Member] | Costs Incurred to Defend Ongoing Purported Class Action Net of Reimbursements from Company's D&amp;O Insurance Carriers [Member]</t>
  </si>
  <si>
    <t>Apple Seven and Apple Eight Mergers [Member] | Reimbursements from the Company's Directors and Officers Insurance Carriers [Member]</t>
  </si>
  <si>
    <t>Reimbursement from D&amp;O Insurance Carriers</t>
  </si>
  <si>
    <t>Series B Convertible Preferred Shares Converted to Common Shares [Member] | Apple Seven and Apple Eight Mergers and Related Transactions [Member] | Termination of Advisory Agreements [Member]</t>
  </si>
  <si>
    <t>Fair Value Estimate of Company Common Stock Per Share (in Dollars per share) | $ / shares</t>
  </si>
  <si>
    <t>Convertible Preferred Stock, Shares Issued upon Conversion (in Shares) | shares</t>
  </si>
  <si>
    <t>Stock Issued During Period, Shares, Conversion of Convertible Securities (in Shares) | shares</t>
  </si>
  <si>
    <t>Apple Hospitality [Member] | Apple Seven and Apple Eight Mergers and Related Transactions [Member] | Total Consideration of Apple Hospitality's Common Shares Transferred [Member]</t>
  </si>
  <si>
    <t>Stock Issued During Period, Shares, Acquisitions (in Shares) | shares</t>
  </si>
  <si>
    <t>Hotels Sold [Member]</t>
  </si>
  <si>
    <t>Hotels Sold [Member] | Hotels Acquired from Apple Seven and Apple Eight Mergers [Member]</t>
  </si>
  <si>
    <t>Assumed Mortgage Debt [Member] | Apple Seven and Apple Eight Mergers [Member]</t>
  </si>
  <si>
    <t>Noncash or Part Noncash Acquisition, Debt Assumed</t>
  </si>
  <si>
    <t>Number of Hotel Properties Used to Secure Debt</t>
  </si>
  <si>
    <t>Credit Facilities Assumed and Subsequently Extinguished [Member] | Apple Seven and Apple Eight Mergers [Member]</t>
  </si>
  <si>
    <t>Business Combination, Recognized Identifiable Assets Acquired and Liabilities Assumed, Credit Facilities</t>
  </si>
  <si>
    <t>Mergers with Apple REIT Seven, Inc. and Apple REIT Eight, Inc. (Details) - Business Acquisition, Pro Forma Information - USD ($) $ / shares in Units, shares in Thousands, $ in Thousands</t>
  </si>
  <si>
    <t>Business Acquisition, Pro Forma Information [Abstract]</t>
  </si>
  <si>
    <t>Net income</t>
  </si>
  <si>
    <t>Net income per share - basic and diluted (in Dollars per share)</t>
  </si>
  <si>
    <t>Investment in Real Estate (Details)</t>
  </si>
  <si>
    <t>Investment in Real Estate (Details) [Line Items]</t>
  </si>
  <si>
    <t>Impairment of Real Estate</t>
  </si>
  <si>
    <t>Hotel Acquisitions [Member]</t>
  </si>
  <si>
    <t>Number of Businesses Acquired</t>
  </si>
  <si>
    <t>Goodwill</t>
  </si>
  <si>
    <t>Potential Purchase of Additional Hotels Under Contract [Member]</t>
  </si>
  <si>
    <t>Potential Number of Hotel Properties</t>
  </si>
  <si>
    <t>Business Acquisition, Gross Purchase Price</t>
  </si>
  <si>
    <t>SpringHill Suites Burbank, CA [Member] | Potential Purchase of Additional Hotels Under Construction [Member]</t>
  </si>
  <si>
    <t>Hotel Construction, Date of Completion</t>
  </si>
  <si>
    <t>Jul. 13,
		2015</t>
  </si>
  <si>
    <t>Home2 Suites Atlanta, GA [Member] | Potential Purchase of Additional Hotels Under Construction [Member]</t>
  </si>
  <si>
    <t>Hotel Construction, Time to Completion</t>
  </si>
  <si>
    <t>within the next six months</t>
  </si>
  <si>
    <t>Homewood Suites Hartford, CT [Member] | Termination of Contract for Potential Purchase of Additional Hotel [Member]</t>
  </si>
  <si>
    <t>Terminated Purchase Contract, Purchase Price</t>
  </si>
  <si>
    <t>Return of Deposit on Purchase Contract</t>
  </si>
  <si>
    <t>Investment in Real Estate (Details) - Hotel Acquisition - Jun. 30, 2015 $ in Thousands</t>
  </si>
  <si>
    <t>USD ($)</t>
  </si>
  <si>
    <t>Hampton Inn Fort Lauderdale, FL [Member]</t>
  </si>
  <si>
    <t>Business Acquisition [Line Items]</t>
  </si>
  <si>
    <t>State</t>
  </si>
  <si>
    <t>FL</t>
  </si>
  <si>
    <t>Brand</t>
  </si>
  <si>
    <t>Hampton Inn</t>
  </si>
  <si>
    <t>Manager</t>
  </si>
  <si>
    <t>LBA</t>
  </si>
  <si>
    <t>Date Acquired</t>
  </si>
  <si>
    <t>Jun. 23,
		2015</t>
  </si>
  <si>
    <t>Rooms</t>
  </si>
  <si>
    <t>Gross Purchase Price</t>
  </si>
  <si>
    <t>Hampton Inn Cypress, CA [Member]</t>
  </si>
  <si>
    <t>CA</t>
  </si>
  <si>
    <t>Dimension</t>
  </si>
  <si>
    <t>Jun. 29,
		2015</t>
  </si>
  <si>
    <t>Total [Member]</t>
  </si>
  <si>
    <t>Investment in Real Estate (Details) - Investment in Real Estate - USD ($) $ in Thousands</t>
  </si>
  <si>
    <t>Investment in Real Estate [Abstract]</t>
  </si>
  <si>
    <t>Land</t>
  </si>
  <si>
    <t>Building and Improvements</t>
  </si>
  <si>
    <t>Furniture, Fixtures and Equipment</t>
  </si>
  <si>
    <t>Franchise Fees</t>
  </si>
  <si>
    <t>Less Accumulated Depreciation</t>
  </si>
  <si>
    <t>Investment in Real Estate, net</t>
  </si>
  <si>
    <t>Investment in Real Estate (Details) - Outstanding Contracts $ in Thousands</t>
  </si>
  <si>
    <t>Investment in Real Estate (Details) - Outstanding Contracts [Line Items]</t>
  </si>
  <si>
    <t>Refundable Deposits</t>
  </si>
  <si>
    <t>[1]</t>
  </si>
  <si>
    <t>SpringHill Suites</t>
  </si>
  <si>
    <t>Date of Purchase Contract</t>
  </si>
  <si>
    <t>Apr. 23,
		2015</t>
  </si>
  <si>
    <t>[2]</t>
  </si>
  <si>
    <t>Home2 Suites</t>
  </si>
  <si>
    <t>May 5,
		2015</t>
  </si>
  <si>
    <t>Hotel was acquired on July 13, 2015, the same day the hotel opened for business.</t>
  </si>
  <si>
    <t>This hotel is currently under development. The table shows the expected number of rooms upon hotel completion and the expected franchise brand. Assuming all conditions to closing are met, the purchase of this hotel is expected to close over the next six months.</t>
  </si>
  <si>
    <t>Dispositions (Details) $ in Thousands</t>
  </si>
  <si>
    <t>2 Months Ended</t>
  </si>
  <si>
    <t>12 Months Ended</t>
  </si>
  <si>
    <t>Feb. 26, 2015USD ($)</t>
  </si>
  <si>
    <t>Feb. 13, 2015USD ($)</t>
  </si>
  <si>
    <t>Dec. 31, 2014USD ($)</t>
  </si>
  <si>
    <t>Mar. 01, 2014</t>
  </si>
  <si>
    <t>Dispositions (Details) [Line Items]</t>
  </si>
  <si>
    <t>Gain (Loss) on Disposition of Assets</t>
  </si>
  <si>
    <t>Real Estate Held-for-sale</t>
  </si>
  <si>
    <t>Number of Real Estate Transactions</t>
  </si>
  <si>
    <t>Sale of Real Estate Assets, Gross Sales Price</t>
  </si>
  <si>
    <t>Hotels Held for Sale [Member]</t>
  </si>
  <si>
    <t>Sale of Hotels Held for Sale [Member]</t>
  </si>
  <si>
    <t>Hotels Acquired from Apple Seven and Apple Eight Mergers [Member] | Hotels Sold [Member]</t>
  </si>
  <si>
    <t>Hampton Inn Concord, NC [Member] | Sale of Hotels Held for Sale [Member]</t>
  </si>
  <si>
    <t>Repayments of Secured Debt</t>
  </si>
  <si>
    <t>TownePlace Suites Columbus, GA [Member] | Hotel Held for Sale Excluded from Sale and Reclassified as Held and Used [Member]</t>
  </si>
  <si>
    <t>Hampton Inn Tupelo, MS [Member] | Hotel Sold June 1, 2015 [Member]</t>
  </si>
  <si>
    <t>Dispositions (Details) - Schedule of Hotels Sold - Jun. 30, 2015</t>
  </si>
  <si>
    <t>Total</t>
  </si>
  <si>
    <t>Dispositions (Details) - Schedule of Hotels Sold [Line Items]</t>
  </si>
  <si>
    <t>TownePlace Suites Huntsville, AL [Member]</t>
  </si>
  <si>
    <t>Date Sold</t>
  </si>
  <si>
    <t>Feb. 26,
		2015</t>
  </si>
  <si>
    <t>Mar. 1,
		2014</t>
  </si>
  <si>
    <t>Courtyard Troy, AL [Member]</t>
  </si>
  <si>
    <t>Jun. 18,
		2009</t>
  </si>
  <si>
    <t>Hampton Inn Troy, AL [Member]</t>
  </si>
  <si>
    <t>Fairfield Inn &amp; Suites Rogers, AR [Member]</t>
  </si>
  <si>
    <t>Hampton Inn &amp; Suites Pueblo, CO [Member]</t>
  </si>
  <si>
    <t>Oct. 31,
		2008</t>
  </si>
  <si>
    <t>Hampton Inn Port Wentworth, GA [Member]</t>
  </si>
  <si>
    <t>Hampton Inn Bowling Green, KY [Member]</t>
  </si>
  <si>
    <t>Courtyard Alexandria, LA [Member]</t>
  </si>
  <si>
    <t>Sep. 15,
		2010</t>
  </si>
  <si>
    <t>Hilton Garden Inn West Monroe, LA [Member]</t>
  </si>
  <si>
    <t>Jul. 30,
		2010</t>
  </si>
  <si>
    <t>Hampton Inn Concord, NC [Member]</t>
  </si>
  <si>
    <t>Hampton Inn Dunn, NC [Member]</t>
  </si>
  <si>
    <t>TownePlace Suites Jacksonville, NC [Member]</t>
  </si>
  <si>
    <t>Feb. 16,
		2010</t>
  </si>
  <si>
    <t>Hampton Inn Matthews, NC [Member]</t>
  </si>
  <si>
    <t>Homewood Suites Cincinnati, OH [Member]</t>
  </si>
  <si>
    <t>Hampton Inn &amp; Suites Tulsa, OK [Member]</t>
  </si>
  <si>
    <t>Courtyard Jackson, TN [Member]</t>
  </si>
  <si>
    <t>Dec. 16,
		2008</t>
  </si>
  <si>
    <t>Courtyard Brownsville, TX [Member]</t>
  </si>
  <si>
    <t>TownePlace Suites San Antonio, TX [Member]</t>
  </si>
  <si>
    <t>Hampton Inn Tupelo, MS [Member]</t>
  </si>
  <si>
    <t>Jun. 1,
		2015</t>
  </si>
  <si>
    <t>Credit Facility and Mortgage Debt (Details) - USD ($) $ in Thousands</t>
  </si>
  <si>
    <t>Mar. 03, 2014</t>
  </si>
  <si>
    <t>Jul. 01, 2015</t>
  </si>
  <si>
    <t>Credit Facility and Mortgage Debt (Details) [Line Items]</t>
  </si>
  <si>
    <t>Long-term Line of Credit</t>
  </si>
  <si>
    <t>Line of Credit Facility, Initiation Date</t>
  </si>
  <si>
    <t>Mar. 3,
		2014</t>
  </si>
  <si>
    <t>$965 Million Unsecured Credit Facility [Member]</t>
  </si>
  <si>
    <t>Date of Amended and Restated Credit Facility</t>
  </si>
  <si>
    <t>May 18,
		2015</t>
  </si>
  <si>
    <t>Credit Facility, Amendment and Restatement Description</t>
  </si>
  <si>
    <t>the Company entered into an amendment and restatement of the $345 million credit facility, increasing the borrowing capacity to $965 million and extending the maturity dates</t>
  </si>
  <si>
    <t>Line of Credit Facility, Borrowing Capacity, Description</t>
  </si>
  <si>
    <t>the amount of the total credit facility may be increased from $965 million to $1.25 billion</t>
  </si>
  <si>
    <t>Line of Credit Facility, Covenant Terms</t>
  </si>
  <si>
    <t>Similar to the $345 million credit facility, the $965 million credit facility contains mandatory prepayment requirements, customary affirmative covenants, negative covenants and events of defaults.  The credit agreement requires that the Company comply with various covenants, including covenants restricting liens, indebtedness, investments, mergers, asset sales and the payment of certain dividends.  In addition, the credit facility contains covenants restricting the level of certain investments and the following quarterly financial covenants (capitalized terms are defined in the credit agreement).&amp;middot;                                     A ratio of Consolidated Total Indebtedness to Consolidated EBITDA of not more than 6.00 to 1.00 (subject to a higher amount in certain circumstances);&amp;middot;                                 A ratio of Consolidated Secured Indebtedness to Consolidated Total Assets of not more than 45%;&amp;middot;                                 A minimum Consolidated Tangible Net Worth of $2.3 billion (plus 75% of the Net Cash Proceeds from issuances and sales of Equity Interests occurring after the Closing Date, subject to adjustment, less the lesser of (a) 75% of Restricted Payments for the tender, redemption and/or other purchases of its common stock made by the Company after the Closing Date and (b) $375 million);&amp;middot;                                 A ratio of Adjusted Consolidated EBITDA to Consolidated Fixed Charges of not less than 1.50 to 1.00 for the trailing four full quarters;&amp;middot;                                 A ratio of Unencumbered Adjusted NOI to Consolidated Implied Interest Expense for Consolidated Unsecured Indebtedness of not less than 2.00 to 1.00 for the trailing four full quarters;&amp;middot;                                 A ratio of Consolidated Unsecured Indebtedness to Unencumbered Asset Value of not more than 60% (subject to a higher level in certain circumstances);&amp;middot;                                 A ratio of Consolidated Secured Recourse Indebtedness to Consolidated Total Assets of not more than 10%; and&amp;middot;                                 Restricted Payments (including distributions and share repurchases), net of any proceeds from a dividend reinvestment plan and excluding Restricted Payments for the tender, redemption and/or other purchases of its common stock in an amount not to exceed $700 million in the aggregate, cannot exceed 100% of Funds From Operations for the fiscal year ending December 31, 2015, reducing to 95% of Funds from Operations for all fiscal years thereafter, unless the Company is required to distribute more to meet REIT requirements.The Company was in compliance with the applicable covenants at June 30, 2015.</t>
  </si>
  <si>
    <t>$965 Million Unsecured Credit Facility [Member] | London Interbank Offered Rate (LIBOR) [Member]</t>
  </si>
  <si>
    <t>Debt Instrument, Description of Variable Rate Basis</t>
  </si>
  <si>
    <t>one-month LIBOR</t>
  </si>
  <si>
    <t>$245 Million Unsecured Revolving Credit Facility [Member] | Original $345 Million Unsecured Credit Facility [Member]</t>
  </si>
  <si>
    <t>Line of Credit Facility, Interest Rate at Period End</t>
  </si>
  <si>
    <t>1.77%</t>
  </si>
  <si>
    <t>Unsecured $100 Million Term Loan [Member] | Original $345 Million Unsecured Credit Facility [Member]</t>
  </si>
  <si>
    <t>Debt Instrument, Face Amount</t>
  </si>
  <si>
    <t>3.13%</t>
  </si>
  <si>
    <t>$540 Million Unsecured Revolving Credit Facility [Member] | $965 Million Unsecured Credit Facility [Member]</t>
  </si>
  <si>
    <t>Line of Credit Facility, Expiration Date</t>
  </si>
  <si>
    <t>May 18,
		2019</t>
  </si>
  <si>
    <t>Debt Instrument, Maturity Date, Description</t>
  </si>
  <si>
    <t>maturity date may be extended one year</t>
  </si>
  <si>
    <t>1.73%</t>
  </si>
  <si>
    <t>Unsecured $425 Million Term Loan Facility [Member] | $965 Million Unsecured Credit Facility [Member]</t>
  </si>
  <si>
    <t>Term Loan Facility, Maximum Borrowing Capacity</t>
  </si>
  <si>
    <t>Debt Instrument, Maturity Date</t>
  </si>
  <si>
    <t>May 18,
		2020</t>
  </si>
  <si>
    <t>Debt Instrument, Description</t>
  </si>
  <si>
    <t>consisting of an initial $212.5 million term loan funded on May 18, 2015, and a $212.5 million delayed draw term loan, of which $110 million was funded on July 1, 2015 and up to $102.5 million may be drawn by the Company no later than September 15, 2015</t>
  </si>
  <si>
    <t>Derivative, Description of Hedged Item</t>
  </si>
  <si>
    <t>In conjunction with the initial $212.5 million term loan and the July 1, 2015 $110 million term loan, the Company entered into interest rate swap agreements for the same notional amounts and maturities as the term loans.  The interest rate swap agreements effectively provide the Company with payment requirements equal to a fixed interest rate on the variable rate debt (subject to adjustment based on the Company&amp;#x2019;s leverage ratio) through the maturity in May 2020</t>
  </si>
  <si>
    <t>Unsecured $425 Million Term Loan Facility [Member] | $965 Million Unsecured Credit Facility [Member] | Unsecured $212.5 Million Term Loan Funded May 18, 2015 [Member]</t>
  </si>
  <si>
    <t>3.08%</t>
  </si>
  <si>
    <t>Unsecured $425 Million Term Loan Facility [Member] | $965 Million Unsecured Credit Facility [Member] | Unsecured $212.5 Million Delayed Draw Term Loan [Member]</t>
  </si>
  <si>
    <t>Available Amount Under Delayed Term Loan</t>
  </si>
  <si>
    <t>Deadline Under the Delayed Draw Term Loan</t>
  </si>
  <si>
    <t>Sep. 15,
		2015</t>
  </si>
  <si>
    <t>Mortgage Debt [Member]</t>
  </si>
  <si>
    <t>maturity dates ranging from July 2015 to October 2032</t>
  </si>
  <si>
    <t>Long-term Debt, Gross</t>
  </si>
  <si>
    <t>Debt Instrument, Interest Rate, Stated Percentage Rate Range, Minimum</t>
  </si>
  <si>
    <t>0.00%</t>
  </si>
  <si>
    <t>Debt Instrument, Interest Rate, Stated Percentage Rate Range, Maximum</t>
  </si>
  <si>
    <t>6.90%</t>
  </si>
  <si>
    <t>Debt Instrument, Interest Rate, Effective Percentage Rate Range, Minimum</t>
  </si>
  <si>
    <t>3.66%</t>
  </si>
  <si>
    <t>Debt Instrument, Interest Rate, Effective Percentage Rate Range, Maximum</t>
  </si>
  <si>
    <t>6.52%</t>
  </si>
  <si>
    <t>Minimum [Member] | $965 Million Unsecured Credit Facility [Member] | London Interbank Offered Rate (LIBOR) [Member]</t>
  </si>
  <si>
    <t>Debt Instrument, Basis Spread on Variable Rate</t>
  </si>
  <si>
    <t>1.50%</t>
  </si>
  <si>
    <t>Minimum [Member] | $540 Million Unsecured Revolving Credit Facility [Member] | $965 Million Unsecured Credit Facility [Member]</t>
  </si>
  <si>
    <t>Line of Credit Facility, Unused Capacity, Commitment Fee Percentage</t>
  </si>
  <si>
    <t>0.20%</t>
  </si>
  <si>
    <t>Maximum [Member] | $965 Million Unsecured Credit Facility [Member] | London Interbank Offered Rate (LIBOR) [Member]</t>
  </si>
  <si>
    <t>2.30%</t>
  </si>
  <si>
    <t>Maximum [Member] | $540 Million Unsecured Revolving Credit Facility [Member] | $965 Million Unsecured Credit Facility [Member]</t>
  </si>
  <si>
    <t>0.30%</t>
  </si>
  <si>
    <t>Credit Facility and Mortgage Debt (Details) - Mortgage Note Debt - USD ($) $ in Thousands</t>
  </si>
  <si>
    <t>Credit Facility and Mortgage Debt (Details) - Mortgage Note Debt [Line Items]</t>
  </si>
  <si>
    <t>Principal Assumed or Originated</t>
  </si>
  <si>
    <t>Outstanding Balance</t>
  </si>
  <si>
    <t>Unamortized fair value adjustment of assumed debt</t>
  </si>
  <si>
    <t>Residence Inn Overland Park, KS [Member]</t>
  </si>
  <si>
    <t>Residence Inn</t>
  </si>
  <si>
    <t>Interest Rate</t>
  </si>
  <si>
    <t>5.74%</t>
  </si>
  <si>
    <t>Loan Assumption or Origination Date</t>
  </si>
  <si>
    <t>6.10%</t>
  </si>
  <si>
    <t>[3]</t>
  </si>
  <si>
    <t>Residence Inn Westford, MA [Member]</t>
  </si>
  <si>
    <t>[1],[4]</t>
  </si>
  <si>
    <t>5.30%</t>
  </si>
  <si>
    <t>[5]</t>
  </si>
  <si>
    <t>Hilton Dallas, TX [Member]</t>
  </si>
  <si>
    <t>Hilton</t>
  </si>
  <si>
    <t>6.63%</t>
  </si>
  <si>
    <t>May 17,
		2011</t>
  </si>
  <si>
    <t>[6]</t>
  </si>
  <si>
    <t>5.90%</t>
  </si>
  <si>
    <t>[7]</t>
  </si>
  <si>
    <t>Hampton Inn Rogers, AR [Member]</t>
  </si>
  <si>
    <t>5.20%</t>
  </si>
  <si>
    <t>Aug. 31,
		2010</t>
  </si>
  <si>
    <t>[8]</t>
  </si>
  <si>
    <t>Hampton Inn St. Louis, MO [Member]</t>
  </si>
  <si>
    <t>Hampton Inn Kansas City, MO [Member]</t>
  </si>
  <si>
    <t>5.45%</t>
  </si>
  <si>
    <t>[9]</t>
  </si>
  <si>
    <t>Residence Inn Kansas City, MO [Member]</t>
  </si>
  <si>
    <t>[10]</t>
  </si>
  <si>
    <t>Hilton Garden Inn Allen, TX [Member]</t>
  </si>
  <si>
    <t>Hilton Garden Inn</t>
  </si>
  <si>
    <t>5.37%</t>
  </si>
  <si>
    <t>Maturity Date</t>
  </si>
  <si>
    <t>Oct. 11,
		2015</t>
  </si>
  <si>
    <t>Residence Inn Fayetteville, NC [Member]</t>
  </si>
  <si>
    <t>5.14%</t>
  </si>
  <si>
    <t>Dec. 1,
		2015</t>
  </si>
  <si>
    <t>Homewood Suites Austin, TX [Member]</t>
  </si>
  <si>
    <t>Homewood Suites</t>
  </si>
  <si>
    <t>5.99%</t>
  </si>
  <si>
    <t>Apr. 14,
		2009</t>
  </si>
  <si>
    <t>Mar. 1,
		2016</t>
  </si>
  <si>
    <t>Hampton Inn Austin, TX [Member]</t>
  </si>
  <si>
    <t>5.95%</t>
  </si>
  <si>
    <t>Residence Inn Houston, TX [Member]</t>
  </si>
  <si>
    <t>5.71%</t>
  </si>
  <si>
    <t>Hilton Garden Inn Hilton Head, SC [Member]</t>
  </si>
  <si>
    <t>6.29%</t>
  </si>
  <si>
    <t>Apr. 11,
		2016</t>
  </si>
  <si>
    <t>Hampton Inn Round Rock, TX [Member]</t>
  </si>
  <si>
    <t>Mar. 6,
		2009</t>
  </si>
  <si>
    <t>May 1,
		2016</t>
  </si>
  <si>
    <t>Residence Inn Highlands Ranch, CO [Member]</t>
  </si>
  <si>
    <t>5.94%</t>
  </si>
  <si>
    <t>Jun. 1,
		2016</t>
  </si>
  <si>
    <t>Hampton Inn &amp; Suites Texarkana, TX [Member]</t>
  </si>
  <si>
    <t>Hampton Inn &amp; Suites</t>
  </si>
  <si>
    <t>Jan. 31,
		2011</t>
  </si>
  <si>
    <t>Jul. 8,
		2016</t>
  </si>
  <si>
    <t>Courtyard Bristol, VA [Member]</t>
  </si>
  <si>
    <t>Courtyard</t>
  </si>
  <si>
    <t>6.59%</t>
  </si>
  <si>
    <t>Nov. 7,
		2008</t>
  </si>
  <si>
    <t>Aug. 1,
		2016</t>
  </si>
  <si>
    <t>Courtyard Virginia Beach, VA [Member]</t>
  </si>
  <si>
    <t>6.02%</t>
  </si>
  <si>
    <t>Nov. 11,
		2016</t>
  </si>
  <si>
    <t>Courtyard Charlottesville, VA [Member]</t>
  </si>
  <si>
    <t>Courtyard Carolina Beach, NC [Member]</t>
  </si>
  <si>
    <t>Courtyard Winston-Salem, NC [Member]</t>
  </si>
  <si>
    <t>Dec. 8,
		2016</t>
  </si>
  <si>
    <t>Hilton Garden Inn Lewisville, TX [Member]</t>
  </si>
  <si>
    <t>[11]</t>
  </si>
  <si>
    <t>Oct. 16,
		2008</t>
  </si>
  <si>
    <t>Dec. 31,
		2016</t>
  </si>
  <si>
    <t>Residence Inn Oceanside, CA [Member]</t>
  </si>
  <si>
    <t>4.24%</t>
  </si>
  <si>
    <t>Jan. 13,
		2017</t>
  </si>
  <si>
    <t>Residence Inn Burbank, CA [Member]</t>
  </si>
  <si>
    <t>Hilton Garden Inn Savannah, GA [Member]</t>
  </si>
  <si>
    <t>5.87%</t>
  </si>
  <si>
    <t>Feb. 1,
		2017</t>
  </si>
  <si>
    <t>Residence Inn Greenville, SC [Member]</t>
  </si>
  <si>
    <t>6.03%</t>
  </si>
  <si>
    <t>Feb. 8,
		2017</t>
  </si>
  <si>
    <t>Homewood Suites Birmingham, AL [Member]</t>
  </si>
  <si>
    <t>Homewood Suites Jacksonville, FL [Member]</t>
  </si>
  <si>
    <t>Homewood Suites Irving, TX [Member]</t>
  </si>
  <si>
    <t>5.83%</t>
  </si>
  <si>
    <t>Dec. 29,
		2010</t>
  </si>
  <si>
    <t>Apr. 11,
		2017</t>
  </si>
  <si>
    <t>Hilton Garden Inn Duncanville, TX [Member]</t>
  </si>
  <si>
    <t>5.88%</t>
  </si>
  <si>
    <t>Oct. 21,
		2008</t>
  </si>
  <si>
    <t>May 11,
		2017</t>
  </si>
  <si>
    <t>Hilton Garden Inn Grapevine, TX [Member]</t>
  </si>
  <si>
    <t>4.89%</t>
  </si>
  <si>
    <t>Aug. 29,
		2012</t>
  </si>
  <si>
    <t>Sep. 1,
		2022</t>
  </si>
  <si>
    <t>Courtyard Collegeville/Philadelphia, PA [Member]</t>
  </si>
  <si>
    <t>Aug. 30,
		2012</t>
  </si>
  <si>
    <t>Courtyard Hattiesburg, MS [Member]</t>
  </si>
  <si>
    <t>5.00%</t>
  </si>
  <si>
    <t>Courtyard Rancho Bernardo, CA [Member]</t>
  </si>
  <si>
    <t>Courtyard Kirkland, WA [Member]</t>
  </si>
  <si>
    <t>Residence Inn Seattle, WA [Member]</t>
  </si>
  <si>
    <t>4.96%</t>
  </si>
  <si>
    <t>Embassy Suites Anchorage, AK [Member]</t>
  </si>
  <si>
    <t>Embassy Suites</t>
  </si>
  <si>
    <t>4.97%</t>
  </si>
  <si>
    <t>Sep. 13,
		2012</t>
  </si>
  <si>
    <t>Oct. 1,
		2022</t>
  </si>
  <si>
    <t>Courtyard Somerset, NJ [Member]</t>
  </si>
  <si>
    <t>4.73%</t>
  </si>
  <si>
    <t>Oct. 6,
		2022</t>
  </si>
  <si>
    <t>Homewood Suites Tukwila, WA [Member]</t>
  </si>
  <si>
    <t>Courtyard Prattville, AL [Member]</t>
  </si>
  <si>
    <t>4.12%</t>
  </si>
  <si>
    <t>Feb. 6,
		2023</t>
  </si>
  <si>
    <t>Homewood Suites Huntsville, AL [Member]</t>
  </si>
  <si>
    <t>Residence Inn San Diego, CA [Member]</t>
  </si>
  <si>
    <t>3.97%</t>
  </si>
  <si>
    <t>Mar. 6,
		2023</t>
  </si>
  <si>
    <t>Homewood Suites Miami, FL [Member]</t>
  </si>
  <si>
    <t>4.02%</t>
  </si>
  <si>
    <t>Apr. 1,
		2023</t>
  </si>
  <si>
    <t>Homewood Suites New Orleans, LA [Member]</t>
  </si>
  <si>
    <t>4.36%</t>
  </si>
  <si>
    <t>Jul. 17,
		2014</t>
  </si>
  <si>
    <t>Aug. 11,
		2024</t>
  </si>
  <si>
    <t>4.28%</t>
  </si>
  <si>
    <t>Mar. 18,
		2015</t>
  </si>
  <si>
    <t>Apr. 11,
		2025</t>
  </si>
  <si>
    <t>3.95%</t>
  </si>
  <si>
    <t>May 22,
		2015</t>
  </si>
  <si>
    <t>Jun. 1,
		2025</t>
  </si>
  <si>
    <t>Courtyard Malvern/Philadelphia, PA [Member]</t>
  </si>
  <si>
    <t>6.50%</t>
  </si>
  <si>
    <t>Nov. 30,
		2010</t>
  </si>
  <si>
    <t>[12]</t>
  </si>
  <si>
    <t>Oct. 1,
		2032</t>
  </si>
  <si>
    <t>Unless otherwise noted, these rates are the rates per the loan agreement. For loans assumed, the Company adjusted the interest rates to market rates and is amortizing the adjustments to interest expense over the life of the loan.</t>
  </si>
  <si>
    <t>Loan was repaid in full on January 2, 2015.</t>
  </si>
  <si>
    <t>Property securing loan was sold on February 26, 2015 and was classified as held for sale as of December 31, 2014. Debt was extinguished prior to the sale on February 13, 2015.</t>
  </si>
  <si>
    <t>[4]</t>
  </si>
  <si>
    <t>The annual fixed interest rate gives effect to an interest rate swap agreement assumed by the Company with the mortgage debt.</t>
  </si>
  <si>
    <t>Loan was refinanced on March 18, 2015, and the existing related swap was terminated.</t>
  </si>
  <si>
    <t>On April 6, 2015, the Company repaid in full the existing mortgage loan, and on May 22, 2015 the Company originated new debt secured by this hotel.</t>
  </si>
  <si>
    <t>Property securing loan was sold on June 1, 2015. Debt was extinguished prior to the sale on May 22, 2015.</t>
  </si>
  <si>
    <t>Loans were repaid in full on June 1, 2015.</t>
  </si>
  <si>
    <t>Loan was repaid in full on July 1, 2015.</t>
  </si>
  <si>
    <t>Loan was repaid in full on August 3, 2015.</t>
  </si>
  <si>
    <t>Unsecured loan.</t>
  </si>
  <si>
    <t>Outstanding principal balance is callable by lender or prepayable by the Company beginning on October 1, 2016, and every five years thereafter until maturity, subject to certain conditions.</t>
  </si>
  <si>
    <t>Fair Value of Financial Instruments (Details) - USD ($)</t>
  </si>
  <si>
    <t>Mar. 31, 2015</t>
  </si>
  <si>
    <t>Mar. 02, 2015</t>
  </si>
  <si>
    <t>Fair Value of Financial Instruments (Details) [Line Items]</t>
  </si>
  <si>
    <t>Long-term Debt</t>
  </si>
  <si>
    <t>Long-term Debt, Fair Value</t>
  </si>
  <si>
    <t>Derivative, Description of Terms</t>
  </si>
  <si>
    <t>Company pays a fixed rate of interest and receives a floating rate of interest equal to the one month LIBOR</t>
  </si>
  <si>
    <t>Other Comprehensive Income (Loss), Unrealized Gain (Loss) on Derivatives Arising During Period, Net of Tax</t>
  </si>
  <si>
    <t>Accumulated Other Comprehensive Income (Loss), Net of Tax</t>
  </si>
  <si>
    <t>Repayments of Debt</t>
  </si>
  <si>
    <t>From Inception through March 2, 2015 Designated as a Cash Flow Hedge and from March 3, 2015 through Termination Date No Longer Designated as a Cash Flow Hedge [Member] | Repayment of $100 Million Unsecured Term Loan and Termination of Interest Rate Swap May 2015 [Member]</t>
  </si>
  <si>
    <t>Company paid a fixed interest rate of 1.58% and received a floating rate of interest equal to the one month LIBOR</t>
  </si>
  <si>
    <t>Payment of Interest Rate Swap Termination Fees</t>
  </si>
  <si>
    <t>Derivative Instruments, Loss Reclassified from Accumulated OCI into Income, Effective Portion</t>
  </si>
  <si>
    <t>Derivative Inception Date</t>
  </si>
  <si>
    <t>March 6, 2014</t>
  </si>
  <si>
    <t>Derivative, Notional Amount</t>
  </si>
  <si>
    <t>Realized Gain (Loss) on Derivative</t>
  </si>
  <si>
    <t>Designated as Hedging Instrument [Member] | Unsecured $212.5 Million Term Loan Interest Rate Swap [Member]</t>
  </si>
  <si>
    <t>Company pays a fixed interest rate of 1.58% and receives a floating rate of interest equal to the one month LIBOR</t>
  </si>
  <si>
    <t>Cash Flow Hedges Derivative Instruments at Fair Value, Net</t>
  </si>
  <si>
    <t>Apple Seven and Apple Eight Mergers [Member] | Not Designated as Hedging Instrument [Member] | Interest Rate Swap Agreement Assumed March 1, 2014 [Member]</t>
  </si>
  <si>
    <t>Fair Value of Financial Instruments (Details) - Schedule of Interest Rate Swap Agreements - USD ($) $ in Thousands</t>
  </si>
  <si>
    <t>Not Designated as Hedging Instrument [Member] | Interest Rate Swap #1 [Member]</t>
  </si>
  <si>
    <t>Fair Value of Financial Instruments (Details) - Schedule of Interest Rate Swap Agreements [Line Items]</t>
  </si>
  <si>
    <t>Notional amount</t>
  </si>
  <si>
    <t>Assumption or Origination Date</t>
  </si>
  <si>
    <t>Maturity date</t>
  </si>
  <si>
    <t>Oct. 1,
		2015</t>
  </si>
  <si>
    <t>Fair value</t>
  </si>
  <si>
    <t>Not Designated as Hedging Instrument [Member] | Interest Rate Swap #2 [Member]</t>
  </si>
  <si>
    <t>Jan. 13,
		2015</t>
  </si>
  <si>
    <t>Not Designated as Hedging Instrument [Member] | Interest Rate Swap #3 [Member]</t>
  </si>
  <si>
    <t>Not Designated as Hedging Instrument [Member] | Interest Rate Swap #4 [Member]</t>
  </si>
  <si>
    <t>Mar. 6,
		2014</t>
  </si>
  <si>
    <t>Mar. 1,
		2019</t>
  </si>
  <si>
    <t>Designated as Hedging Instrument [Member] | Interest Rate Swap #5 [Member]</t>
  </si>
  <si>
    <t>May 21,
		2015</t>
  </si>
  <si>
    <t>On March 18, 2015, the Company refinanced the related mortgage note and terminated this swap agreement. As part of this termination, the Company paid a fee of approximately $0.05 million to satisfy the outstanding liability at the time of termination.</t>
  </si>
  <si>
    <t>Swap matured during the first quarter of 2015.</t>
  </si>
  <si>
    <t>Effective date of the forward interest rate swap agreement was January 13, 2015, the same date the previous swap agreement matured.</t>
  </si>
  <si>
    <t>Designated as a cash flow hedge through March 2, 2015 and was fully effective during this period. From March 3, 2015 and thereafter, due to a potential change in the underlying hedged debt instrument, the swap was no longer designated as a cash flow hedge. The swap was terminated on May 18, 2015.</t>
  </si>
  <si>
    <t>Related Parties (Details) - USD ($) $ in Millions</t>
  </si>
  <si>
    <t>Related Parties (Details) [Line Items]</t>
  </si>
  <si>
    <t>Related Party Transaction, Description of Transaction</t>
  </si>
  <si>
    <t>To efficiently manage cash disbursements, the Company, Apple Ten, A10A or ASRG may make payments for any or all of the related companies.  Under the cash management process, each of the companies may advance or defer up to $1 million at any time.  Each month, any outstanding amounts are settled among the affected companies.  This process allows each company to minimize its cash on hand, which, in turn, reduces the cost of each company&amp;#x2019;s credit facility. The amounts outstanding at any point in time are not significant to any of the companies.</t>
  </si>
  <si>
    <t>Apple Air Holding, LLC [Member]</t>
  </si>
  <si>
    <t>Subsidiary or Equity Method Investee, Cumulative Percentage Ownership after All Transactions</t>
  </si>
  <si>
    <t>74.00%</t>
  </si>
  <si>
    <t>Subcontract Agreement between Apple Hospitality and Apple Ten Advisors, Inc. Effective March 1, 2014 [Member] | Apple Ten [Member]</t>
  </si>
  <si>
    <t>Management Advisory Fee Received From Related Party, Percent</t>
  </si>
  <si>
    <t>0.1% to 0.25%</t>
  </si>
  <si>
    <t>Subcontract Agreement between Apple Hospitality and Apple Ten Advisors, Inc. Effective March 1, 2014 [Member] | Apple Ten [Member] | Advisory Fees Earned by Apple Hospitality [Member]</t>
  </si>
  <si>
    <t>Related Party Transaction, Amounts of Transaction</t>
  </si>
  <si>
    <t>Reimbursement Received From Related Parties For Their Proportionate Share of Staffing and Office Related Costs Provided by Apple Hospitality Effective March 1, 2014 [Member]</t>
  </si>
  <si>
    <t>Advisory Fees and Reimbursements Under Cost Sharing Structure [Member] | Affiliated Entity [Member]</t>
  </si>
  <si>
    <t>Due from Related Parties</t>
  </si>
  <si>
    <t>Apple Ten's Minority Interest [Member] | Apple Air Holding, LLC [Member]</t>
  </si>
  <si>
    <t>Noncontrolling Interest, Ownership Percentage by Noncontrolling Owners</t>
  </si>
  <si>
    <t>26.00%</t>
  </si>
  <si>
    <t>Other Noncontrolling Interests</t>
  </si>
  <si>
    <t>Shareholders' Equity (Details) $ / shares in Units, $ in Thousands</t>
  </si>
  <si>
    <t>1 Months Ended</t>
  </si>
  <si>
    <t>9 Months Ended</t>
  </si>
  <si>
    <t>Jun. 30, 2015USD ($)$ / sharesshares</t>
  </si>
  <si>
    <t>Mar. 01, 2014$ / shares</t>
  </si>
  <si>
    <t>Jun. 30, 2014USD ($)$ / shares</t>
  </si>
  <si>
    <t>Aug. 31, 2014$ / shares</t>
  </si>
  <si>
    <t>May. 31, 2015$ / shares</t>
  </si>
  <si>
    <t>Dec. 31, 2014shares</t>
  </si>
  <si>
    <t>May. 18, 2015shares</t>
  </si>
  <si>
    <t>Shareholders' Equity (Details) [Line Items]</t>
  </si>
  <si>
    <t>Common Stock, Shares, Issued | shares</t>
  </si>
  <si>
    <t>Common Stock, Shares, Outstanding | shares</t>
  </si>
  <si>
    <t>Payments of Ordinary Dividends, Common Stock</t>
  </si>
  <si>
    <t>Dividends Payable</t>
  </si>
  <si>
    <t>Common Shares Prior to Reverse Share Split [Member]</t>
  </si>
  <si>
    <t>Common Shares After Reverse Share Split [Member]</t>
  </si>
  <si>
    <t>Tender Offer [Member]</t>
  </si>
  <si>
    <t>Stock Repurchase Program, Authorized Amount</t>
  </si>
  <si>
    <t>Stock Repurchase Program Commencement Date</t>
  </si>
  <si>
    <t>Stock Repurchase Program Expiration Date</t>
  </si>
  <si>
    <t>Jun. 22,
		2015</t>
  </si>
  <si>
    <t>Stock Repurchased and Retired During Period, Shares | shares</t>
  </si>
  <si>
    <t>Stock Repurchased During Period, Price Per Share | $ / shares</t>
  </si>
  <si>
    <t>Stock Repurchased and Retired During Period, Value</t>
  </si>
  <si>
    <t>Percent of Common Shares Properly Tendered</t>
  </si>
  <si>
    <t>97.00%</t>
  </si>
  <si>
    <t>Stock Repurchase, Costs Incurred</t>
  </si>
  <si>
    <t>Share Repurchase Program [Member]</t>
  </si>
  <si>
    <t>Distributions [Member]</t>
  </si>
  <si>
    <t>Common Stock, Dividends, Per Share, Cash Paid | $ / shares</t>
  </si>
  <si>
    <t>Common Stock, Dividends, Per Share, Declared | $ / shares</t>
  </si>
  <si>
    <t>Dividends Payable, Date of Record</t>
  </si>
  <si>
    <t>Annual Distribution [Member]</t>
  </si>
  <si>
    <t>Annual Distribution rate | $ / shares</t>
  </si>
  <si>
    <t>Terminated Share Redemption Program [Member]</t>
  </si>
  <si>
    <t>Share Redemption Program, Termination Date</t>
  </si>
  <si>
    <t>Compensation Plans (Details) - USD ($)</t>
  </si>
  <si>
    <t>2015 Incentive Plan [Member]</t>
  </si>
  <si>
    <t>Compensation Plans (Details) [Line Items]</t>
  </si>
  <si>
    <t>Labor and Related Expense</t>
  </si>
  <si>
    <t>Accrued Bonuses, Current</t>
  </si>
  <si>
    <t>Portion of Awards Paid in Cash</t>
  </si>
  <si>
    <t>one-third</t>
  </si>
  <si>
    <t>Portion of Awards Issued in Equity</t>
  </si>
  <si>
    <t>two-thirds</t>
  </si>
  <si>
    <t>2014 Incentive Plan [Member]</t>
  </si>
  <si>
    <t>Restricted Stock Awards Vested at End of 2015 [Member] | 2015 Incentive Plan [Member]</t>
  </si>
  <si>
    <t>Share-based Compensation Arrangement by Share-based Payment Award, Award Vesting Rights, Percentage</t>
  </si>
  <si>
    <t>50.00%</t>
  </si>
  <si>
    <t>Restricted Stock Awards Vested at End of 2016 [Member] | 2015 Incentive Plan [Member]</t>
  </si>
  <si>
    <t>Minimum Potential Aggregate Payout [Member] | 2015 Incentive Plan [Member]</t>
  </si>
  <si>
    <t>Maximum Potential Aggregate Payout [Member] | 2015 Incentive Plan [Member]</t>
  </si>
  <si>
    <t>Subsequent Events (Details) $ / shares in Units, $ in Thousands</t>
  </si>
  <si>
    <t>Jul. 01, 2015USD ($)</t>
  </si>
  <si>
    <t>Jul. 31, 2015USD ($)$ / shares</t>
  </si>
  <si>
    <t>Jul. 31, 2015USD ($)$ / sharesshares</t>
  </si>
  <si>
    <t>Jun. 30, 2015USD ($)shares</t>
  </si>
  <si>
    <t>Jul. 13, 2015USD ($)</t>
  </si>
  <si>
    <t>Subsequent Events (Details) [Line Items]</t>
  </si>
  <si>
    <t>Subsequent Event [Member]</t>
  </si>
  <si>
    <t>Common Stock, Dividends, Per Share, Cash Paid (in Dollars per share) | $ / shares</t>
  </si>
  <si>
    <t>Dividends Payable, Date Declared</t>
  </si>
  <si>
    <t>Jul. 17,
		2015</t>
  </si>
  <si>
    <t>Common Stock, Dividends, Per Share, Declared (in Dollars per share) | $ / shares</t>
  </si>
  <si>
    <t>Dividends Payable, Date to be Paid</t>
  </si>
  <si>
    <t>Aug. 17,
		2015</t>
  </si>
  <si>
    <t>Jul. 31,
		2015</t>
  </si>
  <si>
    <t>Number of Units in Real Estate Property</t>
  </si>
  <si>
    <t>Potential Purchase of Additional Hotels Under Contract [Member] | Subsequent Event [Member]</t>
  </si>
  <si>
    <t>Stock Repurchased and Retired During Period, Shares (in Shares) | shares</t>
  </si>
  <si>
    <t>Share Repurchase Program [Member] | Subsequent Event [Member]</t>
  </si>
  <si>
    <t>Stock Repurchased During Period, Price Per Share (in Dollars per share) | $ / shares</t>
  </si>
  <si>
    <t>Unsecured $425 Million Term Loan Facility [Member] | Unsecured $212.5 Million Delayed Draw Term Loan [Member] | $965 Million Unsecured Credit Facility [Member]</t>
  </si>
  <si>
    <t>Unsecured $425 Million Term Loan Facility [Member] | Unsecured $212.5 Million Delayed Draw Term Loan [Member] | $965 Million Unsecured Credit Facility [Member] | Subsequent Event [Member]</t>
  </si>
  <si>
    <t>3.12%</t>
  </si>
  <si>
    <t>Courtyard and Residence Inn Syracuse, NY [Member] | Potential Purchase of Additional Hotels Under Contract [Member] | Subsequent Event [Member]</t>
  </si>
  <si>
    <t>SpringHill Suites Burbank, CA [Member] | Subsequent Event [Member]</t>
  </si>
  <si>
    <t>Subsequent Events (Details) - Potential Purchase of Additional Hotels Under Contract $ in Thousands</t>
  </si>
  <si>
    <t>Jul. 31, 2015USD ($)</t>
  </si>
  <si>
    <t>Subsequent Event [Line Items]</t>
  </si>
  <si>
    <t>Initial Refundable Deposit</t>
  </si>
  <si>
    <t>Courtyard Burbank, CA [Member] | Subsequent Event [Member]</t>
  </si>
  <si>
    <t>Jul. 2,
		2015</t>
  </si>
  <si>
    <t>Courtyard San Diego, CA [Member] | Subsequent Event [Member]</t>
  </si>
  <si>
    <t>Courtyard Syracuse, NY [Member] | Subsequent Event [Member]</t>
  </si>
  <si>
    <t>Jul. 21,
		2015</t>
  </si>
  <si>
    <t>Residence Inn Syracuse, NY [Member] | Subsequent Event [Member]</t>
  </si>
  <si>
    <t>The Courtyard and Residence Inn hotels in Syracuse, NY are part of an adjoining two-hotel complex that are located on the same site.  The purchase contract for these hotels requires the Company to assume approximately $22.5 million in mortgage debt (secured jointly by the two hotels).  This loan provides for monthly payments of principal and interest on an amortized basis.</t>
  </si>
  <si>
    <t>Label</t>
  </si>
  <si>
    <t>Element</t>
  </si>
  <si>
    <t>Value</t>
  </si>
  <si>
    <t>us-gaap_Depreciation</t>
  </si>
  <si>
    <t>us-gaap_NetIncomeLoss</t>
  </si>
</sst>
</file>

<file path=xl/styles.xml><?xml version="1.0" encoding="utf-8"?>
<styleSheet xmlns="http://schemas.openxmlformats.org/spreadsheetml/2006/main">
  <numFmts count="8">
    <numFmt formatCode="_(&quot;$ &quot;#,##0_);_(&quot;$ &quot;(#,##0)" numFmtId="165"/>
    <numFmt formatCode="_(&quot;$ &quot;#,##0.00_);_(&quot;$ &quot;(#,##0.00)" numFmtId="166"/>
    <numFmt formatCode="#,##0.00000_);(#,##0.00000)" numFmtId="167"/>
    <numFmt formatCode="_(&quot;May &quot;#,##0_);_(&quot;May &quot;(#,##0)" numFmtId="168"/>
    <numFmt formatCode="_(&quot;$ &quot;#,##0.0_);_(&quot;$ &quot;(#,##0.0)" numFmtId="169"/>
    <numFmt formatCode="#,##0.0_);(#,##0.0)" numFmtId="170"/>
    <numFmt formatCode="_(&quot;$ &quot;#,##0.0000_);_(&quot;$ &quot;(#,##0.0000)" numFmtId="171"/>
    <numFmt formatCode="_(&quot;April &quot;#,##0_);_(&quot;April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9"/>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s" s="4" r="B5">
        <v>8</v>
      </c>
    </row>
    <row r="6" spans="1:3">
      <c t="s" s="4" r="A6">
        <v>9</v>
      </c>
      <c t="s" s="4" r="B6">
        <v>10</v>
      </c>
    </row>
    <row r="7" spans="1:3">
      <c t="s" s="4" r="A7">
        <v>11</v>
      </c>
      <c t="n" s="5" r="C7">
        <v>175419380</v>
      </c>
    </row>
    <row r="8" spans="1:3">
      <c t="s" s="4" r="A8">
        <v>12</v>
      </c>
      <c t="s" s="4" r="B8">
        <v>13</v>
      </c>
    </row>
    <row r="9" spans="1:3">
      <c t="s" s="4" r="A9">
        <v>14</v>
      </c>
      <c t="n" s="5" r="B9">
        <v>1418121</v>
      </c>
    </row>
    <row r="10" spans="1:3">
      <c t="s" s="4" r="A10">
        <v>15</v>
      </c>
      <c t="s" s="4" r="B10">
        <v>16</v>
      </c>
    </row>
    <row r="11" spans="1:3">
      <c t="s" s="4" r="A11">
        <v>17</v>
      </c>
      <c t="s" s="4" r="B11">
        <v>18</v>
      </c>
    </row>
    <row r="12" spans="1:3">
      <c t="s" s="4" r="A12">
        <v>19</v>
      </c>
      <c t="s" s="4" r="B12">
        <v>20</v>
      </c>
    </row>
    <row r="13" spans="1:3">
      <c t="s" s="4" r="A13">
        <v>21</v>
      </c>
      <c t="s" s="4" r="B13">
        <v>18</v>
      </c>
    </row>
    <row r="14" spans="1:3">
      <c t="s" s="4" r="A14">
        <v>22</v>
      </c>
      <c t="s" s="4" r="B14">
        <v>23</v>
      </c>
    </row>
    <row r="15" spans="1:3">
      <c t="s" s="4" r="A15">
        <v>24</v>
      </c>
      <c t="n" s="5" r="B15">
        <v>2015</v>
      </c>
    </row>
    <row r="16" spans="1:3">
      <c t="s" s="4" r="A16">
        <v>25</v>
      </c>
      <c t="s" s="6"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s="1" r="A1">
        <v>141</v>
      </c>
      <c t="s" s="2" r="B1">
        <v>1</v>
      </c>
    </row>
    <row r="2" spans="1:2">
      <c t="s" s="2" r="B2">
        <v>2</v>
      </c>
    </row>
    <row r="3" spans="1:2">
      <c t="s" s="3" r="A3">
        <v>142</v>
      </c>
    </row>
    <row r="4" spans="1:2">
      <c t="s" s="4" r="A4">
        <v>143</v>
      </c>
      <c t="s" s="4" r="B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s="1" r="A1">
        <v>145</v>
      </c>
      <c t="s" s="2" r="B1">
        <v>1</v>
      </c>
    </row>
    <row r="2" spans="1:2">
      <c t="s" s="2" r="B2">
        <v>2</v>
      </c>
    </row>
    <row r="3" spans="1:2">
      <c t="s" s="3" r="A3">
        <v>146</v>
      </c>
    </row>
    <row r="4" spans="1:2">
      <c t="s" s="4" r="A4">
        <v>147</v>
      </c>
      <c t="s" s="4" r="B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s="1" r="A1">
        <v>149</v>
      </c>
      <c t="s" s="2" r="B1">
        <v>1</v>
      </c>
    </row>
    <row r="2" spans="1:2">
      <c t="s" s="2" r="B2">
        <v>2</v>
      </c>
    </row>
    <row r="3" spans="1:2">
      <c t="s" s="3" r="A3">
        <v>150</v>
      </c>
    </row>
    <row r="4" spans="1:2">
      <c t="s" s="4" r="A4">
        <v>151</v>
      </c>
      <c t="s" s="4" r="B4">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s="1" r="A1">
        <v>41</v>
      </c>
      <c t="s" s="2" r="B1">
        <v>1</v>
      </c>
    </row>
    <row r="2" spans="1:2">
      <c t="s" s="2" r="B2">
        <v>2</v>
      </c>
    </row>
    <row r="3" spans="1:2">
      <c t="s" s="3" r="A3">
        <v>153</v>
      </c>
    </row>
    <row r="4" spans="1:2">
      <c t="s" s="4" r="A4">
        <v>154</v>
      </c>
      <c t="s" s="4" r="B4">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s="1" r="A1">
        <v>156</v>
      </c>
      <c t="s" s="2" r="B1">
        <v>1</v>
      </c>
    </row>
    <row r="2" spans="1:2">
      <c t="s" s="2" r="B2">
        <v>2</v>
      </c>
    </row>
    <row r="3" spans="1:2">
      <c t="s" s="3" r="A3">
        <v>130</v>
      </c>
    </row>
    <row r="4" spans="1:2">
      <c t="s" s="4" r="A4">
        <v>157</v>
      </c>
      <c t="s" s="4" r="B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s="1" r="A1">
        <v>159</v>
      </c>
      <c t="s" s="2" r="B1">
        <v>1</v>
      </c>
    </row>
    <row r="2" spans="1:2">
      <c t="s" s="2" r="B2">
        <v>2</v>
      </c>
    </row>
    <row r="3" spans="1:2">
      <c t="s" s="3" r="A3">
        <v>130</v>
      </c>
    </row>
    <row r="4" spans="1:2">
      <c t="s" s="4" r="A4">
        <v>160</v>
      </c>
      <c t="s" s="4" r="B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s="1" r="A1">
        <v>162</v>
      </c>
      <c t="s" s="2" r="B1">
        <v>1</v>
      </c>
    </row>
    <row r="2" spans="1:2">
      <c t="s" s="2" r="B2">
        <v>2</v>
      </c>
    </row>
    <row r="3" spans="1:2">
      <c t="s" s="3" r="A3">
        <v>163</v>
      </c>
    </row>
    <row r="4" spans="1:2">
      <c t="s" s="4" r="A4">
        <v>164</v>
      </c>
      <c t="s" s="4" r="B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s="1" r="A1">
        <v>166</v>
      </c>
      <c t="s" s="2" r="B1">
        <v>1</v>
      </c>
    </row>
    <row r="2" spans="1:2">
      <c t="s" s="2" r="B2">
        <v>2</v>
      </c>
    </row>
    <row r="3" spans="1:2">
      <c t="s" s="3" r="A3">
        <v>126</v>
      </c>
    </row>
    <row r="4" spans="1:2">
      <c t="s" s="4" r="A4">
        <v>167</v>
      </c>
      <c t="s" s="4" r="B4">
        <v>168</v>
      </c>
    </row>
    <row r="5" spans="1:2">
      <c t="s" s="4" r="A5">
        <v>169</v>
      </c>
      <c t="s" s="4" r="B5">
        <v>170</v>
      </c>
    </row>
    <row r="6" spans="1:2">
      <c t="s" s="4" r="A6">
        <v>171</v>
      </c>
      <c t="s" s="4" r="B6">
        <v>172</v>
      </c>
    </row>
    <row r="7" spans="1:2">
      <c t="s" s="4" r="A7">
        <v>173</v>
      </c>
      <c t="s" s="4" r="B7">
        <v>174</v>
      </c>
    </row>
    <row r="8" spans="1:2">
      <c t="s" s="4" r="A8">
        <v>175</v>
      </c>
      <c t="s" s="4" r="B8">
        <v>176</v>
      </c>
    </row>
    <row r="9" spans="1:2">
      <c t="s" s="4" r="A9">
        <v>177</v>
      </c>
      <c t="s" s="4" r="B9">
        <v>178</v>
      </c>
    </row>
    <row r="10" spans="1:2">
      <c t="s" s="4" r="A10">
        <v>179</v>
      </c>
      <c t="s" s="4" r="B10">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s="1" r="A1">
        <v>181</v>
      </c>
      <c t="s" s="2" r="B1">
        <v>1</v>
      </c>
    </row>
    <row r="2" spans="1:2">
      <c t="s" s="2" r="B2">
        <v>2</v>
      </c>
    </row>
    <row r="3" spans="1:2">
      <c t="s" s="3" r="A3">
        <v>130</v>
      </c>
    </row>
    <row r="4" spans="1:2">
      <c t="s" s="4" r="A4">
        <v>182</v>
      </c>
      <c t="s" s="4" r="B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s="1" r="A1">
        <v>184</v>
      </c>
      <c t="s" s="2" r="B1">
        <v>1</v>
      </c>
    </row>
    <row r="2" spans="1:2">
      <c t="s" s="2" r="B2">
        <v>2</v>
      </c>
    </row>
    <row r="3" spans="1:2">
      <c t="s" s="3" r="A3">
        <v>134</v>
      </c>
    </row>
    <row r="4" spans="1:2">
      <c t="s" s="4" r="A4">
        <v>185</v>
      </c>
      <c t="s" s="4" r="B4">
        <v>186</v>
      </c>
    </row>
    <row r="5" spans="1:2">
      <c t="s" s="4" r="A5">
        <v>187</v>
      </c>
      <c t="s" s="4" r="B5">
        <v>188</v>
      </c>
    </row>
    <row r="6" spans="1:2">
      <c t="s" s="4" r="A6">
        <v>189</v>
      </c>
      <c t="s" s="4" r="B6">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7</v>
      </c>
      <c t="s" s="2" r="B1">
        <v>2</v>
      </c>
      <c t="s" s="2" r="C1">
        <v>28</v>
      </c>
    </row>
    <row r="2" spans="1:3">
      <c t="s" s="3" r="A2">
        <v>29</v>
      </c>
    </row>
    <row r="3" spans="1:3">
      <c t="s" s="4" r="A3">
        <v>30</v>
      </c>
      <c t="n" s="7" r="B3">
        <v>3499689</v>
      </c>
      <c t="n" s="7" r="C3">
        <v>3492821</v>
      </c>
    </row>
    <row r="4" spans="1:3">
      <c t="s" s="4" r="A4">
        <v>31</v>
      </c>
      <c t="n" s="5" r="B4">
        <v>0</v>
      </c>
      <c t="n" s="5" r="C4">
        <v>195588</v>
      </c>
    </row>
    <row r="5" spans="1:3">
      <c t="s" s="4" r="A5">
        <v>32</v>
      </c>
      <c t="n" s="5" r="B5">
        <v>26657</v>
      </c>
      <c t="n" s="5" r="C5">
        <v>32526</v>
      </c>
    </row>
    <row r="6" spans="1:3">
      <c t="s" s="4" r="A6">
        <v>33</v>
      </c>
      <c t="n" s="5" r="B6">
        <v>41771</v>
      </c>
      <c t="n" s="5" r="C6">
        <v>22879</v>
      </c>
    </row>
    <row r="7" spans="1:3">
      <c t="s" s="4" r="A7">
        <v>34</v>
      </c>
      <c t="n" s="5" r="B7">
        <v>42278</v>
      </c>
      <c t="n" s="5" r="C7">
        <v>35935</v>
      </c>
    </row>
    <row r="8" spans="1:3">
      <c t="s" s="4" r="A8">
        <v>35</v>
      </c>
      <c t="n" s="5" r="B8">
        <v>3610395</v>
      </c>
      <c t="n" s="5" r="C8">
        <v>3779749</v>
      </c>
    </row>
    <row r="9" spans="1:3">
      <c t="s" s="3" r="A9">
        <v>36</v>
      </c>
    </row>
    <row r="10" spans="1:3">
      <c t="s" s="4" r="A10">
        <v>37</v>
      </c>
      <c t="n" s="5" r="B10">
        <v>309800</v>
      </c>
      <c t="n" s="5" r="C10">
        <v>191600</v>
      </c>
    </row>
    <row r="11" spans="1:3">
      <c t="s" s="4" r="A11">
        <v>38</v>
      </c>
      <c t="n" s="5" r="B11">
        <v>489739</v>
      </c>
      <c t="n" s="5" r="C11">
        <v>517970</v>
      </c>
    </row>
    <row r="12" spans="1:3">
      <c t="s" s="4" r="A12">
        <v>39</v>
      </c>
      <c t="n" s="5" r="B12">
        <v>64492</v>
      </c>
      <c t="n" s="5" r="C12">
        <v>55555</v>
      </c>
    </row>
    <row r="13" spans="1:3">
      <c t="s" s="4" r="A13">
        <v>40</v>
      </c>
      <c t="n" s="5" r="B13">
        <v>864031</v>
      </c>
      <c t="n" s="5" r="C13">
        <v>765125</v>
      </c>
    </row>
    <row r="14" spans="1:3">
      <c t="s" s="3" r="A14">
        <v>41</v>
      </c>
    </row>
    <row r="15" spans="1:3">
      <c t="s" s="4" r="A15">
        <v>42</v>
      </c>
      <c t="n" s="5" r="B15">
        <v>0</v>
      </c>
      <c t="n" s="5" r="C15">
        <v>0</v>
      </c>
    </row>
    <row r="16" spans="1:3">
      <c t="s" s="4" r="A16">
        <v>43</v>
      </c>
      <c t="n" s="5" r="B16">
        <v>3522428</v>
      </c>
      <c t="n" s="5" r="C16">
        <v>3737328</v>
      </c>
    </row>
    <row r="17" spans="1:3">
      <c t="s" s="4" r="A17">
        <v>44</v>
      </c>
      <c t="n" s="5" r="B17">
        <v>-185</v>
      </c>
      <c t="n" s="5" r="C17">
        <v>-511</v>
      </c>
    </row>
    <row r="18" spans="1:3">
      <c t="s" s="4" r="A18">
        <v>45</v>
      </c>
      <c t="n" s="5" r="B18">
        <v>-775879</v>
      </c>
      <c t="n" s="5" r="C18">
        <v>-722193</v>
      </c>
    </row>
    <row r="19" spans="1:3">
      <c t="s" s="4" r="A19">
        <v>46</v>
      </c>
      <c t="n" s="5" r="B19">
        <v>2746364</v>
      </c>
      <c t="n" s="5" r="C19">
        <v>3014624</v>
      </c>
    </row>
    <row r="20" spans="1:3">
      <c t="s" s="4" r="A20">
        <v>47</v>
      </c>
      <c t="n" s="7" r="B20">
        <v>3610395</v>
      </c>
      <c t="n" s="7" r="C20">
        <v>377974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s="1" r="A1">
        <v>191</v>
      </c>
      <c t="s" s="2" r="B1">
        <v>1</v>
      </c>
    </row>
    <row r="2" spans="1:2">
      <c t="s" s="2" r="B2">
        <v>2</v>
      </c>
    </row>
    <row r="3" spans="1:2">
      <c t="s" s="3" r="A3">
        <v>138</v>
      </c>
    </row>
    <row r="4" spans="1:2">
      <c t="s" s="4" r="A4">
        <v>192</v>
      </c>
      <c t="s" s="4" r="B4">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s="1" r="A1">
        <v>194</v>
      </c>
      <c t="s" s="2" r="B1">
        <v>1</v>
      </c>
    </row>
    <row r="2" spans="1:2">
      <c t="s" s="2" r="B2">
        <v>2</v>
      </c>
    </row>
    <row r="3" spans="1:2">
      <c t="s" s="3" r="A3">
        <v>142</v>
      </c>
    </row>
    <row r="4" spans="1:2">
      <c t="s" s="4" r="A4">
        <v>195</v>
      </c>
      <c t="s" s="4" r="B4">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s="1" r="A1">
        <v>197</v>
      </c>
      <c t="s" s="2" r="B1">
        <v>1</v>
      </c>
    </row>
    <row r="2" spans="1:2">
      <c t="s" s="2" r="B2">
        <v>2</v>
      </c>
    </row>
    <row r="3" spans="1:2">
      <c t="s" s="3" r="A3">
        <v>146</v>
      </c>
    </row>
    <row r="4" spans="1:2">
      <c t="s" s="4" r="A4">
        <v>198</v>
      </c>
      <c t="s" s="4" r="B4">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s="1" r="A1">
        <v>200</v>
      </c>
      <c t="s" s="2" r="B1">
        <v>1</v>
      </c>
    </row>
    <row r="2" spans="1:2">
      <c t="s" s="2" r="B2">
        <v>2</v>
      </c>
    </row>
    <row r="3" spans="1:2">
      <c t="s" s="3" r="A3">
        <v>163</v>
      </c>
    </row>
    <row r="4" spans="1:2">
      <c t="s" s="4" r="A4">
        <v>201</v>
      </c>
      <c t="s" s="4" r="B4">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20"/>
    <col customWidth="1" max="6" min="6" width="20"/>
  </cols>
  <sheetData>
    <row r="1" spans="1:6">
      <c t="s" s="1" r="A1">
        <v>203</v>
      </c>
      <c t="s" s="2" r="B1">
        <v>204</v>
      </c>
      <c t="s" s="2" r="C1">
        <v>205</v>
      </c>
      <c t="s" s="2" r="D1">
        <v>206</v>
      </c>
      <c t="s" s="2" r="E1">
        <v>205</v>
      </c>
      <c t="s" s="2" r="F1">
        <v>206</v>
      </c>
    </row>
    <row r="2" spans="1:6">
      <c t="s" s="3" r="A2">
        <v>207</v>
      </c>
    </row>
    <row r="3" spans="1:6">
      <c t="s" s="4" r="A3">
        <v>208</v>
      </c>
      <c t="n" s="5" r="E3">
        <v>1</v>
      </c>
    </row>
    <row r="4" spans="1:6">
      <c t="s" s="4" r="A4">
        <v>209</v>
      </c>
      <c t="n" s="9" r="E4">
        <v>0.5</v>
      </c>
    </row>
    <row r="5" spans="1:6">
      <c t="s" s="4" r="A5">
        <v>210</v>
      </c>
      <c t="n" s="5" r="C5">
        <v>0</v>
      </c>
      <c t="n" s="5" r="D5">
        <v>0</v>
      </c>
      <c t="n" s="5" r="E5">
        <v>0</v>
      </c>
      <c t="n" s="5" r="F5">
        <v>0</v>
      </c>
    </row>
    <row r="6" spans="1:6">
      <c t="s" s="4" r="A6">
        <v>211</v>
      </c>
    </row>
    <row r="7" spans="1:6">
      <c t="s" s="3" r="A7">
        <v>207</v>
      </c>
    </row>
    <row r="8" spans="1:6">
      <c t="s" s="4" r="A8">
        <v>212</v>
      </c>
      <c t="n" s="5" r="B8">
        <v>5800000</v>
      </c>
    </row>
    <row r="9" spans="1:6">
      <c t="s" s="4" r="A9">
        <v>213</v>
      </c>
    </row>
    <row r="10" spans="1:6">
      <c t="s" s="3" r="A10">
        <v>207</v>
      </c>
    </row>
    <row r="11" spans="1:6">
      <c t="s" s="4" r="A11">
        <v>214</v>
      </c>
      <c t="n" s="5" r="C11">
        <v>174</v>
      </c>
      <c t="n" s="5" r="E11">
        <v>174</v>
      </c>
    </row>
    <row r="12" spans="1:6">
      <c t="s" s="4" r="A12">
        <v>215</v>
      </c>
      <c t="n" s="5" r="C12">
        <v>32</v>
      </c>
      <c t="n" s="5" r="E12">
        <v>32</v>
      </c>
    </row>
    <row r="13" spans="1:6">
      <c t="s" s="4" r="A13">
        <v>216</v>
      </c>
    </row>
    <row r="14" spans="1:6">
      <c t="s" s="3" r="A14">
        <v>207</v>
      </c>
    </row>
    <row r="15" spans="1:6">
      <c t="s" s="4" r="A15">
        <v>217</v>
      </c>
      <c t="n" s="5" r="C15">
        <v>22177</v>
      </c>
      <c t="n" s="5" r="E15">
        <v>2217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K63"/>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 customWidth="1" max="5" min="5" width="21"/>
    <col customWidth="1" max="6" min="6" width="21"/>
    <col customWidth="1" max="7" min="7" width="21"/>
    <col customWidth="1" max="8" min="8" width="21"/>
    <col customWidth="1" max="9" min="9" width="14"/>
    <col customWidth="1" max="10" min="10" width="14"/>
    <col customWidth="1" max="11" min="11" width="21"/>
  </cols>
  <sheetData>
    <row r="1" spans="1:11">
      <c t="s" s="1" r="A1">
        <v>218</v>
      </c>
      <c t="s" s="2" r="B1">
        <v>219</v>
      </c>
      <c t="s" s="2" r="C1">
        <v>220</v>
      </c>
      <c t="s" s="2" r="D1">
        <v>221</v>
      </c>
      <c t="s" s="2" r="E1">
        <v>220</v>
      </c>
      <c t="s" s="2" r="F1">
        <v>221</v>
      </c>
      <c t="s" s="2" r="G1">
        <v>220</v>
      </c>
      <c t="s" s="2" r="H1">
        <v>220</v>
      </c>
      <c t="s" s="2" r="I1">
        <v>222</v>
      </c>
      <c t="s" s="2" r="J1">
        <v>223</v>
      </c>
      <c t="s" s="2" r="K1">
        <v>224</v>
      </c>
    </row>
    <row r="2" spans="1:11">
      <c t="s" s="3" r="A2">
        <v>225</v>
      </c>
    </row>
    <row r="3" spans="1:11">
      <c t="s" s="4" r="A3">
        <v>226</v>
      </c>
      <c t="n" s="7" r="E3">
        <v>0</v>
      </c>
      <c t="n" s="7" r="F3">
        <v>1814613</v>
      </c>
    </row>
    <row r="4" spans="1:11">
      <c t="s" s="4" r="A4">
        <v>227</v>
      </c>
      <c t="n" s="7" r="C4">
        <v>0</v>
      </c>
      <c t="n" s="7" r="D4">
        <v>0</v>
      </c>
      <c t="n" s="5" r="E4">
        <v>0</v>
      </c>
      <c t="n" s="5" r="F4">
        <v>117133</v>
      </c>
    </row>
    <row r="5" spans="1:11">
      <c t="s" s="4" r="A5">
        <v>228</v>
      </c>
      <c t="n" s="5" r="C5">
        <v>5825</v>
      </c>
      <c t="n" s="5" r="D5">
        <v>1776</v>
      </c>
      <c t="n" s="5" r="E5">
        <v>7049</v>
      </c>
      <c t="n" s="5" r="F5">
        <v>3886</v>
      </c>
    </row>
    <row r="6" spans="1:11">
      <c t="s" s="4" r="A6">
        <v>229</v>
      </c>
      <c t="n" s="5" r="C6">
        <v>234374</v>
      </c>
      <c t="n" s="5" r="D6">
        <v>232568</v>
      </c>
      <c t="n" s="5" r="E6">
        <v>444726</v>
      </c>
      <c t="n" s="5" r="F6">
        <v>369689</v>
      </c>
    </row>
    <row r="7" spans="1:11">
      <c t="s" s="4" r="A7">
        <v>230</v>
      </c>
      <c t="n" s="5" r="C7">
        <v>52164</v>
      </c>
      <c t="n" s="5" r="D7">
        <v>51683</v>
      </c>
      <c t="n" s="5" r="E7">
        <v>88451</v>
      </c>
      <c t="n" s="5" r="F7">
        <v>-38864</v>
      </c>
    </row>
    <row r="8" spans="1:11">
      <c t="s" s="4" r="A8">
        <v>231</v>
      </c>
    </row>
    <row r="9" spans="1:11">
      <c t="s" s="3" r="A9">
        <v>225</v>
      </c>
    </row>
    <row r="10" spans="1:11">
      <c t="s" s="4" r="A10">
        <v>232</v>
      </c>
      <c t="n" s="7" r="K10">
        <v>345000</v>
      </c>
    </row>
    <row r="11" spans="1:11">
      <c t="s" s="4" r="A11">
        <v>233</v>
      </c>
    </row>
    <row r="12" spans="1:11">
      <c t="s" s="3" r="A12">
        <v>225</v>
      </c>
    </row>
    <row r="13" spans="1:11">
      <c t="s" s="4" r="A13">
        <v>214</v>
      </c>
      <c t="n" s="5" r="B13">
        <v>99</v>
      </c>
    </row>
    <row r="14" spans="1:11">
      <c t="s" s="4" r="A14">
        <v>215</v>
      </c>
      <c t="n" s="5" r="B14">
        <v>27</v>
      </c>
    </row>
    <row r="15" spans="1:11">
      <c t="s" s="4" r="A15">
        <v>234</v>
      </c>
    </row>
    <row r="16" spans="1:11">
      <c t="s" s="3" r="A16">
        <v>225</v>
      </c>
    </row>
    <row r="17" spans="1:11">
      <c t="s" s="4" r="A17">
        <v>214</v>
      </c>
      <c t="n" s="5" r="B17">
        <v>48</v>
      </c>
    </row>
    <row r="18" spans="1:11">
      <c t="s" s="4" r="A18">
        <v>217</v>
      </c>
      <c t="n" s="5" r="B18">
        <v>6209</v>
      </c>
    </row>
    <row r="19" spans="1:11">
      <c t="s" s="4" r="A19">
        <v>235</v>
      </c>
    </row>
    <row r="20" spans="1:11">
      <c t="s" s="3" r="A20">
        <v>225</v>
      </c>
    </row>
    <row r="21" spans="1:11">
      <c t="s" s="4" r="A21">
        <v>214</v>
      </c>
      <c t="n" s="5" r="B21">
        <v>51</v>
      </c>
    </row>
    <row r="22" spans="1:11">
      <c t="s" s="4" r="A22">
        <v>217</v>
      </c>
      <c t="n" s="5" r="B22">
        <v>5912</v>
      </c>
    </row>
    <row r="23" spans="1:11">
      <c t="s" s="4" r="A23">
        <v>236</v>
      </c>
    </row>
    <row r="24" spans="1:11">
      <c t="s" s="3" r="A24">
        <v>225</v>
      </c>
    </row>
    <row r="25" spans="1:11">
      <c t="s" s="4" r="A25">
        <v>227</v>
      </c>
      <c t="n" s="5" r="F25">
        <v>117100</v>
      </c>
    </row>
    <row r="26" spans="1:11">
      <c t="s" s="4" r="A26">
        <v>228</v>
      </c>
      <c t="n" s="7" r="C26">
        <v>200</v>
      </c>
      <c t="n" s="5" r="D26">
        <v>1000</v>
      </c>
      <c t="n" s="5" r="E26">
        <v>900</v>
      </c>
      <c t="n" s="5" r="F26">
        <v>3000</v>
      </c>
    </row>
    <row r="27" spans="1:11">
      <c t="s" s="4" r="A27">
        <v>237</v>
      </c>
    </row>
    <row r="28" spans="1:11">
      <c t="s" s="3" r="A28">
        <v>225</v>
      </c>
    </row>
    <row r="29" spans="1:11">
      <c t="s" s="4" r="A29">
        <v>228</v>
      </c>
      <c t="n" s="7" r="E29">
        <v>900</v>
      </c>
      <c t="n" s="5" r="F29">
        <v>3000</v>
      </c>
      <c t="n" s="7" r="H29">
        <v>7300</v>
      </c>
    </row>
    <row r="30" spans="1:11">
      <c t="s" s="4" r="A30">
        <v>229</v>
      </c>
      <c t="n" s="5" r="F30">
        <v>159200</v>
      </c>
    </row>
    <row r="31" spans="1:11">
      <c t="s" s="4" r="A31">
        <v>230</v>
      </c>
      <c t="n" s="5" r="F31">
        <v>38200</v>
      </c>
    </row>
    <row r="32" spans="1:11">
      <c t="s" s="4" r="A32">
        <v>238</v>
      </c>
    </row>
    <row r="33" spans="1:11">
      <c t="s" s="3" r="A33">
        <v>225</v>
      </c>
    </row>
    <row r="34" spans="1:11">
      <c t="s" s="4" r="A34">
        <v>228</v>
      </c>
      <c t="n" s="7" r="G34">
        <v>1200</v>
      </c>
    </row>
    <row r="35" spans="1:11">
      <c t="s" s="4" r="A35">
        <v>239</v>
      </c>
    </row>
    <row r="36" spans="1:11">
      <c t="s" s="3" r="A36">
        <v>225</v>
      </c>
    </row>
    <row r="37" spans="1:11">
      <c t="s" s="4" r="A37">
        <v>240</v>
      </c>
      <c t="n" s="7" r="G37">
        <v>600</v>
      </c>
    </row>
    <row r="38" spans="1:11">
      <c t="s" s="4" r="A38">
        <v>241</v>
      </c>
    </row>
    <row r="39" spans="1:11">
      <c t="s" s="3" r="A39">
        <v>225</v>
      </c>
    </row>
    <row r="40" spans="1:11">
      <c t="s" s="4" r="A40">
        <v>242</v>
      </c>
      <c t="n" s="8" r="B40">
        <v>20.2</v>
      </c>
    </row>
    <row r="41" spans="1:11">
      <c t="s" s="4" r="A41">
        <v>243</v>
      </c>
      <c t="n" s="10" r="B41">
        <v>12.08552</v>
      </c>
    </row>
    <row r="42" spans="1:11">
      <c t="s" s="4" r="A42">
        <v>244</v>
      </c>
      <c t="n" s="5" r="B42">
        <v>5800000</v>
      </c>
    </row>
    <row r="43" spans="1:11">
      <c t="s" s="4" r="A43">
        <v>227</v>
      </c>
      <c t="n" s="7" r="B43">
        <v>117100</v>
      </c>
    </row>
    <row r="44" spans="1:11">
      <c t="s" s="4" r="A44">
        <v>245</v>
      </c>
    </row>
    <row r="45" spans="1:11">
      <c t="s" s="3" r="A45">
        <v>225</v>
      </c>
    </row>
    <row r="46" spans="1:11">
      <c t="s" s="4" r="A46">
        <v>246</v>
      </c>
      <c t="n" s="5" r="B46">
        <v>90000000</v>
      </c>
    </row>
    <row r="47" spans="1:11">
      <c t="s" s="4" r="A47">
        <v>226</v>
      </c>
      <c t="n" s="7" r="B47">
        <v>1800000</v>
      </c>
    </row>
    <row r="48" spans="1:11">
      <c t="s" s="4" r="A48">
        <v>242</v>
      </c>
      <c t="n" s="8" r="B48">
        <v>20.2</v>
      </c>
    </row>
    <row r="49" spans="1:11">
      <c t="s" s="4" r="A49">
        <v>247</v>
      </c>
    </row>
    <row r="50" spans="1:11">
      <c t="s" s="3" r="A50">
        <v>225</v>
      </c>
    </row>
    <row r="51" spans="1:11">
      <c t="s" s="4" r="A51">
        <v>214</v>
      </c>
      <c t="n" s="5" r="C51">
        <v>19</v>
      </c>
      <c t="n" s="5" r="E51">
        <v>19</v>
      </c>
      <c t="n" s="5" r="G51">
        <v>19</v>
      </c>
      <c t="n" s="5" r="H51">
        <v>19</v>
      </c>
      <c t="n" s="5" r="J51">
        <v>18</v>
      </c>
    </row>
    <row r="52" spans="1:11">
      <c t="s" s="4" r="A52">
        <v>217</v>
      </c>
      <c t="n" s="5" r="C52">
        <v>1883</v>
      </c>
      <c t="n" s="5" r="E52">
        <v>1883</v>
      </c>
      <c t="n" s="5" r="G52">
        <v>1883</v>
      </c>
      <c t="n" s="5" r="H52">
        <v>1883</v>
      </c>
    </row>
    <row r="53" spans="1:11">
      <c t="s" s="4" r="A53">
        <v>230</v>
      </c>
      <c t="n" s="7" r="C53">
        <v>-100</v>
      </c>
      <c t="n" s="7" r="D53">
        <v>3500</v>
      </c>
      <c t="n" s="7" r="E53">
        <v>2000</v>
      </c>
      <c t="n" s="7" r="F53">
        <v>5500</v>
      </c>
    </row>
    <row r="54" spans="1:11">
      <c t="s" s="4" r="A54">
        <v>248</v>
      </c>
    </row>
    <row r="55" spans="1:11">
      <c t="s" s="3" r="A55">
        <v>225</v>
      </c>
    </row>
    <row r="56" spans="1:11">
      <c t="s" s="4" r="A56">
        <v>214</v>
      </c>
      <c t="n" s="5" r="C56">
        <v>13</v>
      </c>
      <c t="n" s="5" r="E56">
        <v>13</v>
      </c>
      <c t="n" s="5" r="G56">
        <v>13</v>
      </c>
      <c t="n" s="5" r="H56">
        <v>13</v>
      </c>
      <c t="n" s="5" r="I56">
        <v>1</v>
      </c>
      <c t="n" s="5" r="J56">
        <v>12</v>
      </c>
    </row>
    <row r="57" spans="1:11">
      <c t="s" s="4" r="A57">
        <v>249</v>
      </c>
    </row>
    <row r="58" spans="1:11">
      <c t="s" s="3" r="A58">
        <v>225</v>
      </c>
    </row>
    <row r="59" spans="1:11">
      <c t="s" s="4" r="A59">
        <v>250</v>
      </c>
      <c t="n" s="7" r="B59">
        <v>385100</v>
      </c>
    </row>
    <row r="60" spans="1:11">
      <c t="s" s="4" r="A60">
        <v>251</v>
      </c>
      <c t="n" s="5" r="B60">
        <v>34</v>
      </c>
    </row>
    <row r="61" spans="1:11">
      <c t="s" s="4" r="A61">
        <v>252</v>
      </c>
    </row>
    <row r="62" spans="1:11">
      <c t="s" s="3" r="A62">
        <v>225</v>
      </c>
    </row>
    <row r="63" spans="1:11">
      <c t="s" s="4" r="A63">
        <v>253</v>
      </c>
      <c t="n" s="7" r="B63">
        <v>1295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254</v>
      </c>
      <c t="s" s="2" r="B1">
        <v>57</v>
      </c>
      <c t="s" s="2" r="D1">
        <v>1</v>
      </c>
    </row>
    <row r="2" spans="1:5">
      <c t="s" s="2" r="B2">
        <v>2</v>
      </c>
      <c t="s" s="2" r="C2">
        <v>58</v>
      </c>
      <c t="s" s="2" r="D2">
        <v>2</v>
      </c>
      <c t="s" s="2" r="E2">
        <v>58</v>
      </c>
    </row>
    <row r="3" spans="1:5">
      <c t="s" s="3" r="A3">
        <v>255</v>
      </c>
    </row>
    <row r="4" spans="1:5">
      <c t="s" s="4" r="A4">
        <v>62</v>
      </c>
      <c t="n" s="7" r="B4">
        <v>234374</v>
      </c>
      <c t="n" s="7" r="C4">
        <v>232568</v>
      </c>
      <c t="n" s="7" r="D4">
        <v>444726</v>
      </c>
      <c t="n" s="7" r="E4">
        <v>430537</v>
      </c>
    </row>
    <row r="5" spans="1:5">
      <c t="s" s="4" r="A5">
        <v>256</v>
      </c>
      <c t="n" s="7" r="B5">
        <v>44431</v>
      </c>
      <c t="n" s="7" r="C5">
        <v>44764</v>
      </c>
      <c t="n" s="7" r="D5">
        <v>89004</v>
      </c>
      <c t="n" s="7" r="E5">
        <v>70758</v>
      </c>
    </row>
    <row r="6" spans="1:5">
      <c t="s" s="4" r="A6">
        <v>257</v>
      </c>
      <c t="n" s="8" r="B6">
        <v>0.24</v>
      </c>
      <c t="n" s="8" r="C6">
        <v>0.24</v>
      </c>
      <c t="n" s="8" r="D6">
        <v>0.48</v>
      </c>
      <c t="n" s="8" r="E6">
        <v>0.38</v>
      </c>
    </row>
    <row r="7" spans="1:5">
      <c t="s" s="4" r="A7">
        <v>89</v>
      </c>
      <c t="n" s="5" r="B7">
        <v>185351</v>
      </c>
      <c t="n" s="5" r="C7">
        <v>186910</v>
      </c>
      <c t="n" s="5" r="D7">
        <v>185896</v>
      </c>
      <c t="n" s="5" r="E7">
        <v>18691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27"/>
    <col customWidth="1" max="3" min="3" width="21"/>
  </cols>
  <sheetData>
    <row r="1" spans="1:3">
      <c t="s" s="1" r="A1">
        <v>258</v>
      </c>
      <c t="s" s="2" r="B1">
        <v>1</v>
      </c>
    </row>
    <row r="2" spans="1:3">
      <c t="s" s="2" r="B2">
        <v>220</v>
      </c>
      <c t="s" s="2" r="C2">
        <v>221</v>
      </c>
    </row>
    <row r="3" spans="1:3">
      <c t="s" s="3" r="A3">
        <v>259</v>
      </c>
    </row>
    <row r="4" spans="1:3">
      <c t="s" s="4" r="A4">
        <v>260</v>
      </c>
      <c t="n" s="7" r="B4">
        <v>0</v>
      </c>
      <c t="n" s="7" r="C4">
        <v>0</v>
      </c>
    </row>
    <row r="5" spans="1:3">
      <c t="s" s="4" r="A5">
        <v>213</v>
      </c>
    </row>
    <row r="6" spans="1:3">
      <c t="s" s="3" r="A6">
        <v>259</v>
      </c>
    </row>
    <row r="7" spans="1:3">
      <c t="s" s="4" r="A7">
        <v>214</v>
      </c>
      <c t="n" s="5" r="B7">
        <v>174</v>
      </c>
    </row>
    <row r="8" spans="1:3">
      <c t="s" s="4" r="A8">
        <v>215</v>
      </c>
      <c t="n" s="5" r="B8">
        <v>32</v>
      </c>
    </row>
    <row r="9" spans="1:3">
      <c t="s" s="4" r="A9">
        <v>216</v>
      </c>
    </row>
    <row r="10" spans="1:3">
      <c t="s" s="3" r="A10">
        <v>259</v>
      </c>
    </row>
    <row r="11" spans="1:3">
      <c t="s" s="4" r="A11">
        <v>217</v>
      </c>
      <c t="n" s="5" r="B11">
        <v>22177</v>
      </c>
    </row>
    <row r="12" spans="1:3">
      <c t="s" s="4" r="A12">
        <v>261</v>
      </c>
    </row>
    <row r="13" spans="1:3">
      <c t="s" s="3" r="A13">
        <v>259</v>
      </c>
    </row>
    <row r="14" spans="1:3">
      <c t="s" s="4" r="A14">
        <v>262</v>
      </c>
      <c t="n" s="5" r="B14">
        <v>2</v>
      </c>
    </row>
    <row r="15" spans="1:3">
      <c t="s" s="4" r="A15">
        <v>263</v>
      </c>
      <c t="n" s="7" r="B15">
        <v>0</v>
      </c>
    </row>
    <row r="16" spans="1:3">
      <c t="s" s="4" r="A16">
        <v>264</v>
      </c>
    </row>
    <row r="17" spans="1:3">
      <c t="s" s="3" r="A17">
        <v>259</v>
      </c>
    </row>
    <row r="18" spans="1:3">
      <c t="s" s="4" r="A18">
        <v>217</v>
      </c>
      <c t="n" s="5" r="B18">
        <v>298</v>
      </c>
    </row>
    <row r="19" spans="1:3">
      <c t="s" s="4" r="A19">
        <v>265</v>
      </c>
      <c t="n" s="5" r="B19">
        <v>2</v>
      </c>
    </row>
    <row r="20" spans="1:3">
      <c t="s" s="4" r="A20">
        <v>266</v>
      </c>
      <c t="n" s="7" r="B20">
        <v>84600000</v>
      </c>
    </row>
    <row r="21" spans="1:3">
      <c t="s" s="4" r="A21">
        <v>267</v>
      </c>
    </row>
    <row r="22" spans="1:3">
      <c t="s" s="3" r="A22">
        <v>259</v>
      </c>
    </row>
    <row r="23" spans="1:3">
      <c t="s" s="4" r="A23">
        <v>217</v>
      </c>
      <c t="n" s="5" r="B23">
        <v>170</v>
      </c>
    </row>
    <row r="24" spans="1:3">
      <c t="s" s="4" r="A24">
        <v>266</v>
      </c>
      <c t="n" s="7" r="B24">
        <v>60000000</v>
      </c>
    </row>
    <row r="25" spans="1:3">
      <c t="s" s="4" r="A25">
        <v>268</v>
      </c>
      <c t="s" s="4" r="B25">
        <v>269</v>
      </c>
    </row>
    <row r="26" spans="1:3">
      <c t="s" s="4" r="A26">
        <v>270</v>
      </c>
    </row>
    <row r="27" spans="1:3">
      <c t="s" s="3" r="A27">
        <v>259</v>
      </c>
    </row>
    <row r="28" spans="1:3">
      <c t="s" s="4" r="A28">
        <v>217</v>
      </c>
      <c t="n" s="5" r="B28">
        <v>128</v>
      </c>
    </row>
    <row r="29" spans="1:3">
      <c t="s" s="4" r="A29">
        <v>266</v>
      </c>
      <c t="n" s="7" r="B29">
        <v>24600000</v>
      </c>
    </row>
    <row r="30" spans="1:3">
      <c t="s" s="4" r="A30">
        <v>271</v>
      </c>
      <c t="s" s="4" r="B30">
        <v>272</v>
      </c>
    </row>
    <row r="31" spans="1:3">
      <c t="s" s="4" r="A31">
        <v>273</v>
      </c>
    </row>
    <row r="32" spans="1:3">
      <c t="s" s="3" r="A32">
        <v>259</v>
      </c>
    </row>
    <row r="33" spans="1:3">
      <c t="s" s="4" r="A33">
        <v>217</v>
      </c>
      <c t="n" s="5" r="B33">
        <v>116</v>
      </c>
    </row>
    <row r="34" spans="1:3">
      <c t="s" s="4" r="A34">
        <v>274</v>
      </c>
      <c t="n" s="7" r="B34">
        <v>18500000</v>
      </c>
    </row>
    <row r="35" spans="1:3">
      <c t="s" s="4" r="A35">
        <v>275</v>
      </c>
      <c t="n" s="7" r="B35">
        <v>50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16"/>
  </cols>
  <sheetData>
    <row r="1" spans="1:2">
      <c t="s" s="1" r="A1">
        <v>276</v>
      </c>
      <c t="s" s="2" r="B1">
        <v>277</v>
      </c>
    </row>
    <row r="2" spans="1:2">
      <c t="s" s="4" r="A2">
        <v>278</v>
      </c>
    </row>
    <row r="3" spans="1:2">
      <c t="s" s="3" r="A3">
        <v>279</v>
      </c>
    </row>
    <row r="4" spans="1:2">
      <c t="s" s="4" r="A4">
        <v>280</v>
      </c>
      <c t="s" s="4" r="B4">
        <v>281</v>
      </c>
    </row>
    <row r="5" spans="1:2">
      <c t="s" s="4" r="A5">
        <v>282</v>
      </c>
      <c t="s" s="4" r="B5">
        <v>283</v>
      </c>
    </row>
    <row r="6" spans="1:2">
      <c t="s" s="4" r="A6">
        <v>284</v>
      </c>
      <c t="s" s="4" r="B6">
        <v>285</v>
      </c>
    </row>
    <row r="7" spans="1:2">
      <c t="s" s="4" r="A7">
        <v>286</v>
      </c>
      <c t="s" s="4" r="B7">
        <v>287</v>
      </c>
    </row>
    <row r="8" spans="1:2">
      <c t="s" s="4" r="A8">
        <v>288</v>
      </c>
      <c t="n" s="5" r="B8">
        <v>156</v>
      </c>
    </row>
    <row r="9" spans="1:2">
      <c t="s" s="4" r="A9">
        <v>289</v>
      </c>
      <c t="n" s="7" r="B9">
        <v>23000</v>
      </c>
    </row>
    <row r="10" spans="1:2">
      <c t="s" s="4" r="A10">
        <v>290</v>
      </c>
    </row>
    <row r="11" spans="1:2">
      <c t="s" s="3" r="A11">
        <v>279</v>
      </c>
    </row>
    <row r="12" spans="1:2">
      <c t="s" s="4" r="A12">
        <v>280</v>
      </c>
      <c t="s" s="4" r="B12">
        <v>291</v>
      </c>
    </row>
    <row r="13" spans="1:2">
      <c t="s" s="4" r="A13">
        <v>282</v>
      </c>
      <c t="s" s="4" r="B13">
        <v>283</v>
      </c>
    </row>
    <row r="14" spans="1:2">
      <c t="s" s="4" r="A14">
        <v>284</v>
      </c>
      <c t="s" s="4" r="B14">
        <v>292</v>
      </c>
    </row>
    <row r="15" spans="1:2">
      <c t="s" s="4" r="A15">
        <v>286</v>
      </c>
      <c t="s" s="4" r="B15">
        <v>293</v>
      </c>
    </row>
    <row r="16" spans="1:2">
      <c t="s" s="4" r="A16">
        <v>288</v>
      </c>
      <c t="n" s="5" r="B16">
        <v>110</v>
      </c>
    </row>
    <row r="17" spans="1:2">
      <c t="s" s="4" r="A17">
        <v>289</v>
      </c>
      <c t="n" s="7" r="B17">
        <v>19800</v>
      </c>
    </row>
    <row r="18" spans="1:2">
      <c t="s" s="4" r="A18">
        <v>294</v>
      </c>
    </row>
    <row r="19" spans="1:2">
      <c t="s" s="3" r="A19">
        <v>279</v>
      </c>
    </row>
    <row r="20" spans="1:2">
      <c t="s" s="4" r="A20">
        <v>288</v>
      </c>
      <c t="n" s="5" r="B20">
        <v>266</v>
      </c>
    </row>
    <row r="21" spans="1:2">
      <c t="s" s="4" r="A21">
        <v>289</v>
      </c>
      <c t="n" s="7" r="B21">
        <v>428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95</v>
      </c>
      <c t="s" s="2" r="B1">
        <v>2</v>
      </c>
      <c t="s" s="2" r="C1">
        <v>28</v>
      </c>
    </row>
    <row r="2" spans="1:3">
      <c t="s" s="3" r="A2">
        <v>296</v>
      </c>
    </row>
    <row r="3" spans="1:3">
      <c t="s" s="4" r="A3">
        <v>297</v>
      </c>
      <c t="n" s="7" r="B3">
        <v>525268</v>
      </c>
      <c t="n" s="7" r="C3">
        <v>520406</v>
      </c>
    </row>
    <row r="4" spans="1:3">
      <c t="s" s="4" r="A4">
        <v>298</v>
      </c>
      <c t="n" s="5" r="B4">
        <v>3061546</v>
      </c>
      <c t="n" s="5" r="C4">
        <v>3010314</v>
      </c>
    </row>
    <row r="5" spans="1:3">
      <c t="s" s="4" r="A5">
        <v>299</v>
      </c>
      <c t="n" s="5" r="B5">
        <v>262917</v>
      </c>
      <c t="n" s="5" r="C5">
        <v>251170</v>
      </c>
    </row>
    <row r="6" spans="1:3">
      <c t="s" s="4" r="A6">
        <v>300</v>
      </c>
      <c t="n" s="5" r="B6">
        <v>7905</v>
      </c>
      <c t="n" s="5" r="C6">
        <v>7490</v>
      </c>
    </row>
    <row r="7" spans="1:3">
      <c t="n" s="5" r="B7">
        <v>3857636</v>
      </c>
      <c t="n" s="5" r="C7">
        <v>3789380</v>
      </c>
    </row>
    <row r="8" spans="1:3">
      <c t="s" s="4" r="A8">
        <v>301</v>
      </c>
      <c t="n" s="5" r="B8">
        <v>-357947</v>
      </c>
      <c t="n" s="5" r="C8">
        <v>-296559</v>
      </c>
    </row>
    <row r="9" spans="1:3">
      <c t="s" s="4" r="A9">
        <v>302</v>
      </c>
      <c t="n" s="7" r="B9">
        <v>3499689</v>
      </c>
      <c t="n" s="7" r="C9">
        <v>349282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s="1" r="A1">
        <v>48</v>
      </c>
      <c t="s" s="2" r="B1">
        <v>2</v>
      </c>
      <c t="s" s="2" r="C1">
        <v>28</v>
      </c>
    </row>
    <row r="2" spans="1:3">
      <c t="s" s="4" r="A2">
        <v>49</v>
      </c>
      <c t="n" s="7" r="B2">
        <v>357947</v>
      </c>
      <c t="n" s="7" r="C2">
        <v>296559</v>
      </c>
    </row>
    <row r="3" spans="1:3">
      <c t="s" s="4" r="A3">
        <v>50</v>
      </c>
      <c t="n" s="5" r="B3">
        <v>30000000</v>
      </c>
      <c t="n" s="5" r="C3">
        <v>30000000</v>
      </c>
    </row>
    <row r="4" spans="1:3">
      <c t="s" s="4" r="A4">
        <v>51</v>
      </c>
      <c t="n" s="5" r="B4">
        <v>0</v>
      </c>
      <c t="n" s="5" r="C4">
        <v>0</v>
      </c>
    </row>
    <row r="5" spans="1:3">
      <c t="s" s="4" r="A5">
        <v>52</v>
      </c>
      <c t="n" s="5" r="B5">
        <v>0</v>
      </c>
      <c t="n" s="5" r="C5">
        <v>0</v>
      </c>
    </row>
    <row r="6" spans="1:3">
      <c t="s" s="4" r="A6">
        <v>53</v>
      </c>
      <c t="n" s="5" r="B6">
        <v>800000000</v>
      </c>
      <c t="n" s="5" r="C6">
        <v>800000000</v>
      </c>
    </row>
    <row r="7" spans="1:3">
      <c t="s" s="4" r="A7">
        <v>54</v>
      </c>
      <c t="n" s="5" r="B7">
        <v>175605637</v>
      </c>
      <c t="n" s="5" r="C7">
        <v>186910407</v>
      </c>
    </row>
    <row r="8" spans="1:3">
      <c t="s" s="4" r="A8">
        <v>55</v>
      </c>
      <c t="n" s="5" r="B8">
        <v>175605637</v>
      </c>
      <c t="n" s="5" r="C8">
        <v>18691040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s>
  <sheetData>
    <row r="1" spans="1:4">
      <c t="s" s="1" r="A1">
        <v>303</v>
      </c>
      <c t="s" s="2" r="C1">
        <v>1</v>
      </c>
    </row>
    <row r="2" spans="1:4">
      <c t="s" s="2" r="C2">
        <v>220</v>
      </c>
      <c t="s" s="2" r="D2">
        <v>221</v>
      </c>
    </row>
    <row r="3" spans="1:4">
      <c t="s" s="3" r="A3">
        <v>304</v>
      </c>
    </row>
    <row r="4" spans="1:4">
      <c t="s" s="4" r="A4">
        <v>305</v>
      </c>
      <c t="n" s="7" r="C4">
        <v>325</v>
      </c>
      <c t="n" s="7" r="D4">
        <v>0</v>
      </c>
    </row>
    <row r="5" spans="1:4">
      <c t="s" s="4" r="A5">
        <v>264</v>
      </c>
    </row>
    <row r="6" spans="1:4">
      <c t="s" s="3" r="A6">
        <v>304</v>
      </c>
    </row>
    <row r="7" spans="1:4">
      <c t="s" s="4" r="A7">
        <v>288</v>
      </c>
      <c t="n" s="5" r="C7">
        <v>298</v>
      </c>
    </row>
    <row r="8" spans="1:4">
      <c t="s" s="4" r="A8">
        <v>289</v>
      </c>
      <c t="n" s="7" r="C8">
        <v>84600</v>
      </c>
    </row>
    <row r="9" spans="1:4">
      <c t="s" s="4" r="A9">
        <v>305</v>
      </c>
      <c t="n" s="7" r="C9">
        <v>300</v>
      </c>
    </row>
    <row r="10" spans="1:4">
      <c t="s" s="4" r="A10">
        <v>267</v>
      </c>
    </row>
    <row r="11" spans="1:4">
      <c t="s" s="3" r="A11">
        <v>304</v>
      </c>
    </row>
    <row r="12" spans="1:4">
      <c t="s" s="4" r="A12">
        <v>282</v>
      </c>
      <c t="s" s="4" r="B12">
        <v>306</v>
      </c>
      <c t="s" s="4" r="C12">
        <v>307</v>
      </c>
    </row>
    <row r="13" spans="1:4">
      <c t="s" s="4" r="A13">
        <v>308</v>
      </c>
      <c t="s" s="4" r="C13">
        <v>309</v>
      </c>
    </row>
    <row r="14" spans="1:4">
      <c t="s" s="4" r="A14">
        <v>288</v>
      </c>
      <c t="n" s="5" r="C14">
        <v>170</v>
      </c>
    </row>
    <row r="15" spans="1:4">
      <c t="s" s="4" r="A15">
        <v>289</v>
      </c>
      <c t="n" s="7" r="C15">
        <v>60000</v>
      </c>
    </row>
    <row r="16" spans="1:4">
      <c t="s" s="4" r="A16">
        <v>305</v>
      </c>
      <c t="n" s="7" r="C16">
        <v>200</v>
      </c>
    </row>
    <row r="17" spans="1:4">
      <c t="s" s="4" r="A17">
        <v>270</v>
      </c>
    </row>
    <row r="18" spans="1:4">
      <c t="s" s="3" r="A18">
        <v>304</v>
      </c>
    </row>
    <row r="19" spans="1:4">
      <c t="s" s="4" r="A19">
        <v>282</v>
      </c>
      <c t="s" s="4" r="B19">
        <v>310</v>
      </c>
      <c t="s" s="4" r="C19">
        <v>311</v>
      </c>
    </row>
    <row r="20" spans="1:4">
      <c t="s" s="4" r="A20">
        <v>308</v>
      </c>
      <c t="s" s="4" r="C20">
        <v>312</v>
      </c>
    </row>
    <row r="21" spans="1:4">
      <c t="s" s="4" r="A21">
        <v>288</v>
      </c>
      <c t="n" s="5" r="C21">
        <v>128</v>
      </c>
    </row>
    <row r="22" spans="1:4">
      <c t="s" s="4" r="A22">
        <v>289</v>
      </c>
      <c t="n" s="7" r="C22">
        <v>24600</v>
      </c>
    </row>
    <row r="23" spans="1:4">
      <c t="s" s="4" r="A23">
        <v>305</v>
      </c>
      <c t="n" s="7" r="C23">
        <v>100</v>
      </c>
    </row>
    <row r="24" spans="1:4">
      <c t="n" r="A24"/>
    </row>
    <row r="25" spans="1:4">
      <c t="s" s="4" r="A25">
        <v>306</v>
      </c>
      <c t="s" s="4" r="B25">
        <v>313</v>
      </c>
    </row>
    <row r="26" spans="1:4">
      <c t="s" s="4" r="A26">
        <v>310</v>
      </c>
      <c t="s" s="4" r="B26">
        <v>314</v>
      </c>
    </row>
  </sheetData>
  <mergeCells count="5">
    <mergeCell ref="A1:B2"/>
    <mergeCell ref="C1:D1"/>
    <mergeCell ref="A24:C24"/>
    <mergeCell ref="B25:C25"/>
    <mergeCell ref="B26:C26"/>
  </mergeCells>
  <pageMargins bottom="1" footer="0.5" header="0.5" left="0.75" right="0.75" top="1"/>
</worksheet>
</file>

<file path=xl/worksheets/sheet31.xml><?xml version="1.0" encoding="utf-8"?>
<worksheet xmlns="http://schemas.openxmlformats.org/spreadsheetml/2006/main">
  <sheetPr>
    <outlinePr summaryBelow="1" summaryRight="1"/>
  </sheetPr>
  <dimension ref="A1:J3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4"/>
    <col customWidth="1" max="10" min="10" width="14"/>
  </cols>
  <sheetData>
    <row r="1" spans="1:10">
      <c t="s" s="1" r="A1">
        <v>315</v>
      </c>
      <c t="s" s="2" r="B1">
        <v>316</v>
      </c>
      <c t="s" s="2" r="D1">
        <v>57</v>
      </c>
      <c t="s" s="2" r="F1">
        <v>1</v>
      </c>
      <c t="s" s="2" r="H1">
        <v>317</v>
      </c>
    </row>
    <row r="2" spans="1:10">
      <c t="s" s="2" r="B2">
        <v>318</v>
      </c>
      <c t="s" s="2" r="C2">
        <v>319</v>
      </c>
      <c t="s" s="2" r="D2">
        <v>220</v>
      </c>
      <c t="s" s="2" r="E2">
        <v>221</v>
      </c>
      <c t="s" s="2" r="F2">
        <v>220</v>
      </c>
      <c t="s" s="2" r="G2">
        <v>221</v>
      </c>
      <c t="s" s="2" r="H2">
        <v>320</v>
      </c>
      <c t="s" s="2" r="I2">
        <v>222</v>
      </c>
      <c t="s" s="2" r="J2">
        <v>321</v>
      </c>
    </row>
    <row r="3" spans="1:10">
      <c t="s" s="3" r="A3">
        <v>322</v>
      </c>
    </row>
    <row r="4" spans="1:10">
      <c t="s" s="4" r="A4">
        <v>323</v>
      </c>
      <c t="n" s="7" r="D4">
        <v>-271</v>
      </c>
      <c t="n" s="7" r="E4">
        <v>0</v>
      </c>
      <c t="n" s="7" r="F4">
        <v>15358</v>
      </c>
      <c t="n" s="7" r="G4">
        <v>0</v>
      </c>
    </row>
    <row r="5" spans="1:10">
      <c t="s" s="4" r="A5">
        <v>324</v>
      </c>
      <c t="n" s="5" r="D5">
        <v>0</v>
      </c>
      <c t="n" s="5" r="F5">
        <v>0</v>
      </c>
      <c t="n" s="7" r="H5">
        <v>195588</v>
      </c>
    </row>
    <row r="6" spans="1:10">
      <c t="s" s="4" r="A6">
        <v>230</v>
      </c>
      <c t="n" s="7" r="D6">
        <v>52164</v>
      </c>
      <c t="n" s="5" r="E6">
        <v>51683</v>
      </c>
      <c t="n" s="7" r="F6">
        <v>88451</v>
      </c>
      <c t="n" s="5" r="G6">
        <v>-38864</v>
      </c>
    </row>
    <row r="7" spans="1:10">
      <c t="s" s="4" r="A7">
        <v>247</v>
      </c>
    </row>
    <row r="8" spans="1:10">
      <c t="s" s="3" r="A8">
        <v>322</v>
      </c>
    </row>
    <row r="9" spans="1:10">
      <c t="s" s="4" r="A9">
        <v>214</v>
      </c>
      <c t="n" s="5" r="B9">
        <v>18</v>
      </c>
      <c t="n" s="5" r="D9">
        <v>19</v>
      </c>
      <c t="n" s="5" r="F9">
        <v>19</v>
      </c>
    </row>
    <row r="10" spans="1:10">
      <c t="s" s="4" r="A10">
        <v>325</v>
      </c>
      <c t="n" s="5" r="F10">
        <v>2</v>
      </c>
    </row>
    <row r="11" spans="1:10">
      <c t="s" s="4" r="A11">
        <v>326</v>
      </c>
      <c t="n" s="7" r="F11">
        <v>208500</v>
      </c>
    </row>
    <row r="12" spans="1:10">
      <c t="s" s="4" r="A12">
        <v>323</v>
      </c>
      <c t="n" s="5" r="F12">
        <v>15400</v>
      </c>
    </row>
    <row r="13" spans="1:10">
      <c t="s" s="4" r="A13">
        <v>230</v>
      </c>
      <c t="n" s="7" r="D13">
        <v>-100</v>
      </c>
      <c t="n" s="7" r="E13">
        <v>3500</v>
      </c>
      <c t="n" s="7" r="F13">
        <v>2000</v>
      </c>
      <c t="n" s="7" r="G13">
        <v>5500</v>
      </c>
    </row>
    <row r="14" spans="1:10">
      <c t="s" s="4" r="A14">
        <v>327</v>
      </c>
    </row>
    <row r="15" spans="1:10">
      <c t="s" s="3" r="A15">
        <v>322</v>
      </c>
    </row>
    <row r="16" spans="1:10">
      <c t="s" s="4" r="A16">
        <v>214</v>
      </c>
      <c t="n" s="5" r="H16">
        <v>19</v>
      </c>
    </row>
    <row r="17" spans="1:10">
      <c t="s" s="4" r="A17">
        <v>326</v>
      </c>
      <c t="n" s="7" r="H17">
        <v>213000</v>
      </c>
    </row>
    <row r="18" spans="1:10">
      <c t="s" s="4" r="A18">
        <v>328</v>
      </c>
    </row>
    <row r="19" spans="1:10">
      <c t="s" s="3" r="A19">
        <v>322</v>
      </c>
    </row>
    <row r="20" spans="1:10">
      <c t="s" s="4" r="A20">
        <v>214</v>
      </c>
      <c t="n" s="5" r="B20">
        <v>18</v>
      </c>
    </row>
    <row r="21" spans="1:10">
      <c t="s" s="4" r="A21">
        <v>326</v>
      </c>
      <c t="n" s="7" r="B21">
        <v>206400</v>
      </c>
    </row>
    <row r="22" spans="1:10">
      <c t="s" s="4" r="A22">
        <v>323</v>
      </c>
      <c t="n" s="5" r="B22">
        <v>15600</v>
      </c>
    </row>
    <row r="23" spans="1:10">
      <c t="s" s="4" r="A23">
        <v>324</v>
      </c>
      <c t="n" s="7" r="B23">
        <v>188300</v>
      </c>
    </row>
    <row r="24" spans="1:10">
      <c t="s" s="4" r="A24">
        <v>233</v>
      </c>
    </row>
    <row r="25" spans="1:10">
      <c t="s" s="3" r="A25">
        <v>322</v>
      </c>
    </row>
    <row r="26" spans="1:10">
      <c t="s" s="4" r="A26">
        <v>214</v>
      </c>
      <c t="n" s="5" r="J26">
        <v>99</v>
      </c>
    </row>
    <row r="27" spans="1:10">
      <c t="s" s="4" r="A27">
        <v>329</v>
      </c>
    </row>
    <row r="28" spans="1:10">
      <c t="s" s="3" r="A28">
        <v>322</v>
      </c>
    </row>
    <row r="29" spans="1:10">
      <c t="s" s="4" r="A29">
        <v>214</v>
      </c>
      <c t="n" s="5" r="B29">
        <v>12</v>
      </c>
      <c t="n" s="5" r="D29">
        <v>13</v>
      </c>
      <c t="n" s="5" r="F29">
        <v>13</v>
      </c>
      <c t="n" s="5" r="I29">
        <v>1</v>
      </c>
    </row>
    <row r="30" spans="1:10">
      <c t="s" s="4" r="A30">
        <v>330</v>
      </c>
    </row>
    <row r="31" spans="1:10">
      <c t="s" s="3" r="A31">
        <v>322</v>
      </c>
    </row>
    <row r="32" spans="1:10">
      <c t="s" s="4" r="A32">
        <v>331</v>
      </c>
      <c t="n" s="7" r="C32">
        <v>4600</v>
      </c>
    </row>
    <row r="33" spans="1:10">
      <c t="s" s="4" r="A33">
        <v>332</v>
      </c>
    </row>
    <row r="34" spans="1:10">
      <c t="s" s="3" r="A34">
        <v>322</v>
      </c>
    </row>
    <row r="35" spans="1:10">
      <c t="s" s="4" r="A35">
        <v>326</v>
      </c>
      <c t="n" s="7" r="B35">
        <v>6600</v>
      </c>
    </row>
    <row r="36" spans="1:10">
      <c t="s" s="4" r="A36">
        <v>333</v>
      </c>
    </row>
    <row r="37" spans="1:10">
      <c t="s" s="3" r="A37">
        <v>322</v>
      </c>
    </row>
    <row r="38" spans="1:10">
      <c t="s" s="4" r="A38">
        <v>326</v>
      </c>
      <c t="n" s="7" r="D38">
        <v>2100</v>
      </c>
    </row>
    <row r="39" spans="1:10">
      <c t="s" s="4" r="A39">
        <v>323</v>
      </c>
      <c t="n" s="7" r="D39">
        <v>-300</v>
      </c>
    </row>
  </sheetData>
  <mergeCells count="4">
    <mergeCell ref="A1:A2"/>
    <mergeCell ref="B1:C1"/>
    <mergeCell ref="D1:E1"/>
    <mergeCell ref="F1:G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9"/>
  <sheetViews>
    <sheetView workbookViewId="0">
      <selection activeCell="A1" sqref="A1"/>
    </sheetView>
  </sheetViews>
  <sheetFormatPr baseColWidth="10" defaultRowHeight="15"/>
  <cols>
    <col customWidth="1" max="1" min="1" width="65"/>
    <col customWidth="1" max="2" min="2" width="16"/>
  </cols>
  <sheetData>
    <row r="1" spans="1:2">
      <c t="s" s="1" r="A1">
        <v>334</v>
      </c>
      <c t="s" s="2" r="B1">
        <v>335</v>
      </c>
    </row>
    <row r="2" spans="1:2">
      <c t="s" s="4" r="A2">
        <v>247</v>
      </c>
    </row>
    <row r="3" spans="1:2">
      <c t="s" s="3" r="A3">
        <v>336</v>
      </c>
    </row>
    <row r="4" spans="1:2">
      <c t="s" s="4" r="A4">
        <v>288</v>
      </c>
      <c t="n" s="5" r="B4">
        <v>1883</v>
      </c>
    </row>
    <row r="5" spans="1:2">
      <c t="s" s="4" r="A5">
        <v>337</v>
      </c>
    </row>
    <row r="6" spans="1:2">
      <c t="s" s="3" r="A6">
        <v>336</v>
      </c>
    </row>
    <row r="7" spans="1:2">
      <c t="s" s="4" r="A7">
        <v>338</v>
      </c>
      <c t="s" s="4" r="B7">
        <v>339</v>
      </c>
    </row>
    <row r="8" spans="1:2">
      <c t="s" s="4" r="A8">
        <v>286</v>
      </c>
      <c t="s" s="4" r="B8">
        <v>340</v>
      </c>
    </row>
    <row r="9" spans="1:2">
      <c t="s" s="4" r="A9">
        <v>288</v>
      </c>
      <c t="n" s="5" r="B9">
        <v>86</v>
      </c>
    </row>
    <row r="10" spans="1:2">
      <c t="s" s="4" r="A10">
        <v>341</v>
      </c>
    </row>
    <row r="11" spans="1:2">
      <c t="s" s="3" r="A11">
        <v>336</v>
      </c>
    </row>
    <row r="12" spans="1:2">
      <c t="s" s="4" r="A12">
        <v>338</v>
      </c>
      <c t="s" s="4" r="B12">
        <v>339</v>
      </c>
    </row>
    <row r="13" spans="1:2">
      <c t="s" s="4" r="A13">
        <v>286</v>
      </c>
      <c t="s" s="4" r="B13">
        <v>342</v>
      </c>
    </row>
    <row r="14" spans="1:2">
      <c t="s" s="4" r="A14">
        <v>288</v>
      </c>
      <c t="n" s="5" r="B14">
        <v>90</v>
      </c>
    </row>
    <row r="15" spans="1:2">
      <c t="s" s="4" r="A15">
        <v>343</v>
      </c>
    </row>
    <row r="16" spans="1:2">
      <c t="s" s="3" r="A16">
        <v>336</v>
      </c>
    </row>
    <row r="17" spans="1:2">
      <c t="s" s="4" r="A17">
        <v>338</v>
      </c>
      <c t="s" s="4" r="B17">
        <v>339</v>
      </c>
    </row>
    <row r="18" spans="1:2">
      <c t="s" s="4" r="A18">
        <v>286</v>
      </c>
      <c t="s" s="4" r="B18">
        <v>340</v>
      </c>
    </row>
    <row r="19" spans="1:2">
      <c t="s" s="4" r="A19">
        <v>288</v>
      </c>
      <c t="n" s="5" r="B19">
        <v>82</v>
      </c>
    </row>
    <row r="20" spans="1:2">
      <c t="s" s="4" r="A20">
        <v>344</v>
      </c>
    </row>
    <row r="21" spans="1:2">
      <c t="s" s="3" r="A21">
        <v>336</v>
      </c>
    </row>
    <row r="22" spans="1:2">
      <c t="s" s="4" r="A22">
        <v>338</v>
      </c>
      <c t="s" s="4" r="B22">
        <v>339</v>
      </c>
    </row>
    <row r="23" spans="1:2">
      <c t="s" s="4" r="A23">
        <v>286</v>
      </c>
      <c t="s" s="4" r="B23">
        <v>340</v>
      </c>
    </row>
    <row r="24" spans="1:2">
      <c t="s" s="4" r="A24">
        <v>288</v>
      </c>
      <c t="n" s="5" r="B24">
        <v>99</v>
      </c>
    </row>
    <row r="25" spans="1:2">
      <c t="s" s="4" r="A25">
        <v>345</v>
      </c>
    </row>
    <row r="26" spans="1:2">
      <c t="s" s="3" r="A26">
        <v>336</v>
      </c>
    </row>
    <row r="27" spans="1:2">
      <c t="s" s="4" r="A27">
        <v>338</v>
      </c>
      <c t="s" s="4" r="B27">
        <v>339</v>
      </c>
    </row>
    <row r="28" spans="1:2">
      <c t="s" s="4" r="A28">
        <v>286</v>
      </c>
      <c t="s" s="4" r="B28">
        <v>346</v>
      </c>
    </row>
    <row r="29" spans="1:2">
      <c t="s" s="4" r="A29">
        <v>288</v>
      </c>
      <c t="n" s="5" r="B29">
        <v>81</v>
      </c>
    </row>
    <row r="30" spans="1:2">
      <c t="s" s="4" r="A30">
        <v>347</v>
      </c>
    </row>
    <row r="31" spans="1:2">
      <c t="s" s="3" r="A31">
        <v>336</v>
      </c>
    </row>
    <row r="32" spans="1:2">
      <c t="s" s="4" r="A32">
        <v>338</v>
      </c>
      <c t="s" s="4" r="B32">
        <v>339</v>
      </c>
    </row>
    <row r="33" spans="1:2">
      <c t="s" s="4" r="A33">
        <v>286</v>
      </c>
      <c t="s" s="4" r="B33">
        <v>340</v>
      </c>
    </row>
    <row r="34" spans="1:2">
      <c t="s" s="4" r="A34">
        <v>288</v>
      </c>
      <c t="n" s="5" r="B34">
        <v>106</v>
      </c>
    </row>
    <row r="35" spans="1:2">
      <c t="s" s="4" r="A35">
        <v>348</v>
      </c>
    </row>
    <row r="36" spans="1:2">
      <c t="s" s="3" r="A36">
        <v>336</v>
      </c>
    </row>
    <row r="37" spans="1:2">
      <c t="s" s="4" r="A37">
        <v>338</v>
      </c>
      <c t="s" s="4" r="B37">
        <v>339</v>
      </c>
    </row>
    <row r="38" spans="1:2">
      <c t="s" s="4" r="A38">
        <v>286</v>
      </c>
      <c t="s" s="4" r="B38">
        <v>340</v>
      </c>
    </row>
    <row r="39" spans="1:2">
      <c t="s" s="4" r="A39">
        <v>288</v>
      </c>
      <c t="n" s="5" r="B39">
        <v>130</v>
      </c>
    </row>
    <row r="40" spans="1:2">
      <c t="s" s="4" r="A40">
        <v>349</v>
      </c>
    </row>
    <row r="41" spans="1:2">
      <c t="s" s="3" r="A41">
        <v>336</v>
      </c>
    </row>
    <row r="42" spans="1:2">
      <c t="s" s="4" r="A42">
        <v>338</v>
      </c>
      <c t="s" s="4" r="B42">
        <v>339</v>
      </c>
    </row>
    <row r="43" spans="1:2">
      <c t="s" s="4" r="A43">
        <v>286</v>
      </c>
      <c t="s" s="4" r="B43">
        <v>350</v>
      </c>
    </row>
    <row r="44" spans="1:2">
      <c t="s" s="4" r="A44">
        <v>288</v>
      </c>
      <c t="n" s="5" r="B44">
        <v>96</v>
      </c>
    </row>
    <row r="45" spans="1:2">
      <c t="s" s="4" r="A45">
        <v>351</v>
      </c>
    </row>
    <row r="46" spans="1:2">
      <c t="s" s="3" r="A46">
        <v>336</v>
      </c>
    </row>
    <row r="47" spans="1:2">
      <c t="s" s="4" r="A47">
        <v>338</v>
      </c>
      <c t="s" s="4" r="B47">
        <v>339</v>
      </c>
    </row>
    <row r="48" spans="1:2">
      <c t="s" s="4" r="A48">
        <v>286</v>
      </c>
      <c t="s" s="4" r="B48">
        <v>352</v>
      </c>
    </row>
    <row r="49" spans="1:2">
      <c t="s" s="4" r="A49">
        <v>288</v>
      </c>
      <c t="n" s="5" r="B49">
        <v>134</v>
      </c>
    </row>
    <row r="50" spans="1:2">
      <c t="s" s="4" r="A50">
        <v>353</v>
      </c>
    </row>
    <row r="51" spans="1:2">
      <c t="s" s="3" r="A51">
        <v>336</v>
      </c>
    </row>
    <row r="52" spans="1:2">
      <c t="s" s="4" r="A52">
        <v>338</v>
      </c>
      <c t="s" s="4" r="B52">
        <v>339</v>
      </c>
    </row>
    <row r="53" spans="1:2">
      <c t="s" s="4" r="A53">
        <v>286</v>
      </c>
      <c t="s" s="4" r="B53">
        <v>340</v>
      </c>
    </row>
    <row r="54" spans="1:2">
      <c t="s" s="4" r="A54">
        <v>288</v>
      </c>
      <c t="n" s="5" r="B54">
        <v>101</v>
      </c>
    </row>
    <row r="55" spans="1:2">
      <c t="s" s="4" r="A55">
        <v>354</v>
      </c>
    </row>
    <row r="56" spans="1:2">
      <c t="s" s="3" r="A56">
        <v>336</v>
      </c>
    </row>
    <row r="57" spans="1:2">
      <c t="s" s="4" r="A57">
        <v>338</v>
      </c>
      <c t="s" s="4" r="B57">
        <v>339</v>
      </c>
    </row>
    <row r="58" spans="1:2">
      <c t="s" s="4" r="A58">
        <v>286</v>
      </c>
      <c t="s" s="4" r="B58">
        <v>340</v>
      </c>
    </row>
    <row r="59" spans="1:2">
      <c t="s" s="4" r="A59">
        <v>288</v>
      </c>
      <c t="n" s="5" r="B59">
        <v>120</v>
      </c>
    </row>
    <row r="60" spans="1:2">
      <c t="s" s="4" r="A60">
        <v>355</v>
      </c>
    </row>
    <row r="61" spans="1:2">
      <c t="s" s="3" r="A61">
        <v>336</v>
      </c>
    </row>
    <row r="62" spans="1:2">
      <c t="s" s="4" r="A62">
        <v>338</v>
      </c>
      <c t="s" s="4" r="B62">
        <v>339</v>
      </c>
    </row>
    <row r="63" spans="1:2">
      <c t="s" s="4" r="A63">
        <v>286</v>
      </c>
      <c t="s" s="4" r="B63">
        <v>356</v>
      </c>
    </row>
    <row r="64" spans="1:2">
      <c t="s" s="4" r="A64">
        <v>288</v>
      </c>
      <c t="n" s="5" r="B64">
        <v>86</v>
      </c>
    </row>
    <row r="65" spans="1:2">
      <c t="s" s="4" r="A65">
        <v>357</v>
      </c>
    </row>
    <row r="66" spans="1:2">
      <c t="s" s="3" r="A66">
        <v>336</v>
      </c>
    </row>
    <row r="67" spans="1:2">
      <c t="s" s="4" r="A67">
        <v>338</v>
      </c>
      <c t="s" s="4" r="B67">
        <v>339</v>
      </c>
    </row>
    <row r="68" spans="1:2">
      <c t="s" s="4" r="A68">
        <v>286</v>
      </c>
      <c t="s" s="4" r="B68">
        <v>340</v>
      </c>
    </row>
    <row r="69" spans="1:2">
      <c t="s" s="4" r="A69">
        <v>288</v>
      </c>
      <c t="n" s="5" r="B69">
        <v>91</v>
      </c>
    </row>
    <row r="70" spans="1:2">
      <c t="s" s="4" r="A70">
        <v>358</v>
      </c>
    </row>
    <row r="71" spans="1:2">
      <c t="s" s="3" r="A71">
        <v>336</v>
      </c>
    </row>
    <row r="72" spans="1:2">
      <c t="s" s="4" r="A72">
        <v>338</v>
      </c>
      <c t="s" s="4" r="B72">
        <v>339</v>
      </c>
    </row>
    <row r="73" spans="1:2">
      <c t="s" s="4" r="A73">
        <v>286</v>
      </c>
      <c t="s" s="4" r="B73">
        <v>340</v>
      </c>
    </row>
    <row r="74" spans="1:2">
      <c t="s" s="4" r="A74">
        <v>288</v>
      </c>
      <c t="n" s="5" r="B74">
        <v>76</v>
      </c>
    </row>
    <row r="75" spans="1:2">
      <c t="s" s="4" r="A75">
        <v>359</v>
      </c>
    </row>
    <row r="76" spans="1:2">
      <c t="s" s="3" r="A76">
        <v>336</v>
      </c>
    </row>
    <row r="77" spans="1:2">
      <c t="s" s="4" r="A77">
        <v>338</v>
      </c>
      <c t="s" s="4" r="B77">
        <v>339</v>
      </c>
    </row>
    <row r="78" spans="1:2">
      <c t="s" s="4" r="A78">
        <v>286</v>
      </c>
      <c t="s" s="4" r="B78">
        <v>340</v>
      </c>
    </row>
    <row r="79" spans="1:2">
      <c t="s" s="4" r="A79">
        <v>288</v>
      </c>
      <c t="n" s="5" r="B79">
        <v>102</v>
      </c>
    </row>
    <row r="80" spans="1:2">
      <c t="s" s="4" r="A80">
        <v>360</v>
      </c>
    </row>
    <row r="81" spans="1:2">
      <c t="s" s="3" r="A81">
        <v>336</v>
      </c>
    </row>
    <row r="82" spans="1:2">
      <c t="s" s="4" r="A82">
        <v>338</v>
      </c>
      <c t="s" s="4" r="B82">
        <v>339</v>
      </c>
    </row>
    <row r="83" spans="1:2">
      <c t="s" s="4" r="A83">
        <v>286</v>
      </c>
      <c t="s" s="4" r="B83">
        <v>361</v>
      </c>
    </row>
    <row r="84" spans="1:2">
      <c t="s" s="4" r="A84">
        <v>288</v>
      </c>
      <c t="n" s="5" r="B84">
        <v>94</v>
      </c>
    </row>
    <row r="85" spans="1:2">
      <c t="s" s="4" r="A85">
        <v>362</v>
      </c>
    </row>
    <row r="86" spans="1:2">
      <c t="s" s="3" r="A86">
        <v>336</v>
      </c>
    </row>
    <row r="87" spans="1:2">
      <c t="s" s="4" r="A87">
        <v>338</v>
      </c>
      <c t="s" s="4" r="B87">
        <v>339</v>
      </c>
    </row>
    <row r="88" spans="1:2">
      <c t="s" s="4" r="A88">
        <v>286</v>
      </c>
      <c t="s" s="4" r="B88">
        <v>340</v>
      </c>
    </row>
    <row r="89" spans="1:2">
      <c t="s" s="4" r="A89">
        <v>288</v>
      </c>
      <c t="n" s="5" r="B89">
        <v>90</v>
      </c>
    </row>
    <row r="90" spans="1:2">
      <c t="s" s="4" r="A90">
        <v>363</v>
      </c>
    </row>
    <row r="91" spans="1:2">
      <c t="s" s="3" r="A91">
        <v>336</v>
      </c>
    </row>
    <row r="92" spans="1:2">
      <c t="s" s="4" r="A92">
        <v>338</v>
      </c>
      <c t="s" s="4" r="B92">
        <v>339</v>
      </c>
    </row>
    <row r="93" spans="1:2">
      <c t="s" s="4" r="A93">
        <v>286</v>
      </c>
      <c t="s" s="4" r="B93">
        <v>340</v>
      </c>
    </row>
    <row r="94" spans="1:2">
      <c t="s" s="4" r="A94">
        <v>288</v>
      </c>
      <c t="n" s="5" r="B94">
        <v>123</v>
      </c>
    </row>
    <row r="95" spans="1:2">
      <c t="s" s="4" r="A95">
        <v>364</v>
      </c>
    </row>
    <row r="96" spans="1:2">
      <c t="s" s="3" r="A96">
        <v>336</v>
      </c>
    </row>
    <row r="97" spans="1:2">
      <c t="s" s="4" r="A97">
        <v>338</v>
      </c>
      <c t="s" s="4" r="B97">
        <v>365</v>
      </c>
    </row>
    <row r="98" spans="1:2">
      <c t="s" s="4" r="A98">
        <v>286</v>
      </c>
      <c t="s" s="4" r="B98">
        <v>340</v>
      </c>
    </row>
    <row r="99" spans="1:2">
      <c t="s" s="4" r="A99">
        <v>288</v>
      </c>
      <c t="n" s="5" r="B99">
        <v>9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s>
  <sheetData>
    <row r="1" spans="1:5">
      <c t="s" s="1" r="A1">
        <v>366</v>
      </c>
      <c t="s" s="2" r="B1">
        <v>367</v>
      </c>
      <c t="s" s="2" r="C1">
        <v>2</v>
      </c>
      <c t="s" s="2" r="D1">
        <v>368</v>
      </c>
      <c t="s" s="2" r="E1">
        <v>28</v>
      </c>
    </row>
    <row r="2" spans="1:5">
      <c t="s" s="3" r="A2">
        <v>369</v>
      </c>
    </row>
    <row r="3" spans="1:5">
      <c t="s" s="4" r="A3">
        <v>370</v>
      </c>
      <c t="n" s="7" r="C3">
        <v>309800</v>
      </c>
      <c t="n" s="7" r="E3">
        <v>191600</v>
      </c>
    </row>
    <row r="4" spans="1:5">
      <c t="s" s="4" r="A4">
        <v>231</v>
      </c>
    </row>
    <row r="5" spans="1:5">
      <c t="s" s="3" r="A5">
        <v>369</v>
      </c>
    </row>
    <row r="6" spans="1:5">
      <c t="s" s="4" r="A6">
        <v>371</v>
      </c>
      <c t="s" s="4" r="B6">
        <v>372</v>
      </c>
    </row>
    <row r="7" spans="1:5">
      <c t="s" s="4" r="A7">
        <v>232</v>
      </c>
      <c t="n" s="7" r="B7">
        <v>345000</v>
      </c>
    </row>
    <row r="8" spans="1:5">
      <c t="s" s="4" r="A8">
        <v>370</v>
      </c>
      <c t="n" s="5" r="E8">
        <v>191600</v>
      </c>
    </row>
    <row r="9" spans="1:5">
      <c t="s" s="4" r="A9">
        <v>373</v>
      </c>
    </row>
    <row r="10" spans="1:5">
      <c t="s" s="3" r="A10">
        <v>369</v>
      </c>
    </row>
    <row r="11" spans="1:5">
      <c t="s" s="4" r="A11">
        <v>232</v>
      </c>
      <c t="n" s="7" r="C11">
        <v>965000</v>
      </c>
    </row>
    <row r="12" spans="1:5">
      <c t="s" s="4" r="A12">
        <v>374</v>
      </c>
      <c t="s" s="4" r="C12">
        <v>375</v>
      </c>
    </row>
    <row r="13" spans="1:5">
      <c t="s" s="4" r="A13">
        <v>376</v>
      </c>
      <c t="s" s="4" r="C13">
        <v>377</v>
      </c>
    </row>
    <row r="14" spans="1:5">
      <c t="s" s="4" r="A14">
        <v>378</v>
      </c>
      <c t="s" s="4" r="C14">
        <v>379</v>
      </c>
    </row>
    <row r="15" spans="1:5">
      <c t="s" s="4" r="A15">
        <v>370</v>
      </c>
      <c t="n" s="7" r="C15">
        <v>309800</v>
      </c>
    </row>
    <row r="16" spans="1:5">
      <c t="s" s="4" r="A16">
        <v>380</v>
      </c>
      <c t="s" s="4" r="C16">
        <v>381</v>
      </c>
    </row>
    <row r="17" spans="1:5">
      <c t="s" s="4" r="A17">
        <v>382</v>
      </c>
    </row>
    <row r="18" spans="1:5">
      <c t="s" s="3" r="A18">
        <v>369</v>
      </c>
    </row>
    <row r="19" spans="1:5">
      <c t="s" s="4" r="A19">
        <v>383</v>
      </c>
      <c t="s" s="4" r="C19">
        <v>384</v>
      </c>
    </row>
    <row r="20" spans="1:5">
      <c t="s" s="4" r="A20">
        <v>385</v>
      </c>
    </row>
    <row r="21" spans="1:5">
      <c t="s" s="3" r="A21">
        <v>369</v>
      </c>
    </row>
    <row r="22" spans="1:5">
      <c t="s" s="4" r="A22">
        <v>232</v>
      </c>
      <c t="n" s="5" r="B22">
        <v>245000</v>
      </c>
      <c t="n" s="5" r="E22">
        <v>245000</v>
      </c>
    </row>
    <row r="23" spans="1:5">
      <c t="s" s="4" r="A23">
        <v>370</v>
      </c>
      <c t="n" s="7" r="E23">
        <v>91600</v>
      </c>
    </row>
    <row r="24" spans="1:5">
      <c t="s" s="4" r="A24">
        <v>386</v>
      </c>
      <c t="s" s="4" r="E24">
        <v>387</v>
      </c>
    </row>
    <row r="25" spans="1:5">
      <c t="s" s="4" r="A25">
        <v>388</v>
      </c>
    </row>
    <row r="26" spans="1:5">
      <c t="s" s="3" r="A26">
        <v>369</v>
      </c>
    </row>
    <row r="27" spans="1:5">
      <c t="s" s="4" r="A27">
        <v>389</v>
      </c>
      <c t="n" s="7" r="B27">
        <v>100000</v>
      </c>
    </row>
    <row r="28" spans="1:5">
      <c t="s" s="4" r="A28">
        <v>370</v>
      </c>
      <c t="n" s="7" r="E28">
        <v>100000</v>
      </c>
    </row>
    <row r="29" spans="1:5">
      <c t="s" s="4" r="A29">
        <v>386</v>
      </c>
      <c t="s" s="4" r="E29">
        <v>390</v>
      </c>
    </row>
    <row r="30" spans="1:5">
      <c t="s" s="4" r="A30">
        <v>391</v>
      </c>
    </row>
    <row r="31" spans="1:5">
      <c t="s" s="3" r="A31">
        <v>369</v>
      </c>
    </row>
    <row r="32" spans="1:5">
      <c t="s" s="4" r="A32">
        <v>232</v>
      </c>
      <c t="n" s="7" r="C32">
        <v>540000</v>
      </c>
    </row>
    <row r="33" spans="1:5">
      <c t="s" s="4" r="A33">
        <v>392</v>
      </c>
      <c t="s" s="4" r="C33">
        <v>393</v>
      </c>
    </row>
    <row r="34" spans="1:5">
      <c t="s" s="4" r="A34">
        <v>394</v>
      </c>
      <c t="s" s="4" r="C34">
        <v>395</v>
      </c>
    </row>
    <row r="35" spans="1:5">
      <c t="s" s="4" r="A35">
        <v>370</v>
      </c>
      <c t="n" s="7" r="C35">
        <v>97300</v>
      </c>
    </row>
    <row r="36" spans="1:5">
      <c t="s" s="4" r="A36">
        <v>386</v>
      </c>
      <c t="s" s="4" r="C36">
        <v>396</v>
      </c>
    </row>
    <row r="37" spans="1:5">
      <c t="s" s="4" r="A37">
        <v>397</v>
      </c>
    </row>
    <row r="38" spans="1:5">
      <c t="s" s="3" r="A38">
        <v>369</v>
      </c>
    </row>
    <row r="39" spans="1:5">
      <c t="s" s="4" r="A39">
        <v>398</v>
      </c>
      <c t="n" s="7" r="C39">
        <v>425000</v>
      </c>
    </row>
    <row r="40" spans="1:5">
      <c t="s" s="4" r="A40">
        <v>399</v>
      </c>
      <c t="s" s="4" r="C40">
        <v>400</v>
      </c>
    </row>
    <row r="41" spans="1:5">
      <c t="s" s="4" r="A41">
        <v>401</v>
      </c>
      <c t="s" s="4" r="C41">
        <v>402</v>
      </c>
    </row>
    <row r="42" spans="1:5">
      <c t="s" s="4" r="A42">
        <v>403</v>
      </c>
      <c t="s" s="4" r="C42">
        <v>404</v>
      </c>
    </row>
    <row r="43" spans="1:5">
      <c t="s" s="4" r="A43">
        <v>405</v>
      </c>
    </row>
    <row r="44" spans="1:5">
      <c t="s" s="3" r="A44">
        <v>369</v>
      </c>
    </row>
    <row r="45" spans="1:5">
      <c t="s" s="4" r="A45">
        <v>389</v>
      </c>
      <c t="n" s="7" r="C45">
        <v>212500</v>
      </c>
    </row>
    <row r="46" spans="1:5">
      <c t="s" s="4" r="A46">
        <v>370</v>
      </c>
      <c t="n" s="7" r="C46">
        <v>212500</v>
      </c>
    </row>
    <row r="47" spans="1:5">
      <c t="s" s="4" r="A47">
        <v>386</v>
      </c>
      <c t="s" s="4" r="C47">
        <v>406</v>
      </c>
    </row>
    <row r="48" spans="1:5">
      <c t="s" s="4" r="A48">
        <v>407</v>
      </c>
    </row>
    <row r="49" spans="1:5">
      <c t="s" s="3" r="A49">
        <v>369</v>
      </c>
    </row>
    <row r="50" spans="1:5">
      <c t="s" s="4" r="A50">
        <v>389</v>
      </c>
      <c t="n" s="7" r="D50">
        <v>110000</v>
      </c>
    </row>
    <row r="51" spans="1:5">
      <c t="s" s="4" r="A51">
        <v>408</v>
      </c>
      <c t="n" s="7" r="C51">
        <v>212500</v>
      </c>
      <c t="n" s="7" r="D51">
        <v>102500</v>
      </c>
    </row>
    <row r="52" spans="1:5">
      <c t="s" s="4" r="A52">
        <v>409</v>
      </c>
      <c t="s" s="4" r="C52">
        <v>410</v>
      </c>
    </row>
    <row r="53" spans="1:5">
      <c t="s" s="4" r="A53">
        <v>411</v>
      </c>
    </row>
    <row r="54" spans="1:5">
      <c t="s" s="3" r="A54">
        <v>369</v>
      </c>
    </row>
    <row r="55" spans="1:5">
      <c t="s" s="4" r="A55">
        <v>394</v>
      </c>
      <c t="s" s="4" r="C55">
        <v>412</v>
      </c>
    </row>
    <row r="56" spans="1:5">
      <c t="s" s="4" r="A56">
        <v>413</v>
      </c>
      <c t="n" s="7" r="C56">
        <v>486900</v>
      </c>
    </row>
    <row r="57" spans="1:5">
      <c t="s" s="4" r="A57">
        <v>251</v>
      </c>
      <c t="n" s="5" r="C57">
        <v>42</v>
      </c>
    </row>
    <row r="58" spans="1:5">
      <c t="s" s="4" r="A58">
        <v>414</v>
      </c>
      <c t="s" s="4" r="C58">
        <v>415</v>
      </c>
    </row>
    <row r="59" spans="1:5">
      <c t="s" s="4" r="A59">
        <v>416</v>
      </c>
      <c t="s" s="4" r="C59">
        <v>417</v>
      </c>
    </row>
    <row r="60" spans="1:5">
      <c t="s" s="4" r="A60">
        <v>418</v>
      </c>
      <c t="s" s="4" r="C60">
        <v>419</v>
      </c>
    </row>
    <row r="61" spans="1:5">
      <c t="s" s="4" r="A61">
        <v>420</v>
      </c>
      <c t="s" s="4" r="C61">
        <v>421</v>
      </c>
    </row>
    <row r="62" spans="1:5">
      <c t="s" s="4" r="A62">
        <v>422</v>
      </c>
    </row>
    <row r="63" spans="1:5">
      <c t="s" s="3" r="A63">
        <v>369</v>
      </c>
    </row>
    <row r="64" spans="1:5">
      <c t="s" s="4" r="A64">
        <v>423</v>
      </c>
      <c t="s" s="4" r="C64">
        <v>424</v>
      </c>
    </row>
    <row r="65" spans="1:5">
      <c t="s" s="4" r="A65">
        <v>425</v>
      </c>
    </row>
    <row r="66" spans="1:5">
      <c t="s" s="3" r="A66">
        <v>369</v>
      </c>
    </row>
    <row r="67" spans="1:5">
      <c t="s" s="4" r="A67">
        <v>426</v>
      </c>
      <c t="s" s="4" r="C67">
        <v>427</v>
      </c>
    </row>
    <row r="68" spans="1:5">
      <c t="s" s="4" r="A68">
        <v>428</v>
      </c>
    </row>
    <row r="69" spans="1:5">
      <c t="s" s="3" r="A69">
        <v>369</v>
      </c>
    </row>
    <row r="70" spans="1:5">
      <c t="s" s="4" r="A70">
        <v>423</v>
      </c>
      <c t="s" s="4" r="C70">
        <v>429</v>
      </c>
    </row>
    <row r="71" spans="1:5">
      <c t="s" s="4" r="A71">
        <v>430</v>
      </c>
    </row>
    <row r="72" spans="1:5">
      <c t="s" s="3" r="A72">
        <v>369</v>
      </c>
    </row>
    <row r="73" spans="1:5">
      <c t="s" s="4" r="A73">
        <v>426</v>
      </c>
      <c t="s" s="4" r="C73">
        <v>43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41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5"/>
    <col customWidth="1" max="5" min="5" width="14"/>
  </cols>
  <sheetData>
    <row r="1" spans="1:5">
      <c t="s" s="1" r="A1">
        <v>432</v>
      </c>
      <c t="s" s="2" r="C1">
        <v>1</v>
      </c>
    </row>
    <row r="2" spans="1:5">
      <c t="s" s="2" r="C2">
        <v>2</v>
      </c>
      <c t="s" s="2" r="E2">
        <v>28</v>
      </c>
    </row>
    <row r="3" spans="1:5">
      <c t="s" s="3" r="A3">
        <v>433</v>
      </c>
    </row>
    <row r="4" spans="1:5">
      <c t="s" s="4" r="A4">
        <v>335</v>
      </c>
      <c t="n" s="7" r="C4">
        <v>489739</v>
      </c>
      <c t="n" s="7" r="E4">
        <v>517970</v>
      </c>
    </row>
    <row r="5" spans="1:5">
      <c t="s" s="4" r="A5">
        <v>294</v>
      </c>
    </row>
    <row r="6" spans="1:5">
      <c t="s" s="3" r="A6">
        <v>433</v>
      </c>
    </row>
    <row r="7" spans="1:5">
      <c t="s" s="4" r="A7">
        <v>434</v>
      </c>
      <c t="n" s="5" r="C7">
        <v>573996</v>
      </c>
    </row>
    <row r="8" spans="1:5">
      <c t="s" s="4" r="A8">
        <v>435</v>
      </c>
      <c t="n" s="5" r="C8">
        <v>486919</v>
      </c>
      <c t="n" s="5" r="E8">
        <v>513276</v>
      </c>
    </row>
    <row r="9" spans="1:5">
      <c t="s" s="4" r="A9">
        <v>436</v>
      </c>
      <c t="n" s="5" r="C9">
        <v>2820</v>
      </c>
      <c t="n" s="5" r="E9">
        <v>4694</v>
      </c>
    </row>
    <row r="10" spans="1:5">
      <c t="s" s="4" r="A10">
        <v>335</v>
      </c>
      <c t="n" s="7" r="C10">
        <v>489739</v>
      </c>
      <c t="n" s="5" r="E10">
        <v>517970</v>
      </c>
    </row>
    <row r="11" spans="1:5">
      <c t="s" s="4" r="A11">
        <v>437</v>
      </c>
    </row>
    <row r="12" spans="1:5">
      <c t="s" s="3" r="A12">
        <v>433</v>
      </c>
    </row>
    <row r="13" spans="1:5">
      <c t="s" s="4" r="A13">
        <v>282</v>
      </c>
      <c t="s" s="4" r="C13">
        <v>438</v>
      </c>
    </row>
    <row r="14" spans="1:5">
      <c t="s" s="4" r="A14">
        <v>439</v>
      </c>
      <c t="s" s="4" r="B14">
        <v>306</v>
      </c>
      <c t="s" s="4" r="C14">
        <v>440</v>
      </c>
    </row>
    <row r="15" spans="1:5">
      <c t="s" s="4" r="A15">
        <v>441</v>
      </c>
      <c t="s" s="4" r="C15">
        <v>340</v>
      </c>
    </row>
    <row r="16" spans="1:5">
      <c t="s" s="4" r="A16">
        <v>434</v>
      </c>
      <c t="n" s="7" r="C16">
        <v>6018</v>
      </c>
    </row>
    <row r="17" spans="1:5">
      <c t="s" s="4" r="A17">
        <v>435</v>
      </c>
      <c t="n" s="7" r="C17">
        <v>0</v>
      </c>
      <c t="s" s="4" r="D17">
        <v>310</v>
      </c>
      <c t="n" s="5" r="E17">
        <v>5833</v>
      </c>
    </row>
    <row r="18" spans="1:5">
      <c t="s" s="4" r="A18">
        <v>353</v>
      </c>
    </row>
    <row r="19" spans="1:5">
      <c t="s" s="3" r="A19">
        <v>433</v>
      </c>
    </row>
    <row r="20" spans="1:5">
      <c t="s" s="4" r="A20">
        <v>282</v>
      </c>
      <c t="s" s="4" r="C20">
        <v>283</v>
      </c>
    </row>
    <row r="21" spans="1:5">
      <c t="s" s="4" r="A21">
        <v>439</v>
      </c>
      <c t="s" s="4" r="B21">
        <v>306</v>
      </c>
      <c t="s" s="4" r="C21">
        <v>442</v>
      </c>
    </row>
    <row r="22" spans="1:5">
      <c t="s" s="4" r="A22">
        <v>441</v>
      </c>
      <c t="s" s="4" r="C22">
        <v>340</v>
      </c>
    </row>
    <row r="23" spans="1:5">
      <c t="s" s="4" r="A23">
        <v>434</v>
      </c>
      <c t="n" s="7" r="C23">
        <v>4718</v>
      </c>
    </row>
    <row r="24" spans="1:5">
      <c t="s" s="4" r="A24">
        <v>435</v>
      </c>
      <c t="n" s="7" r="C24">
        <v>0</v>
      </c>
      <c t="s" s="4" r="D24">
        <v>443</v>
      </c>
      <c t="n" s="5" r="E24">
        <v>4644</v>
      </c>
    </row>
    <row r="25" spans="1:5">
      <c t="s" s="4" r="A25">
        <v>444</v>
      </c>
    </row>
    <row r="26" spans="1:5">
      <c t="s" s="3" r="A26">
        <v>433</v>
      </c>
    </row>
    <row r="27" spans="1:5">
      <c t="s" s="4" r="A27">
        <v>282</v>
      </c>
      <c t="s" s="4" r="C27">
        <v>438</v>
      </c>
    </row>
    <row r="28" spans="1:5">
      <c t="s" s="4" r="A28">
        <v>439</v>
      </c>
      <c t="s" s="4" r="B28">
        <v>445</v>
      </c>
      <c t="s" s="4" r="C28">
        <v>446</v>
      </c>
    </row>
    <row r="29" spans="1:5">
      <c t="s" s="4" r="A29">
        <v>441</v>
      </c>
      <c t="s" s="4" r="C29">
        <v>340</v>
      </c>
    </row>
    <row r="30" spans="1:5">
      <c t="s" s="4" r="A30">
        <v>434</v>
      </c>
      <c t="n" s="7" r="C30">
        <v>6530</v>
      </c>
    </row>
    <row r="31" spans="1:5">
      <c t="s" s="4" r="A31">
        <v>435</v>
      </c>
      <c t="n" s="7" r="C31">
        <v>0</v>
      </c>
      <c t="s" s="4" r="D31">
        <v>447</v>
      </c>
      <c t="n" s="5" r="E31">
        <v>6397</v>
      </c>
    </row>
    <row r="32" spans="1:5">
      <c t="s" s="4" r="A32">
        <v>448</v>
      </c>
    </row>
    <row r="33" spans="1:5">
      <c t="s" s="3" r="A33">
        <v>433</v>
      </c>
    </row>
    <row r="34" spans="1:5">
      <c t="s" s="4" r="A34">
        <v>282</v>
      </c>
      <c t="s" s="4" r="C34">
        <v>449</v>
      </c>
    </row>
    <row r="35" spans="1:5">
      <c t="s" s="4" r="A35">
        <v>439</v>
      </c>
      <c t="s" s="4" r="B35">
        <v>306</v>
      </c>
      <c t="s" s="4" r="C35">
        <v>450</v>
      </c>
    </row>
    <row r="36" spans="1:5">
      <c t="s" s="4" r="A36">
        <v>441</v>
      </c>
      <c t="s" s="4" r="C36">
        <v>451</v>
      </c>
    </row>
    <row r="37" spans="1:5">
      <c t="s" s="4" r="A37">
        <v>434</v>
      </c>
      <c t="n" s="7" r="C37">
        <v>20988</v>
      </c>
    </row>
    <row r="38" spans="1:5">
      <c t="s" s="4" r="A38">
        <v>435</v>
      </c>
      <c t="n" s="7" r="C38">
        <v>0</v>
      </c>
      <c t="s" s="4" r="D38">
        <v>452</v>
      </c>
      <c t="n" s="5" r="E38">
        <v>18913</v>
      </c>
    </row>
    <row r="39" spans="1:5">
      <c t="s" s="4" r="A39">
        <v>364</v>
      </c>
    </row>
    <row r="40" spans="1:5">
      <c t="s" s="3" r="A40">
        <v>433</v>
      </c>
    </row>
    <row r="41" spans="1:5">
      <c t="s" s="4" r="A41">
        <v>282</v>
      </c>
      <c t="s" s="4" r="C41">
        <v>283</v>
      </c>
    </row>
    <row r="42" spans="1:5">
      <c t="s" s="4" r="A42">
        <v>439</v>
      </c>
      <c t="s" s="4" r="B42">
        <v>306</v>
      </c>
      <c t="s" s="4" r="C42">
        <v>453</v>
      </c>
    </row>
    <row r="43" spans="1:5">
      <c t="s" s="4" r="A43">
        <v>441</v>
      </c>
      <c t="s" s="4" r="C43">
        <v>340</v>
      </c>
    </row>
    <row r="44" spans="1:5">
      <c t="s" s="4" r="A44">
        <v>434</v>
      </c>
      <c t="n" s="7" r="C44">
        <v>3124</v>
      </c>
    </row>
    <row r="45" spans="1:5">
      <c t="s" s="4" r="A45">
        <v>435</v>
      </c>
      <c t="n" s="7" r="C45">
        <v>0</v>
      </c>
      <c t="s" s="4" r="D45">
        <v>454</v>
      </c>
      <c t="n" s="5" r="E45">
        <v>2977</v>
      </c>
    </row>
    <row r="46" spans="1:5">
      <c t="s" s="4" r="A46">
        <v>455</v>
      </c>
    </row>
    <row r="47" spans="1:5">
      <c t="s" s="3" r="A47">
        <v>433</v>
      </c>
    </row>
    <row r="48" spans="1:5">
      <c t="s" s="4" r="A48">
        <v>282</v>
      </c>
      <c t="s" s="4" r="C48">
        <v>283</v>
      </c>
    </row>
    <row r="49" spans="1:5">
      <c t="s" s="4" r="A49">
        <v>439</v>
      </c>
      <c t="s" s="4" r="B49">
        <v>306</v>
      </c>
      <c t="s" s="4" r="C49">
        <v>456</v>
      </c>
    </row>
    <row r="50" spans="1:5">
      <c t="s" s="4" r="A50">
        <v>441</v>
      </c>
      <c t="s" s="4" r="C50">
        <v>457</v>
      </c>
    </row>
    <row r="51" spans="1:5">
      <c t="s" s="4" r="A51">
        <v>434</v>
      </c>
      <c t="n" s="7" r="C51">
        <v>8337</v>
      </c>
    </row>
    <row r="52" spans="1:5">
      <c t="s" s="4" r="A52">
        <v>435</v>
      </c>
      <c t="n" s="7" r="C52">
        <v>0</v>
      </c>
      <c t="s" s="4" r="D52">
        <v>458</v>
      </c>
      <c t="n" s="5" r="E52">
        <v>7593</v>
      </c>
    </row>
    <row r="53" spans="1:5">
      <c t="s" s="4" r="A53">
        <v>459</v>
      </c>
    </row>
    <row r="54" spans="1:5">
      <c t="s" s="3" r="A54">
        <v>433</v>
      </c>
    </row>
    <row r="55" spans="1:5">
      <c t="s" s="4" r="A55">
        <v>282</v>
      </c>
      <c t="s" s="4" r="C55">
        <v>283</v>
      </c>
    </row>
    <row r="56" spans="1:5">
      <c t="s" s="4" r="A56">
        <v>439</v>
      </c>
      <c t="s" s="4" r="B56">
        <v>306</v>
      </c>
      <c t="s" s="4" r="C56">
        <v>446</v>
      </c>
    </row>
    <row r="57" spans="1:5">
      <c t="s" s="4" r="A57">
        <v>441</v>
      </c>
      <c t="s" s="4" r="C57">
        <v>457</v>
      </c>
    </row>
    <row r="58" spans="1:5">
      <c t="s" s="4" r="A58">
        <v>434</v>
      </c>
      <c t="n" s="7" r="C58">
        <v>13915</v>
      </c>
    </row>
    <row r="59" spans="1:5">
      <c t="s" s="4" r="A59">
        <v>435</v>
      </c>
      <c t="n" s="7" r="C59">
        <v>0</v>
      </c>
      <c t="s" s="4" r="D59">
        <v>458</v>
      </c>
      <c t="n" s="5" r="E59">
        <v>12692</v>
      </c>
    </row>
    <row r="60" spans="1:5">
      <c t="s" s="4" r="A60">
        <v>460</v>
      </c>
    </row>
    <row r="61" spans="1:5">
      <c t="s" s="3" r="A61">
        <v>433</v>
      </c>
    </row>
    <row r="62" spans="1:5">
      <c t="s" s="4" r="A62">
        <v>282</v>
      </c>
      <c t="s" s="4" r="C62">
        <v>283</v>
      </c>
    </row>
    <row r="63" spans="1:5">
      <c t="s" s="4" r="A63">
        <v>439</v>
      </c>
      <c t="s" s="4" r="B63">
        <v>306</v>
      </c>
      <c t="s" s="4" r="C63">
        <v>461</v>
      </c>
    </row>
    <row r="64" spans="1:5">
      <c t="s" s="4" r="A64">
        <v>441</v>
      </c>
      <c t="s" s="4" r="C64">
        <v>457</v>
      </c>
    </row>
    <row r="65" spans="1:5">
      <c t="s" s="4" r="A65">
        <v>434</v>
      </c>
      <c t="n" s="7" r="C65">
        <v>6517</v>
      </c>
    </row>
    <row r="66" spans="1:5">
      <c t="s" s="4" r="A66">
        <v>435</v>
      </c>
      <c t="n" s="7" r="C66">
        <v>5888</v>
      </c>
      <c t="s" s="4" r="D66">
        <v>462</v>
      </c>
      <c t="n" s="5" r="E66">
        <v>5961</v>
      </c>
    </row>
    <row r="67" spans="1:5">
      <c t="s" s="4" r="A67">
        <v>463</v>
      </c>
    </row>
    <row r="68" spans="1:5">
      <c t="s" s="3" r="A68">
        <v>433</v>
      </c>
    </row>
    <row r="69" spans="1:5">
      <c t="s" s="4" r="A69">
        <v>282</v>
      </c>
      <c t="s" s="4" r="C69">
        <v>438</v>
      </c>
    </row>
    <row r="70" spans="1:5">
      <c t="s" s="4" r="A70">
        <v>439</v>
      </c>
      <c t="s" s="4" r="B70">
        <v>306</v>
      </c>
      <c t="s" s="4" r="C70">
        <v>440</v>
      </c>
    </row>
    <row r="71" spans="1:5">
      <c t="s" s="4" r="A71">
        <v>441</v>
      </c>
      <c t="s" s="4" r="C71">
        <v>340</v>
      </c>
    </row>
    <row r="72" spans="1:5">
      <c t="s" s="4" r="A72">
        <v>434</v>
      </c>
      <c t="n" s="7" r="C72">
        <v>10602</v>
      </c>
    </row>
    <row r="73" spans="1:5">
      <c t="s" s="4" r="A73">
        <v>435</v>
      </c>
      <c t="n" s="7" r="C73">
        <v>10306</v>
      </c>
      <c t="s" s="4" r="D73">
        <v>464</v>
      </c>
      <c t="n" s="5" r="E73">
        <v>10420</v>
      </c>
    </row>
    <row r="74" spans="1:5">
      <c t="s" s="4" r="A74">
        <v>465</v>
      </c>
    </row>
    <row r="75" spans="1:5">
      <c t="s" s="3" r="A75">
        <v>433</v>
      </c>
    </row>
    <row r="76" spans="1:5">
      <c t="s" s="4" r="A76">
        <v>282</v>
      </c>
      <c t="s" s="4" r="C76">
        <v>466</v>
      </c>
    </row>
    <row r="77" spans="1:5">
      <c t="s" s="4" r="A77">
        <v>439</v>
      </c>
      <c t="s" s="4" r="B77">
        <v>306</v>
      </c>
      <c t="s" s="4" r="C77">
        <v>467</v>
      </c>
    </row>
    <row r="78" spans="1:5">
      <c t="s" s="4" r="A78">
        <v>441</v>
      </c>
      <c t="s" s="4" r="C78">
        <v>346</v>
      </c>
    </row>
    <row r="79" spans="1:5">
      <c t="s" s="4" r="A79">
        <v>468</v>
      </c>
      <c t="s" s="4" r="C79">
        <v>469</v>
      </c>
    </row>
    <row r="80" spans="1:5">
      <c t="s" s="4" r="A80">
        <v>434</v>
      </c>
      <c t="n" s="7" r="C80">
        <v>10787</v>
      </c>
    </row>
    <row r="81" spans="1:5">
      <c t="s" s="4" r="A81">
        <v>435</v>
      </c>
      <c t="n" s="7" r="C81">
        <v>9439</v>
      </c>
      <c t="n" s="5" r="E81">
        <v>9559</v>
      </c>
    </row>
    <row r="82" spans="1:5">
      <c t="s" s="4" r="A82">
        <v>470</v>
      </c>
    </row>
    <row r="83" spans="1:5">
      <c t="s" s="3" r="A83">
        <v>433</v>
      </c>
    </row>
    <row r="84" spans="1:5">
      <c t="s" s="4" r="A84">
        <v>282</v>
      </c>
      <c t="s" s="4" r="C84">
        <v>438</v>
      </c>
    </row>
    <row r="85" spans="1:5">
      <c t="s" s="4" r="A85">
        <v>439</v>
      </c>
      <c t="s" s="4" r="B85">
        <v>306</v>
      </c>
      <c t="s" s="4" r="C85">
        <v>471</v>
      </c>
    </row>
    <row r="86" spans="1:5">
      <c t="s" s="4" r="A86">
        <v>441</v>
      </c>
      <c t="s" s="4" r="C86">
        <v>340</v>
      </c>
    </row>
    <row r="87" spans="1:5">
      <c t="s" s="4" r="A87">
        <v>468</v>
      </c>
      <c t="s" s="4" r="C87">
        <v>472</v>
      </c>
    </row>
    <row r="88" spans="1:5">
      <c t="s" s="4" r="A88">
        <v>434</v>
      </c>
      <c t="n" s="7" r="C88">
        <v>6545</v>
      </c>
    </row>
    <row r="89" spans="1:5">
      <c t="s" s="4" r="A89">
        <v>435</v>
      </c>
      <c t="n" s="7" r="C89">
        <v>6327</v>
      </c>
      <c t="n" s="5" r="E89">
        <v>6410</v>
      </c>
    </row>
    <row r="90" spans="1:5">
      <c t="s" s="4" r="A90">
        <v>473</v>
      </c>
    </row>
    <row r="91" spans="1:5">
      <c t="s" s="3" r="A91">
        <v>433</v>
      </c>
    </row>
    <row r="92" spans="1:5">
      <c t="s" s="4" r="A92">
        <v>282</v>
      </c>
      <c t="s" s="4" r="C92">
        <v>474</v>
      </c>
    </row>
    <row r="93" spans="1:5">
      <c t="s" s="4" r="A93">
        <v>439</v>
      </c>
      <c t="s" s="4" r="B93">
        <v>306</v>
      </c>
      <c t="s" s="4" r="C93">
        <v>475</v>
      </c>
    </row>
    <row r="94" spans="1:5">
      <c t="s" s="4" r="A94">
        <v>441</v>
      </c>
      <c t="s" s="4" r="C94">
        <v>476</v>
      </c>
    </row>
    <row r="95" spans="1:5">
      <c t="s" s="4" r="A95">
        <v>468</v>
      </c>
      <c t="s" s="4" r="C95">
        <v>477</v>
      </c>
    </row>
    <row r="96" spans="1:5">
      <c t="s" s="4" r="A96">
        <v>434</v>
      </c>
      <c t="n" s="7" r="C96">
        <v>7556</v>
      </c>
    </row>
    <row r="97" spans="1:5">
      <c t="s" s="4" r="A97">
        <v>435</v>
      </c>
      <c t="n" s="7" r="C97">
        <v>6372</v>
      </c>
      <c t="n" s="5" r="E97">
        <v>6486</v>
      </c>
    </row>
    <row r="98" spans="1:5">
      <c t="s" s="4" r="A98">
        <v>478</v>
      </c>
    </row>
    <row r="99" spans="1:5">
      <c t="s" s="3" r="A99">
        <v>433</v>
      </c>
    </row>
    <row r="100" spans="1:5">
      <c t="s" s="4" r="A100">
        <v>282</v>
      </c>
      <c t="s" s="4" r="C100">
        <v>283</v>
      </c>
    </row>
    <row r="101" spans="1:5">
      <c t="s" s="4" r="A101">
        <v>439</v>
      </c>
      <c t="s" s="4" r="B101">
        <v>306</v>
      </c>
      <c t="s" s="4" r="C101">
        <v>479</v>
      </c>
    </row>
    <row r="102" spans="1:5">
      <c t="s" s="4" r="A102">
        <v>441</v>
      </c>
      <c t="s" s="4" r="C102">
        <v>476</v>
      </c>
    </row>
    <row r="103" spans="1:5">
      <c t="s" s="4" r="A103">
        <v>468</v>
      </c>
      <c t="s" s="4" r="C103">
        <v>477</v>
      </c>
    </row>
    <row r="104" spans="1:5">
      <c t="s" s="4" r="A104">
        <v>434</v>
      </c>
      <c t="n" s="7" r="C104">
        <v>7553</v>
      </c>
    </row>
    <row r="105" spans="1:5">
      <c t="s" s="4" r="A105">
        <v>435</v>
      </c>
      <c t="n" s="7" r="C105">
        <v>6364</v>
      </c>
      <c t="n" s="5" r="E105">
        <v>6478</v>
      </c>
    </row>
    <row r="106" spans="1:5">
      <c t="s" s="4" r="A106">
        <v>480</v>
      </c>
    </row>
    <row r="107" spans="1:5">
      <c t="s" s="3" r="A107">
        <v>433</v>
      </c>
    </row>
    <row r="108" spans="1:5">
      <c t="s" s="4" r="A108">
        <v>282</v>
      </c>
      <c t="s" s="4" r="C108">
        <v>438</v>
      </c>
    </row>
    <row r="109" spans="1:5">
      <c t="s" s="4" r="A109">
        <v>439</v>
      </c>
      <c t="s" s="4" r="B109">
        <v>306</v>
      </c>
      <c t="s" s="4" r="C109">
        <v>481</v>
      </c>
    </row>
    <row r="110" spans="1:5">
      <c t="s" s="4" r="A110">
        <v>441</v>
      </c>
      <c t="s" s="4" r="C110">
        <v>340</v>
      </c>
    </row>
    <row r="111" spans="1:5">
      <c t="s" s="4" r="A111">
        <v>468</v>
      </c>
      <c t="s" s="4" r="C111">
        <v>477</v>
      </c>
    </row>
    <row r="112" spans="1:5">
      <c t="s" s="4" r="A112">
        <v>434</v>
      </c>
      <c t="n" s="7" r="C112">
        <v>9930</v>
      </c>
    </row>
    <row r="113" spans="1:5">
      <c t="s" s="4" r="A113">
        <v>435</v>
      </c>
      <c t="n" s="7" r="C113">
        <v>9630</v>
      </c>
      <c t="n" s="5" r="E113">
        <v>9745</v>
      </c>
    </row>
    <row r="114" spans="1:5">
      <c t="s" s="4" r="A114">
        <v>482</v>
      </c>
    </row>
    <row r="115" spans="1:5">
      <c t="s" s="3" r="A115">
        <v>433</v>
      </c>
    </row>
    <row r="116" spans="1:5">
      <c t="s" s="4" r="A116">
        <v>282</v>
      </c>
      <c t="s" s="4" r="C116">
        <v>466</v>
      </c>
    </row>
    <row r="117" spans="1:5">
      <c t="s" s="4" r="A117">
        <v>439</v>
      </c>
      <c t="s" s="4" r="B117">
        <v>306</v>
      </c>
      <c t="s" s="4" r="C117">
        <v>483</v>
      </c>
    </row>
    <row r="118" spans="1:5">
      <c t="s" s="4" r="A118">
        <v>441</v>
      </c>
      <c t="s" s="4" r="C118">
        <v>340</v>
      </c>
    </row>
    <row r="119" spans="1:5">
      <c t="s" s="4" r="A119">
        <v>468</v>
      </c>
      <c t="s" s="4" r="C119">
        <v>484</v>
      </c>
    </row>
    <row r="120" spans="1:5">
      <c t="s" s="4" r="A120">
        <v>434</v>
      </c>
      <c t="n" s="7" r="C120">
        <v>5557</v>
      </c>
    </row>
    <row r="121" spans="1:5">
      <c t="s" s="4" r="A121">
        <v>435</v>
      </c>
      <c t="n" s="7" r="C121">
        <v>5319</v>
      </c>
      <c t="n" s="5" r="E121">
        <v>5410</v>
      </c>
    </row>
    <row r="122" spans="1:5">
      <c t="s" s="4" r="A122">
        <v>485</v>
      </c>
    </row>
    <row r="123" spans="1:5">
      <c t="s" s="3" r="A123">
        <v>433</v>
      </c>
    </row>
    <row r="124" spans="1:5">
      <c t="s" s="4" r="A124">
        <v>282</v>
      </c>
      <c t="s" s="4" r="C124">
        <v>283</v>
      </c>
    </row>
    <row r="125" spans="1:5">
      <c t="s" s="4" r="A125">
        <v>439</v>
      </c>
      <c t="s" s="4" r="B125">
        <v>306</v>
      </c>
      <c t="s" s="4" r="C125">
        <v>479</v>
      </c>
    </row>
    <row r="126" spans="1:5">
      <c t="s" s="4" r="A126">
        <v>441</v>
      </c>
      <c t="s" s="4" r="C126">
        <v>486</v>
      </c>
    </row>
    <row r="127" spans="1:5">
      <c t="s" s="4" r="A127">
        <v>468</v>
      </c>
      <c t="s" s="4" r="C127">
        <v>487</v>
      </c>
    </row>
    <row r="128" spans="1:5">
      <c t="s" s="4" r="A128">
        <v>434</v>
      </c>
      <c t="n" s="7" r="C128">
        <v>4175</v>
      </c>
    </row>
    <row r="129" spans="1:5">
      <c t="s" s="4" r="A129">
        <v>435</v>
      </c>
      <c t="n" s="7" r="C129">
        <v>3520</v>
      </c>
      <c t="n" s="5" r="E129">
        <v>3583</v>
      </c>
    </row>
    <row r="130" spans="1:5">
      <c t="s" s="4" r="A130">
        <v>488</v>
      </c>
    </row>
    <row r="131" spans="1:5">
      <c t="s" s="3" r="A131">
        <v>433</v>
      </c>
    </row>
    <row r="132" spans="1:5">
      <c t="s" s="4" r="A132">
        <v>282</v>
      </c>
      <c t="s" s="4" r="C132">
        <v>438</v>
      </c>
    </row>
    <row r="133" spans="1:5">
      <c t="s" s="4" r="A133">
        <v>439</v>
      </c>
      <c t="s" s="4" r="B133">
        <v>306</v>
      </c>
      <c t="s" s="4" r="C133">
        <v>489</v>
      </c>
    </row>
    <row r="134" spans="1:5">
      <c t="s" s="4" r="A134">
        <v>441</v>
      </c>
      <c t="s" s="4" r="C134">
        <v>340</v>
      </c>
    </row>
    <row r="135" spans="1:5">
      <c t="s" s="4" r="A135">
        <v>468</v>
      </c>
      <c t="s" s="4" r="C135">
        <v>490</v>
      </c>
    </row>
    <row r="136" spans="1:5">
      <c t="s" s="4" r="A136">
        <v>434</v>
      </c>
      <c t="n" s="7" r="C136">
        <v>10494</v>
      </c>
    </row>
    <row r="137" spans="1:5">
      <c t="s" s="4" r="A137">
        <v>435</v>
      </c>
      <c t="n" s="7" r="C137">
        <v>10223</v>
      </c>
      <c t="n" s="5" r="E137">
        <v>10327</v>
      </c>
    </row>
    <row r="138" spans="1:5">
      <c t="s" s="4" r="A138">
        <v>491</v>
      </c>
    </row>
    <row r="139" spans="1:5">
      <c t="s" s="3" r="A139">
        <v>433</v>
      </c>
    </row>
    <row r="140" spans="1:5">
      <c t="s" s="4" r="A140">
        <v>282</v>
      </c>
      <c t="s" s="4" r="C140">
        <v>492</v>
      </c>
    </row>
    <row r="141" spans="1:5">
      <c t="s" s="4" r="A141">
        <v>439</v>
      </c>
      <c t="s" s="4" r="B141">
        <v>306</v>
      </c>
      <c t="s" s="4" r="C141">
        <v>417</v>
      </c>
    </row>
    <row r="142" spans="1:5">
      <c t="s" s="4" r="A142">
        <v>441</v>
      </c>
      <c t="s" s="4" r="C142">
        <v>493</v>
      </c>
    </row>
    <row r="143" spans="1:5">
      <c t="s" s="4" r="A143">
        <v>468</v>
      </c>
      <c t="s" s="4" r="C143">
        <v>494</v>
      </c>
    </row>
    <row r="144" spans="1:5">
      <c t="s" s="4" r="A144">
        <v>434</v>
      </c>
      <c t="n" s="7" r="C144">
        <v>4954</v>
      </c>
    </row>
    <row r="145" spans="1:5">
      <c t="s" s="4" r="A145">
        <v>435</v>
      </c>
      <c t="n" s="7" r="C145">
        <v>4622</v>
      </c>
      <c t="n" s="5" r="E145">
        <v>4665</v>
      </c>
    </row>
    <row r="146" spans="1:5">
      <c t="s" s="4" r="A146">
        <v>495</v>
      </c>
    </row>
    <row r="147" spans="1:5">
      <c t="s" s="3" r="A147">
        <v>433</v>
      </c>
    </row>
    <row r="148" spans="1:5">
      <c t="s" s="4" r="A148">
        <v>282</v>
      </c>
      <c t="s" s="4" r="C148">
        <v>496</v>
      </c>
    </row>
    <row r="149" spans="1:5">
      <c t="s" s="4" r="A149">
        <v>439</v>
      </c>
      <c t="s" s="4" r="B149">
        <v>306</v>
      </c>
      <c t="s" s="4" r="C149">
        <v>497</v>
      </c>
    </row>
    <row r="150" spans="1:5">
      <c t="s" s="4" r="A150">
        <v>441</v>
      </c>
      <c t="s" s="4" r="C150">
        <v>498</v>
      </c>
    </row>
    <row r="151" spans="1:5">
      <c t="s" s="4" r="A151">
        <v>468</v>
      </c>
      <c t="s" s="4" r="C151">
        <v>499</v>
      </c>
    </row>
    <row r="152" spans="1:5">
      <c t="s" s="4" r="A152">
        <v>434</v>
      </c>
      <c t="n" s="7" r="C152">
        <v>9767</v>
      </c>
    </row>
    <row r="153" spans="1:5">
      <c t="s" s="4" r="A153">
        <v>435</v>
      </c>
      <c t="n" s="7" r="C153">
        <v>8835</v>
      </c>
      <c t="n" s="5" r="E153">
        <v>8922</v>
      </c>
    </row>
    <row r="154" spans="1:5">
      <c t="s" s="4" r="A154">
        <v>500</v>
      </c>
    </row>
    <row r="155" spans="1:5">
      <c t="s" s="3" r="A155">
        <v>433</v>
      </c>
    </row>
    <row r="156" spans="1:5">
      <c t="s" s="4" r="A156">
        <v>282</v>
      </c>
      <c t="s" s="4" r="C156">
        <v>496</v>
      </c>
    </row>
    <row r="157" spans="1:5">
      <c t="s" s="4" r="A157">
        <v>439</v>
      </c>
      <c t="s" s="4" r="B157">
        <v>306</v>
      </c>
      <c t="s" s="4" r="C157">
        <v>501</v>
      </c>
    </row>
    <row r="158" spans="1:5">
      <c t="s" s="4" r="A158">
        <v>441</v>
      </c>
      <c t="s" s="4" r="C158">
        <v>340</v>
      </c>
    </row>
    <row r="159" spans="1:5">
      <c t="s" s="4" r="A159">
        <v>468</v>
      </c>
      <c t="s" s="4" r="C159">
        <v>502</v>
      </c>
    </row>
    <row r="160" spans="1:5">
      <c t="s" s="4" r="A160">
        <v>434</v>
      </c>
      <c t="n" s="7" r="C160">
        <v>13931</v>
      </c>
    </row>
    <row r="161" spans="1:5">
      <c t="s" s="4" r="A161">
        <v>435</v>
      </c>
      <c t="n" s="7" r="C161">
        <v>13548</v>
      </c>
      <c t="n" s="5" r="E161">
        <v>13695</v>
      </c>
    </row>
    <row r="162" spans="1:5">
      <c t="s" s="4" r="A162">
        <v>500</v>
      </c>
    </row>
    <row r="163" spans="1:5">
      <c t="s" s="3" r="A163">
        <v>433</v>
      </c>
    </row>
    <row r="164" spans="1:5">
      <c t="s" s="4" r="A164">
        <v>282</v>
      </c>
      <c t="s" s="4" r="C164">
        <v>496</v>
      </c>
    </row>
    <row r="165" spans="1:5">
      <c t="s" s="4" r="A165">
        <v>439</v>
      </c>
      <c t="s" s="4" r="B165">
        <v>306</v>
      </c>
      <c t="s" s="4" r="C165">
        <v>501</v>
      </c>
    </row>
    <row r="166" spans="1:5">
      <c t="s" s="4" r="A166">
        <v>441</v>
      </c>
      <c t="s" s="4" r="C166">
        <v>340</v>
      </c>
    </row>
    <row r="167" spans="1:5">
      <c t="s" s="4" r="A167">
        <v>468</v>
      </c>
      <c t="s" s="4" r="C167">
        <v>502</v>
      </c>
    </row>
    <row r="168" spans="1:5">
      <c t="s" s="4" r="A168">
        <v>434</v>
      </c>
      <c t="n" s="7" r="C168">
        <v>16813</v>
      </c>
    </row>
    <row r="169" spans="1:5">
      <c t="s" s="4" r="A169">
        <v>435</v>
      </c>
      <c t="n" s="7" r="C169">
        <v>16351</v>
      </c>
      <c t="n" s="5" r="E169">
        <v>16529</v>
      </c>
    </row>
    <row r="170" spans="1:5">
      <c t="s" s="4" r="A170">
        <v>503</v>
      </c>
    </row>
    <row r="171" spans="1:5">
      <c t="s" s="3" r="A171">
        <v>433</v>
      </c>
    </row>
    <row r="172" spans="1:5">
      <c t="s" s="4" r="A172">
        <v>282</v>
      </c>
      <c t="s" s="4" r="C172">
        <v>496</v>
      </c>
    </row>
    <row r="173" spans="1:5">
      <c t="s" s="4" r="A173">
        <v>439</v>
      </c>
      <c t="s" s="4" r="B173">
        <v>306</v>
      </c>
      <c t="s" s="4" r="C173">
        <v>501</v>
      </c>
    </row>
    <row r="174" spans="1:5">
      <c t="s" s="4" r="A174">
        <v>441</v>
      </c>
      <c t="s" s="4" r="C174">
        <v>340</v>
      </c>
    </row>
    <row r="175" spans="1:5">
      <c t="s" s="4" r="A175">
        <v>468</v>
      </c>
      <c t="s" s="4" r="C175">
        <v>502</v>
      </c>
    </row>
    <row r="176" spans="1:5">
      <c t="s" s="4" r="A176">
        <v>434</v>
      </c>
      <c t="n" s="7" r="C176">
        <v>14892</v>
      </c>
    </row>
    <row r="177" spans="1:5">
      <c t="s" s="4" r="A177">
        <v>435</v>
      </c>
      <c t="n" s="7" r="C177">
        <v>14483</v>
      </c>
      <c t="n" s="5" r="E177">
        <v>14640</v>
      </c>
    </row>
    <row r="178" spans="1:5">
      <c t="s" s="4" r="A178">
        <v>504</v>
      </c>
    </row>
    <row r="179" spans="1:5">
      <c t="s" s="3" r="A179">
        <v>433</v>
      </c>
    </row>
    <row r="180" spans="1:5">
      <c t="s" s="4" r="A180">
        <v>282</v>
      </c>
      <c t="s" s="4" r="C180">
        <v>496</v>
      </c>
    </row>
    <row r="181" spans="1:5">
      <c t="s" s="4" r="A181">
        <v>439</v>
      </c>
      <c t="s" s="4" r="B181">
        <v>306</v>
      </c>
      <c t="s" s="4" r="C181">
        <v>501</v>
      </c>
    </row>
    <row r="182" spans="1:5">
      <c t="s" s="4" r="A182">
        <v>441</v>
      </c>
      <c t="s" s="4" r="C182">
        <v>340</v>
      </c>
    </row>
    <row r="183" spans="1:5">
      <c t="s" s="4" r="A183">
        <v>468</v>
      </c>
      <c t="s" s="4" r="C183">
        <v>502</v>
      </c>
    </row>
    <row r="184" spans="1:5">
      <c t="s" s="4" r="A184">
        <v>434</v>
      </c>
      <c t="n" s="7" r="C184">
        <v>12009</v>
      </c>
    </row>
    <row r="185" spans="1:5">
      <c t="s" s="4" r="A185">
        <v>435</v>
      </c>
      <c t="n" s="7" r="C185">
        <v>11680</v>
      </c>
      <c t="n" s="5" r="E185">
        <v>11806</v>
      </c>
    </row>
    <row r="186" spans="1:5">
      <c t="s" s="4" r="A186">
        <v>505</v>
      </c>
    </row>
    <row r="187" spans="1:5">
      <c t="s" s="3" r="A187">
        <v>433</v>
      </c>
    </row>
    <row r="188" spans="1:5">
      <c t="s" s="4" r="A188">
        <v>282</v>
      </c>
      <c t="s" s="4" r="C188">
        <v>496</v>
      </c>
    </row>
    <row r="189" spans="1:5">
      <c t="s" s="4" r="A189">
        <v>439</v>
      </c>
      <c t="s" s="4" r="B189">
        <v>306</v>
      </c>
      <c t="s" s="4" r="C189">
        <v>489</v>
      </c>
    </row>
    <row r="190" spans="1:5">
      <c t="s" s="4" r="A190">
        <v>441</v>
      </c>
      <c t="s" s="4" r="C190">
        <v>340</v>
      </c>
    </row>
    <row r="191" spans="1:5">
      <c t="s" s="4" r="A191">
        <v>468</v>
      </c>
      <c t="s" s="4" r="C191">
        <v>506</v>
      </c>
    </row>
    <row r="192" spans="1:5">
      <c t="s" s="4" r="A192">
        <v>434</v>
      </c>
      <c t="n" s="7" r="C192">
        <v>7458</v>
      </c>
    </row>
    <row r="193" spans="1:5">
      <c t="s" s="4" r="A193">
        <v>435</v>
      </c>
      <c t="n" s="7" r="C193">
        <v>7286</v>
      </c>
      <c t="n" s="5" r="E193">
        <v>7352</v>
      </c>
    </row>
    <row r="194" spans="1:5">
      <c t="s" s="4" r="A194">
        <v>507</v>
      </c>
    </row>
    <row r="195" spans="1:5">
      <c t="s" s="3" r="A195">
        <v>433</v>
      </c>
    </row>
    <row r="196" spans="1:5">
      <c t="s" s="4" r="A196">
        <v>282</v>
      </c>
      <c t="s" s="4" r="B196">
        <v>508</v>
      </c>
      <c t="s" s="4" r="C196">
        <v>466</v>
      </c>
    </row>
    <row r="197" spans="1:5">
      <c t="s" s="4" r="A197">
        <v>439</v>
      </c>
      <c t="s" s="4" r="B197">
        <v>306</v>
      </c>
      <c t="s" s="4" r="C197">
        <v>415</v>
      </c>
    </row>
    <row r="198" spans="1:5">
      <c t="s" s="4" r="A198">
        <v>441</v>
      </c>
      <c t="s" s="4" r="C198">
        <v>509</v>
      </c>
    </row>
    <row r="199" spans="1:5">
      <c t="s" s="4" r="A199">
        <v>468</v>
      </c>
      <c t="s" s="4" r="C199">
        <v>510</v>
      </c>
    </row>
    <row r="200" spans="1:5">
      <c t="s" s="4" r="A200">
        <v>434</v>
      </c>
      <c t="n" s="7" r="C200">
        <v>3750</v>
      </c>
    </row>
    <row r="201" spans="1:5">
      <c t="s" s="4" r="A201">
        <v>435</v>
      </c>
      <c t="n" s="7" r="C201">
        <v>2000</v>
      </c>
      <c t="n" s="5" r="E201">
        <v>2000</v>
      </c>
    </row>
    <row r="202" spans="1:5">
      <c t="s" s="4" r="A202">
        <v>511</v>
      </c>
    </row>
    <row r="203" spans="1:5">
      <c t="s" s="3" r="A203">
        <v>433</v>
      </c>
    </row>
    <row r="204" spans="1:5">
      <c t="s" s="4" r="A204">
        <v>282</v>
      </c>
      <c t="s" s="4" r="C204">
        <v>438</v>
      </c>
    </row>
    <row r="205" spans="1:5">
      <c t="s" s="4" r="A205">
        <v>439</v>
      </c>
      <c t="s" s="4" r="B205">
        <v>445</v>
      </c>
      <c t="s" s="4" r="C205">
        <v>512</v>
      </c>
    </row>
    <row r="206" spans="1:5">
      <c t="s" s="4" r="A206">
        <v>441</v>
      </c>
      <c t="s" s="4" r="C206">
        <v>340</v>
      </c>
    </row>
    <row r="207" spans="1:5">
      <c t="s" s="4" r="A207">
        <v>468</v>
      </c>
      <c t="s" s="4" r="C207">
        <v>513</v>
      </c>
    </row>
    <row r="208" spans="1:5">
      <c t="s" s="4" r="A208">
        <v>434</v>
      </c>
      <c t="n" s="7" r="C208">
        <v>15662</v>
      </c>
    </row>
    <row r="209" spans="1:5">
      <c t="s" s="4" r="A209">
        <v>435</v>
      </c>
      <c t="n" s="7" r="C209">
        <v>15246</v>
      </c>
      <c t="n" s="5" r="E209">
        <v>15402</v>
      </c>
    </row>
    <row r="210" spans="1:5">
      <c t="s" s="4" r="A210">
        <v>514</v>
      </c>
    </row>
    <row r="211" spans="1:5">
      <c t="s" s="3" r="A211">
        <v>433</v>
      </c>
    </row>
    <row r="212" spans="1:5">
      <c t="s" s="4" r="A212">
        <v>282</v>
      </c>
      <c t="s" s="4" r="C212">
        <v>438</v>
      </c>
    </row>
    <row r="213" spans="1:5">
      <c t="s" s="4" r="A213">
        <v>439</v>
      </c>
      <c t="s" s="4" r="B213">
        <v>445</v>
      </c>
      <c t="s" s="4" r="C213">
        <v>512</v>
      </c>
    </row>
    <row r="214" spans="1:5">
      <c t="s" s="4" r="A214">
        <v>441</v>
      </c>
      <c t="s" s="4" r="C214">
        <v>340</v>
      </c>
    </row>
    <row r="215" spans="1:5">
      <c t="s" s="4" r="A215">
        <v>468</v>
      </c>
      <c t="s" s="4" r="C215">
        <v>513</v>
      </c>
    </row>
    <row r="216" spans="1:5">
      <c t="s" s="4" r="A216">
        <v>434</v>
      </c>
      <c t="n" s="7" r="C216">
        <v>23493</v>
      </c>
    </row>
    <row r="217" spans="1:5">
      <c t="s" s="4" r="A217">
        <v>435</v>
      </c>
      <c t="n" s="7" r="C217">
        <v>22869</v>
      </c>
      <c t="n" s="5" r="E217">
        <v>23103</v>
      </c>
    </row>
    <row r="218" spans="1:5">
      <c t="s" s="4" r="A218">
        <v>515</v>
      </c>
    </row>
    <row r="219" spans="1:5">
      <c t="s" s="3" r="A219">
        <v>433</v>
      </c>
    </row>
    <row r="220" spans="1:5">
      <c t="s" s="4" r="A220">
        <v>282</v>
      </c>
      <c t="s" s="4" r="C220">
        <v>466</v>
      </c>
    </row>
    <row r="221" spans="1:5">
      <c t="s" s="4" r="A221">
        <v>439</v>
      </c>
      <c t="s" s="4" r="B221">
        <v>306</v>
      </c>
      <c t="s" s="4" r="C221">
        <v>516</v>
      </c>
    </row>
    <row r="222" spans="1:5">
      <c t="s" s="4" r="A222">
        <v>441</v>
      </c>
      <c t="s" s="4" r="C222">
        <v>340</v>
      </c>
    </row>
    <row r="223" spans="1:5">
      <c t="s" s="4" r="A223">
        <v>468</v>
      </c>
      <c t="s" s="4" r="C223">
        <v>517</v>
      </c>
    </row>
    <row r="224" spans="1:5">
      <c t="s" s="4" r="A224">
        <v>434</v>
      </c>
      <c t="n" s="7" r="C224">
        <v>4977</v>
      </c>
    </row>
    <row r="225" spans="1:5">
      <c t="s" s="4" r="A225">
        <v>435</v>
      </c>
      <c t="n" s="7" r="C225">
        <v>4770</v>
      </c>
      <c t="n" s="5" r="E225">
        <v>4849</v>
      </c>
    </row>
    <row r="226" spans="1:5">
      <c t="s" s="4" r="A226">
        <v>518</v>
      </c>
    </row>
    <row r="227" spans="1:5">
      <c t="s" s="3" r="A227">
        <v>433</v>
      </c>
    </row>
    <row r="228" spans="1:5">
      <c t="s" s="4" r="A228">
        <v>282</v>
      </c>
      <c t="s" s="4" r="C228">
        <v>438</v>
      </c>
    </row>
    <row r="229" spans="1:5">
      <c t="s" s="4" r="A229">
        <v>439</v>
      </c>
      <c t="s" s="4" r="B229">
        <v>306</v>
      </c>
      <c t="s" s="4" r="C229">
        <v>519</v>
      </c>
    </row>
    <row r="230" spans="1:5">
      <c t="s" s="4" r="A230">
        <v>441</v>
      </c>
      <c t="s" s="4" r="C230">
        <v>340</v>
      </c>
    </row>
    <row r="231" spans="1:5">
      <c t="s" s="4" r="A231">
        <v>468</v>
      </c>
      <c t="s" s="4" r="C231">
        <v>520</v>
      </c>
    </row>
    <row r="232" spans="1:5">
      <c t="s" s="4" r="A232">
        <v>434</v>
      </c>
      <c t="n" s="7" r="C232">
        <v>6012</v>
      </c>
    </row>
    <row r="233" spans="1:5">
      <c t="s" s="4" r="A233">
        <v>435</v>
      </c>
      <c t="n" s="7" r="C233">
        <v>5866</v>
      </c>
      <c t="n" s="5" r="E233">
        <v>5922</v>
      </c>
    </row>
    <row r="234" spans="1:5">
      <c t="s" s="4" r="A234">
        <v>521</v>
      </c>
    </row>
    <row r="235" spans="1:5">
      <c t="s" s="3" r="A235">
        <v>433</v>
      </c>
    </row>
    <row r="236" spans="1:5">
      <c t="s" s="4" r="A236">
        <v>282</v>
      </c>
      <c t="s" s="4" r="C236">
        <v>474</v>
      </c>
    </row>
    <row r="237" spans="1:5">
      <c t="s" s="4" r="A237">
        <v>439</v>
      </c>
      <c t="s" s="4" r="B237">
        <v>306</v>
      </c>
      <c t="s" s="4" r="C237">
        <v>519</v>
      </c>
    </row>
    <row r="238" spans="1:5">
      <c t="s" s="4" r="A238">
        <v>441</v>
      </c>
      <c t="s" s="4" r="C238">
        <v>340</v>
      </c>
    </row>
    <row r="239" spans="1:5">
      <c t="s" s="4" r="A239">
        <v>468</v>
      </c>
      <c t="s" s="4" r="C239">
        <v>520</v>
      </c>
    </row>
    <row r="240" spans="1:5">
      <c t="s" s="4" r="A240">
        <v>434</v>
      </c>
      <c t="n" s="7" r="C240">
        <v>10908</v>
      </c>
    </row>
    <row r="241" spans="1:5">
      <c t="s" s="4" r="A241">
        <v>435</v>
      </c>
      <c t="n" s="7" r="C241">
        <v>10644</v>
      </c>
      <c t="n" s="5" r="E241">
        <v>10745</v>
      </c>
    </row>
    <row r="242" spans="1:5">
      <c t="s" s="4" r="A242">
        <v>522</v>
      </c>
    </row>
    <row r="243" spans="1:5">
      <c t="s" s="3" r="A243">
        <v>433</v>
      </c>
    </row>
    <row r="244" spans="1:5">
      <c t="s" s="4" r="A244">
        <v>282</v>
      </c>
      <c t="s" s="4" r="C244">
        <v>474</v>
      </c>
    </row>
    <row r="245" spans="1:5">
      <c t="s" s="4" r="A245">
        <v>439</v>
      </c>
      <c t="s" s="4" r="B245">
        <v>306</v>
      </c>
      <c t="s" s="4" r="C245">
        <v>519</v>
      </c>
    </row>
    <row r="246" spans="1:5">
      <c t="s" s="4" r="A246">
        <v>441</v>
      </c>
      <c t="s" s="4" r="C246">
        <v>340</v>
      </c>
    </row>
    <row r="247" spans="1:5">
      <c t="s" s="4" r="A247">
        <v>468</v>
      </c>
      <c t="s" s="4" r="C247">
        <v>520</v>
      </c>
    </row>
    <row r="248" spans="1:5">
      <c t="s" s="4" r="A248">
        <v>434</v>
      </c>
      <c t="n" s="7" r="C248">
        <v>15856</v>
      </c>
    </row>
    <row r="249" spans="1:5">
      <c t="s" s="4" r="A249">
        <v>435</v>
      </c>
      <c t="n" s="7" r="C249">
        <v>15472</v>
      </c>
      <c t="n" s="5" r="E249">
        <v>15619</v>
      </c>
    </row>
    <row r="250" spans="1:5">
      <c t="s" s="4" r="A250">
        <v>523</v>
      </c>
    </row>
    <row r="251" spans="1:5">
      <c t="s" s="3" r="A251">
        <v>433</v>
      </c>
    </row>
    <row r="252" spans="1:5">
      <c t="s" s="4" r="A252">
        <v>282</v>
      </c>
      <c t="s" s="4" r="C252">
        <v>474</v>
      </c>
    </row>
    <row r="253" spans="1:5">
      <c t="s" s="4" r="A253">
        <v>439</v>
      </c>
      <c t="s" s="4" r="B253">
        <v>306</v>
      </c>
      <c t="s" s="4" r="C253">
        <v>524</v>
      </c>
    </row>
    <row r="254" spans="1:5">
      <c t="s" s="4" r="A254">
        <v>441</v>
      </c>
      <c t="s" s="4" r="C254">
        <v>525</v>
      </c>
    </row>
    <row r="255" spans="1:5">
      <c t="s" s="4" r="A255">
        <v>468</v>
      </c>
      <c t="s" s="4" r="C255">
        <v>526</v>
      </c>
    </row>
    <row r="256" spans="1:5">
      <c t="s" s="4" r="A256">
        <v>434</v>
      </c>
      <c t="n" s="7" r="C256">
        <v>6052</v>
      </c>
    </row>
    <row r="257" spans="1:5">
      <c t="s" s="4" r="A257">
        <v>435</v>
      </c>
      <c t="n" s="7" r="C257">
        <v>5349</v>
      </c>
      <c t="n" s="5" r="E257">
        <v>5437</v>
      </c>
    </row>
    <row r="258" spans="1:5">
      <c t="s" s="4" r="A258">
        <v>527</v>
      </c>
    </row>
    <row r="259" spans="1:5">
      <c t="s" s="3" r="A259">
        <v>433</v>
      </c>
    </row>
    <row r="260" spans="1:5">
      <c t="s" s="4" r="A260">
        <v>282</v>
      </c>
      <c t="s" s="4" r="C260">
        <v>466</v>
      </c>
    </row>
    <row r="261" spans="1:5">
      <c t="s" s="4" r="A261">
        <v>439</v>
      </c>
      <c t="s" s="4" r="B261">
        <v>306</v>
      </c>
      <c t="s" s="4" r="C261">
        <v>528</v>
      </c>
    </row>
    <row r="262" spans="1:5">
      <c t="s" s="4" r="A262">
        <v>441</v>
      </c>
      <c t="s" s="4" r="C262">
        <v>529</v>
      </c>
    </row>
    <row r="263" spans="1:5">
      <c t="s" s="4" r="A263">
        <v>468</v>
      </c>
      <c t="s" s="4" r="C263">
        <v>530</v>
      </c>
    </row>
    <row r="264" spans="1:5">
      <c t="s" s="4" r="A264">
        <v>434</v>
      </c>
      <c t="n" s="7" r="C264">
        <v>13966</v>
      </c>
    </row>
    <row r="265" spans="1:5">
      <c t="s" s="4" r="A265">
        <v>435</v>
      </c>
      <c t="n" s="7" r="C265">
        <v>12532</v>
      </c>
      <c t="n" s="5" r="E265">
        <v>12661</v>
      </c>
    </row>
    <row r="266" spans="1:5">
      <c t="s" s="4" r="A266">
        <v>531</v>
      </c>
    </row>
    <row r="267" spans="1:5">
      <c t="s" s="3" r="A267">
        <v>433</v>
      </c>
    </row>
    <row r="268" spans="1:5">
      <c t="s" s="4" r="A268">
        <v>282</v>
      </c>
      <c t="s" s="4" r="C268">
        <v>466</v>
      </c>
    </row>
    <row r="269" spans="1:5">
      <c t="s" s="4" r="A269">
        <v>439</v>
      </c>
      <c t="s" s="4" r="B269">
        <v>306</v>
      </c>
      <c t="s" s="4" r="C269">
        <v>532</v>
      </c>
    </row>
    <row r="270" spans="1:5">
      <c t="s" s="4" r="A270">
        <v>441</v>
      </c>
      <c t="s" s="4" r="C270">
        <v>533</v>
      </c>
    </row>
    <row r="271" spans="1:5">
      <c t="s" s="4" r="A271">
        <v>468</v>
      </c>
      <c t="s" s="4" r="C271">
        <v>534</v>
      </c>
    </row>
    <row r="272" spans="1:5">
      <c t="s" s="4" r="A272">
        <v>434</v>
      </c>
      <c t="n" s="7" r="C272">
        <v>11810</v>
      </c>
    </row>
    <row r="273" spans="1:5">
      <c t="s" s="4" r="A273">
        <v>435</v>
      </c>
      <c t="n" s="7" r="C273">
        <v>11121</v>
      </c>
      <c t="n" s="5" r="E273">
        <v>11254</v>
      </c>
    </row>
    <row r="274" spans="1:5">
      <c t="s" s="4" r="A274">
        <v>535</v>
      </c>
    </row>
    <row r="275" spans="1:5">
      <c t="s" s="3" r="A275">
        <v>433</v>
      </c>
    </row>
    <row r="276" spans="1:5">
      <c t="s" s="4" r="A276">
        <v>282</v>
      </c>
      <c t="s" s="4" r="C276">
        <v>496</v>
      </c>
    </row>
    <row r="277" spans="1:5">
      <c t="s" s="4" r="A277">
        <v>439</v>
      </c>
      <c t="s" s="4" r="B277">
        <v>306</v>
      </c>
      <c t="s" s="4" r="C277">
        <v>532</v>
      </c>
    </row>
    <row r="278" spans="1:5">
      <c t="s" s="4" r="A278">
        <v>441</v>
      </c>
      <c t="s" s="4" r="C278">
        <v>536</v>
      </c>
    </row>
    <row r="279" spans="1:5">
      <c t="s" s="4" r="A279">
        <v>468</v>
      </c>
      <c t="s" s="4" r="C279">
        <v>534</v>
      </c>
    </row>
    <row r="280" spans="1:5">
      <c t="s" s="4" r="A280">
        <v>434</v>
      </c>
      <c t="n" s="7" r="C280">
        <v>12650</v>
      </c>
    </row>
    <row r="281" spans="1:5">
      <c t="s" s="4" r="A281">
        <v>435</v>
      </c>
      <c t="n" s="7" r="C281">
        <v>11912</v>
      </c>
      <c t="n" s="5" r="E281">
        <v>12055</v>
      </c>
    </row>
    <row r="282" spans="1:5">
      <c t="s" s="4" r="A282">
        <v>537</v>
      </c>
    </row>
    <row r="283" spans="1:5">
      <c t="s" s="3" r="A283">
        <v>433</v>
      </c>
    </row>
    <row r="284" spans="1:5">
      <c t="s" s="4" r="A284">
        <v>282</v>
      </c>
      <c t="s" s="4" r="C284">
        <v>496</v>
      </c>
    </row>
    <row r="285" spans="1:5">
      <c t="s" s="4" r="A285">
        <v>439</v>
      </c>
      <c t="s" s="4" r="B285">
        <v>306</v>
      </c>
      <c t="s" s="4" r="C285">
        <v>538</v>
      </c>
    </row>
    <row r="286" spans="1:5">
      <c t="s" s="4" r="A286">
        <v>441</v>
      </c>
      <c t="s" s="4" r="C286">
        <v>340</v>
      </c>
    </row>
    <row r="287" spans="1:5">
      <c t="s" s="4" r="A287">
        <v>468</v>
      </c>
      <c t="s" s="4" r="C287">
        <v>534</v>
      </c>
    </row>
    <row r="288" spans="1:5">
      <c t="s" s="4" r="A288">
        <v>434</v>
      </c>
      <c t="n" s="7" r="C288">
        <v>5732</v>
      </c>
    </row>
    <row r="289" spans="1:5">
      <c t="s" s="4" r="A289">
        <v>435</v>
      </c>
      <c t="n" s="7" r="C289">
        <v>5561</v>
      </c>
      <c t="n" s="5" r="E289">
        <v>5627</v>
      </c>
    </row>
    <row r="290" spans="1:5">
      <c t="s" s="4" r="A290">
        <v>539</v>
      </c>
    </row>
    <row r="291" spans="1:5">
      <c t="s" s="3" r="A291">
        <v>433</v>
      </c>
    </row>
    <row r="292" spans="1:5">
      <c t="s" s="4" r="A292">
        <v>282</v>
      </c>
      <c t="s" s="4" r="C292">
        <v>496</v>
      </c>
    </row>
    <row r="293" spans="1:5">
      <c t="s" s="4" r="A293">
        <v>439</v>
      </c>
      <c t="s" s="4" r="B293">
        <v>306</v>
      </c>
      <c t="s" s="4" r="C293">
        <v>538</v>
      </c>
    </row>
    <row r="294" spans="1:5">
      <c t="s" s="4" r="A294">
        <v>441</v>
      </c>
      <c t="s" s="4" r="C294">
        <v>340</v>
      </c>
    </row>
    <row r="295" spans="1:5">
      <c t="s" s="4" r="A295">
        <v>468</v>
      </c>
      <c t="s" s="4" r="C295">
        <v>534</v>
      </c>
    </row>
    <row r="296" spans="1:5">
      <c t="s" s="4" r="A296">
        <v>434</v>
      </c>
      <c t="n" s="7" r="C296">
        <v>15060</v>
      </c>
    </row>
    <row r="297" spans="1:5">
      <c t="s" s="4" r="A297">
        <v>435</v>
      </c>
      <c t="n" s="7" r="C297">
        <v>14610</v>
      </c>
      <c t="n" s="5" r="E297">
        <v>14782</v>
      </c>
    </row>
    <row r="298" spans="1:5">
      <c t="s" s="4" r="A298">
        <v>540</v>
      </c>
    </row>
    <row r="299" spans="1:5">
      <c t="s" s="3" r="A299">
        <v>433</v>
      </c>
    </row>
    <row r="300" spans="1:5">
      <c t="s" s="4" r="A300">
        <v>282</v>
      </c>
      <c t="s" s="4" r="C300">
        <v>496</v>
      </c>
    </row>
    <row r="301" spans="1:5">
      <c t="s" s="4" r="A301">
        <v>439</v>
      </c>
      <c t="s" s="4" r="B301">
        <v>306</v>
      </c>
      <c t="s" s="4" r="C301">
        <v>538</v>
      </c>
    </row>
    <row r="302" spans="1:5">
      <c t="s" s="4" r="A302">
        <v>441</v>
      </c>
      <c t="s" s="4" r="C302">
        <v>340</v>
      </c>
    </row>
    <row r="303" spans="1:5">
      <c t="s" s="4" r="A303">
        <v>468</v>
      </c>
      <c t="s" s="4" r="C303">
        <v>534</v>
      </c>
    </row>
    <row r="304" spans="1:5">
      <c t="s" s="4" r="A304">
        <v>434</v>
      </c>
      <c t="n" s="7" r="C304">
        <v>12145</v>
      </c>
    </row>
    <row r="305" spans="1:5">
      <c t="s" s="4" r="A305">
        <v>435</v>
      </c>
      <c t="n" s="7" r="C305">
        <v>11783</v>
      </c>
      <c t="n" s="5" r="E305">
        <v>11921</v>
      </c>
    </row>
    <row r="306" spans="1:5">
      <c t="s" s="4" r="A306">
        <v>541</v>
      </c>
    </row>
    <row r="307" spans="1:5">
      <c t="s" s="3" r="A307">
        <v>433</v>
      </c>
    </row>
    <row r="308" spans="1:5">
      <c t="s" s="4" r="A308">
        <v>282</v>
      </c>
      <c t="s" s="4" r="C308">
        <v>438</v>
      </c>
    </row>
    <row r="309" spans="1:5">
      <c t="s" s="4" r="A309">
        <v>439</v>
      </c>
      <c t="s" s="4" r="B309">
        <v>306</v>
      </c>
      <c t="s" s="4" r="C309">
        <v>542</v>
      </c>
    </row>
    <row r="310" spans="1:5">
      <c t="s" s="4" r="A310">
        <v>441</v>
      </c>
      <c t="s" s="4" r="C310">
        <v>340</v>
      </c>
    </row>
    <row r="311" spans="1:5">
      <c t="s" s="4" r="A311">
        <v>468</v>
      </c>
      <c t="s" s="4" r="C311">
        <v>534</v>
      </c>
    </row>
    <row r="312" spans="1:5">
      <c t="s" s="4" r="A312">
        <v>434</v>
      </c>
      <c t="n" s="7" r="C312">
        <v>28269</v>
      </c>
    </row>
    <row r="313" spans="1:5">
      <c t="s" s="4" r="A313">
        <v>435</v>
      </c>
      <c t="n" s="7" r="C313">
        <v>27420</v>
      </c>
      <c t="n" s="5" r="E313">
        <v>27744</v>
      </c>
    </row>
    <row r="314" spans="1:5">
      <c t="s" s="4" r="A314">
        <v>543</v>
      </c>
    </row>
    <row r="315" spans="1:5">
      <c t="s" s="3" r="A315">
        <v>433</v>
      </c>
    </row>
    <row r="316" spans="1:5">
      <c t="s" s="4" r="A316">
        <v>282</v>
      </c>
      <c t="s" s="4" r="C316">
        <v>544</v>
      </c>
    </row>
    <row r="317" spans="1:5">
      <c t="s" s="4" r="A317">
        <v>439</v>
      </c>
      <c t="s" s="4" r="B317">
        <v>306</v>
      </c>
      <c t="s" s="4" r="C317">
        <v>545</v>
      </c>
    </row>
    <row r="318" spans="1:5">
      <c t="s" s="4" r="A318">
        <v>441</v>
      </c>
      <c t="s" s="4" r="C318">
        <v>546</v>
      </c>
    </row>
    <row r="319" spans="1:5">
      <c t="s" s="4" r="A319">
        <v>468</v>
      </c>
      <c t="s" s="4" r="C319">
        <v>547</v>
      </c>
    </row>
    <row r="320" spans="1:5">
      <c t="s" s="4" r="A320">
        <v>434</v>
      </c>
      <c t="n" s="7" r="C320">
        <v>23230</v>
      </c>
    </row>
    <row r="321" spans="1:5">
      <c t="s" s="4" r="A321">
        <v>435</v>
      </c>
      <c t="n" s="7" r="C321">
        <v>21936</v>
      </c>
      <c t="n" s="5" r="E321">
        <v>22193</v>
      </c>
    </row>
    <row r="322" spans="1:5">
      <c t="s" s="4" r="A322">
        <v>548</v>
      </c>
    </row>
    <row r="323" spans="1:5">
      <c t="s" s="3" r="A323">
        <v>433</v>
      </c>
    </row>
    <row r="324" spans="1:5">
      <c t="s" s="4" r="A324">
        <v>282</v>
      </c>
      <c t="s" s="4" r="C324">
        <v>496</v>
      </c>
    </row>
    <row r="325" spans="1:5">
      <c t="s" s="4" r="A325">
        <v>439</v>
      </c>
      <c t="s" s="4" r="B325">
        <v>306</v>
      </c>
      <c t="s" s="4" r="C325">
        <v>549</v>
      </c>
    </row>
    <row r="326" spans="1:5">
      <c t="s" s="4" r="A326">
        <v>441</v>
      </c>
      <c t="s" s="4" r="C326">
        <v>340</v>
      </c>
    </row>
    <row r="327" spans="1:5">
      <c t="s" s="4" r="A327">
        <v>468</v>
      </c>
      <c t="s" s="4" r="C327">
        <v>550</v>
      </c>
    </row>
    <row r="328" spans="1:5">
      <c t="s" s="4" r="A328">
        <v>434</v>
      </c>
      <c t="n" s="7" r="C328">
        <v>8750</v>
      </c>
    </row>
    <row r="329" spans="1:5">
      <c t="s" s="4" r="A329">
        <v>435</v>
      </c>
      <c t="n" s="7" r="C329">
        <v>8481</v>
      </c>
      <c t="n" s="5" r="E329">
        <v>8584</v>
      </c>
    </row>
    <row r="330" spans="1:5">
      <c t="s" s="4" r="A330">
        <v>551</v>
      </c>
    </row>
    <row r="331" spans="1:5">
      <c t="s" s="3" r="A331">
        <v>433</v>
      </c>
    </row>
    <row r="332" spans="1:5">
      <c t="s" s="4" r="A332">
        <v>282</v>
      </c>
      <c t="s" s="4" r="C332">
        <v>474</v>
      </c>
    </row>
    <row r="333" spans="1:5">
      <c t="s" s="4" r="A333">
        <v>439</v>
      </c>
      <c t="s" s="4" r="B333">
        <v>306</v>
      </c>
      <c t="s" s="4" r="C333">
        <v>549</v>
      </c>
    </row>
    <row r="334" spans="1:5">
      <c t="s" s="4" r="A334">
        <v>441</v>
      </c>
      <c t="s" s="4" r="C334">
        <v>340</v>
      </c>
    </row>
    <row r="335" spans="1:5">
      <c t="s" s="4" r="A335">
        <v>468</v>
      </c>
      <c t="s" s="4" r="C335">
        <v>550</v>
      </c>
    </row>
    <row r="336" spans="1:5">
      <c t="s" s="4" r="A336">
        <v>434</v>
      </c>
      <c t="n" s="7" r="C336">
        <v>9431</v>
      </c>
    </row>
    <row r="337" spans="1:5">
      <c t="s" s="4" r="A337">
        <v>435</v>
      </c>
      <c t="n" s="7" r="C337">
        <v>9140</v>
      </c>
      <c t="n" s="5" r="E337">
        <v>9251</v>
      </c>
    </row>
    <row r="338" spans="1:5">
      <c t="s" s="4" r="A338">
        <v>552</v>
      </c>
    </row>
    <row r="339" spans="1:5">
      <c t="s" s="3" r="A339">
        <v>433</v>
      </c>
    </row>
    <row r="340" spans="1:5">
      <c t="s" s="4" r="A340">
        <v>282</v>
      </c>
      <c t="s" s="4" r="C340">
        <v>496</v>
      </c>
    </row>
    <row r="341" spans="1:5">
      <c t="s" s="4" r="A341">
        <v>439</v>
      </c>
      <c t="s" s="4" r="B341">
        <v>306</v>
      </c>
      <c t="s" s="4" r="C341">
        <v>553</v>
      </c>
    </row>
    <row r="342" spans="1:5">
      <c t="s" s="4" r="A342">
        <v>441</v>
      </c>
      <c t="s" s="4" r="C342">
        <v>340</v>
      </c>
    </row>
    <row r="343" spans="1:5">
      <c t="s" s="4" r="A343">
        <v>468</v>
      </c>
      <c t="s" s="4" r="C343">
        <v>554</v>
      </c>
    </row>
    <row r="344" spans="1:5">
      <c t="s" s="4" r="A344">
        <v>434</v>
      </c>
      <c t="n" s="7" r="C344">
        <v>6596</v>
      </c>
    </row>
    <row r="345" spans="1:5">
      <c t="s" s="4" r="A345">
        <v>435</v>
      </c>
      <c t="n" s="7" r="C345">
        <v>6379</v>
      </c>
      <c t="n" s="5" r="E345">
        <v>6462</v>
      </c>
    </row>
    <row r="346" spans="1:5">
      <c t="s" s="4" r="A346">
        <v>555</v>
      </c>
    </row>
    <row r="347" spans="1:5">
      <c t="s" s="3" r="A347">
        <v>433</v>
      </c>
    </row>
    <row r="348" spans="1:5">
      <c t="s" s="4" r="A348">
        <v>282</v>
      </c>
      <c t="s" s="4" r="C348">
        <v>474</v>
      </c>
    </row>
    <row r="349" spans="1:5">
      <c t="s" s="4" r="A349">
        <v>439</v>
      </c>
      <c t="s" s="4" r="B349">
        <v>306</v>
      </c>
      <c t="s" s="4" r="C349">
        <v>553</v>
      </c>
    </row>
    <row r="350" spans="1:5">
      <c t="s" s="4" r="A350">
        <v>441</v>
      </c>
      <c t="s" s="4" r="C350">
        <v>340</v>
      </c>
    </row>
    <row r="351" spans="1:5">
      <c t="s" s="4" r="A351">
        <v>468</v>
      </c>
      <c t="s" s="4" r="C351">
        <v>554</v>
      </c>
    </row>
    <row r="352" spans="1:5">
      <c t="s" s="4" r="A352">
        <v>434</v>
      </c>
      <c t="n" s="7" r="C352">
        <v>8306</v>
      </c>
    </row>
    <row r="353" spans="1:5">
      <c t="s" s="4" r="A353">
        <v>435</v>
      </c>
      <c t="n" s="7" r="C353">
        <v>8033</v>
      </c>
      <c t="n" s="5" r="E353">
        <v>8137</v>
      </c>
    </row>
    <row r="354" spans="1:5">
      <c t="s" s="4" r="A354">
        <v>556</v>
      </c>
    </row>
    <row r="355" spans="1:5">
      <c t="s" s="3" r="A355">
        <v>433</v>
      </c>
    </row>
    <row r="356" spans="1:5">
      <c t="s" s="4" r="A356">
        <v>282</v>
      </c>
      <c t="s" s="4" r="C356">
        <v>438</v>
      </c>
    </row>
    <row r="357" spans="1:5">
      <c t="s" s="4" r="A357">
        <v>439</v>
      </c>
      <c t="s" s="4" r="B357">
        <v>306</v>
      </c>
      <c t="s" s="4" r="C357">
        <v>557</v>
      </c>
    </row>
    <row r="358" spans="1:5">
      <c t="s" s="4" r="A358">
        <v>441</v>
      </c>
      <c t="s" s="4" r="C358">
        <v>340</v>
      </c>
    </row>
    <row r="359" spans="1:5">
      <c t="s" s="4" r="A359">
        <v>468</v>
      </c>
      <c t="s" s="4" r="C359">
        <v>558</v>
      </c>
    </row>
    <row r="360" spans="1:5">
      <c t="s" s="4" r="A360">
        <v>434</v>
      </c>
      <c t="n" s="7" r="C360">
        <v>18600</v>
      </c>
    </row>
    <row r="361" spans="1:5">
      <c t="s" s="4" r="A361">
        <v>435</v>
      </c>
      <c t="n" s="7" r="C361">
        <v>17980</v>
      </c>
      <c t="n" s="5" r="E361">
        <v>18216</v>
      </c>
    </row>
    <row r="362" spans="1:5">
      <c t="s" s="4" r="A362">
        <v>559</v>
      </c>
    </row>
    <row r="363" spans="1:5">
      <c t="s" s="3" r="A363">
        <v>433</v>
      </c>
    </row>
    <row r="364" spans="1:5">
      <c t="s" s="4" r="A364">
        <v>282</v>
      </c>
      <c t="s" s="4" r="C364">
        <v>474</v>
      </c>
    </row>
    <row r="365" spans="1:5">
      <c t="s" s="4" r="A365">
        <v>439</v>
      </c>
      <c t="s" s="4" r="B365">
        <v>306</v>
      </c>
      <c t="s" s="4" r="C365">
        <v>560</v>
      </c>
    </row>
    <row r="366" spans="1:5">
      <c t="s" s="4" r="A366">
        <v>441</v>
      </c>
      <c t="s" s="4" r="C366">
        <v>340</v>
      </c>
    </row>
    <row r="367" spans="1:5">
      <c t="s" s="4" r="A367">
        <v>468</v>
      </c>
      <c t="s" s="4" r="C367">
        <v>561</v>
      </c>
    </row>
    <row r="368" spans="1:5">
      <c t="s" s="4" r="A368">
        <v>434</v>
      </c>
      <c t="n" s="7" r="C368">
        <v>16677</v>
      </c>
    </row>
    <row r="369" spans="1:5">
      <c t="s" s="4" r="A369">
        <v>435</v>
      </c>
      <c t="n" s="7" r="C369">
        <v>16127</v>
      </c>
      <c t="n" s="5" r="E369">
        <v>16337</v>
      </c>
    </row>
    <row r="370" spans="1:5">
      <c t="s" s="4" r="A370">
        <v>562</v>
      </c>
    </row>
    <row r="371" spans="1:5">
      <c t="s" s="3" r="A371">
        <v>433</v>
      </c>
    </row>
    <row r="372" spans="1:5">
      <c t="s" s="4" r="A372">
        <v>282</v>
      </c>
      <c t="s" s="4" r="C372">
        <v>474</v>
      </c>
    </row>
    <row r="373" spans="1:5">
      <c t="s" s="4" r="A373">
        <v>439</v>
      </c>
      <c t="s" s="4" r="B373">
        <v>306</v>
      </c>
      <c t="s" s="4" r="C373">
        <v>563</v>
      </c>
    </row>
    <row r="374" spans="1:5">
      <c t="s" s="4" r="A374">
        <v>441</v>
      </c>
      <c t="s" s="4" r="C374">
        <v>564</v>
      </c>
    </row>
    <row r="375" spans="1:5">
      <c t="s" s="4" r="A375">
        <v>468</v>
      </c>
      <c t="s" s="4" r="C375">
        <v>565</v>
      </c>
    </row>
    <row r="376" spans="1:5">
      <c t="s" s="4" r="A376">
        <v>434</v>
      </c>
      <c t="n" s="7" r="C376">
        <v>27000</v>
      </c>
    </row>
    <row r="377" spans="1:5">
      <c t="s" s="4" r="A377">
        <v>435</v>
      </c>
      <c t="n" s="7" r="C377">
        <v>26507</v>
      </c>
      <c t="n" s="5" r="E377">
        <v>26806</v>
      </c>
    </row>
    <row r="378" spans="1:5">
      <c t="s" s="4" r="A378">
        <v>444</v>
      </c>
    </row>
    <row r="379" spans="1:5">
      <c t="s" s="3" r="A379">
        <v>433</v>
      </c>
    </row>
    <row r="380" spans="1:5">
      <c t="s" s="4" r="A380">
        <v>282</v>
      </c>
      <c t="s" s="4" r="C380">
        <v>438</v>
      </c>
    </row>
    <row r="381" spans="1:5">
      <c t="s" s="4" r="A381">
        <v>439</v>
      </c>
      <c t="s" s="4" r="B381">
        <v>306</v>
      </c>
      <c t="s" s="4" r="C381">
        <v>566</v>
      </c>
    </row>
    <row r="382" spans="1:5">
      <c t="s" s="4" r="A382">
        <v>441</v>
      </c>
      <c t="s" s="4" r="C382">
        <v>567</v>
      </c>
    </row>
    <row r="383" spans="1:5">
      <c t="s" s="4" r="A383">
        <v>468</v>
      </c>
      <c t="s" s="4" r="B383">
        <v>447</v>
      </c>
      <c t="s" s="4" r="C383">
        <v>568</v>
      </c>
    </row>
    <row r="384" spans="1:5">
      <c t="s" s="4" r="A384">
        <v>434</v>
      </c>
      <c t="n" s="7" r="C384">
        <v>10000</v>
      </c>
    </row>
    <row r="385" spans="1:5">
      <c t="s" s="4" r="A385">
        <v>435</v>
      </c>
      <c t="n" s="7" r="C385">
        <v>9964</v>
      </c>
      <c t="n" s="5" r="E385">
        <v>0</v>
      </c>
    </row>
    <row r="386" spans="1:5">
      <c t="s" s="4" r="A386">
        <v>448</v>
      </c>
    </row>
    <row r="387" spans="1:5">
      <c t="s" s="3" r="A387">
        <v>433</v>
      </c>
    </row>
    <row r="388" spans="1:5">
      <c t="s" s="4" r="A388">
        <v>282</v>
      </c>
      <c t="s" s="4" r="C388">
        <v>449</v>
      </c>
    </row>
    <row r="389" spans="1:5">
      <c t="s" s="4" r="A389">
        <v>439</v>
      </c>
      <c t="s" s="4" r="B389">
        <v>306</v>
      </c>
      <c t="s" s="4" r="C389">
        <v>569</v>
      </c>
    </row>
    <row r="390" spans="1:5">
      <c t="s" s="4" r="A390">
        <v>441</v>
      </c>
      <c t="s" s="4" r="C390">
        <v>570</v>
      </c>
    </row>
    <row r="391" spans="1:5">
      <c t="s" s="4" r="A391">
        <v>468</v>
      </c>
      <c t="s" s="4" r="B391">
        <v>452</v>
      </c>
      <c t="s" s="4" r="C391">
        <v>571</v>
      </c>
    </row>
    <row r="392" spans="1:5">
      <c t="s" s="4" r="A392">
        <v>434</v>
      </c>
      <c t="n" s="7" r="C392">
        <v>28000</v>
      </c>
    </row>
    <row r="393" spans="1:5">
      <c t="s" s="4" r="A393">
        <v>435</v>
      </c>
      <c t="n" s="7" r="C393">
        <v>28000</v>
      </c>
      <c t="n" s="5" r="E393">
        <v>0</v>
      </c>
    </row>
    <row r="394" spans="1:5">
      <c t="s" s="4" r="A394">
        <v>572</v>
      </c>
    </row>
    <row r="395" spans="1:5">
      <c t="s" s="3" r="A395">
        <v>433</v>
      </c>
    </row>
    <row r="396" spans="1:5">
      <c t="s" s="4" r="A396">
        <v>282</v>
      </c>
      <c t="s" s="4" r="C396">
        <v>496</v>
      </c>
    </row>
    <row r="397" spans="1:5">
      <c t="s" s="4" r="A397">
        <v>439</v>
      </c>
      <c t="s" s="4" r="B397">
        <v>306</v>
      </c>
      <c t="s" s="4" r="C397">
        <v>573</v>
      </c>
    </row>
    <row r="398" spans="1:5">
      <c t="s" s="4" r="A398">
        <v>441</v>
      </c>
      <c t="s" s="4" r="C398">
        <v>574</v>
      </c>
    </row>
    <row r="399" spans="1:5">
      <c t="s" s="4" r="A399">
        <v>468</v>
      </c>
      <c t="s" s="4" r="B399">
        <v>575</v>
      </c>
      <c t="s" s="4" r="C399">
        <v>576</v>
      </c>
    </row>
    <row r="400" spans="1:5">
      <c t="s" s="4" r="A400">
        <v>434</v>
      </c>
      <c t="n" s="7" r="C400">
        <v>7894</v>
      </c>
    </row>
    <row r="401" spans="1:5">
      <c t="s" s="4" r="A401">
        <v>435</v>
      </c>
      <c t="n" s="7" r="C401">
        <v>7024</v>
      </c>
      <c t="n" s="7" r="E401">
        <v>7132</v>
      </c>
    </row>
    <row r="402" spans="1:5">
      <c t="n" r="A402"/>
    </row>
    <row r="403" spans="1:5">
      <c t="s" s="4" r="A403">
        <v>306</v>
      </c>
      <c t="s" s="4" r="B403">
        <v>577</v>
      </c>
    </row>
    <row r="404" spans="1:5">
      <c t="s" s="4" r="A404">
        <v>310</v>
      </c>
      <c t="s" s="4" r="B404">
        <v>578</v>
      </c>
    </row>
    <row r="405" spans="1:5">
      <c t="s" s="4" r="A405">
        <v>443</v>
      </c>
      <c t="s" s="4" r="B405">
        <v>579</v>
      </c>
    </row>
    <row r="406" spans="1:5">
      <c t="s" s="4" r="A406">
        <v>580</v>
      </c>
      <c t="s" s="4" r="B406">
        <v>581</v>
      </c>
    </row>
    <row r="407" spans="1:5">
      <c t="s" s="4" r="A407">
        <v>447</v>
      </c>
      <c t="s" s="4" r="B407">
        <v>582</v>
      </c>
    </row>
    <row r="408" spans="1:5">
      <c t="s" s="4" r="A408">
        <v>452</v>
      </c>
      <c t="s" s="4" r="B408">
        <v>583</v>
      </c>
    </row>
    <row r="409" spans="1:5">
      <c t="s" s="4" r="A409">
        <v>454</v>
      </c>
      <c t="s" s="4" r="B409">
        <v>584</v>
      </c>
    </row>
    <row r="410" spans="1:5">
      <c t="s" s="4" r="A410">
        <v>458</v>
      </c>
      <c t="s" s="4" r="B410">
        <v>585</v>
      </c>
    </row>
    <row r="411" spans="1:5">
      <c t="s" s="4" r="A411">
        <v>462</v>
      </c>
      <c t="s" s="4" r="B411">
        <v>586</v>
      </c>
    </row>
    <row r="412" spans="1:5">
      <c t="s" s="4" r="A412">
        <v>464</v>
      </c>
      <c t="s" s="4" r="B412">
        <v>587</v>
      </c>
    </row>
    <row r="413" spans="1:5">
      <c t="s" s="4" r="A413">
        <v>508</v>
      </c>
      <c t="s" s="4" r="B413">
        <v>588</v>
      </c>
    </row>
    <row r="414" spans="1:5">
      <c t="s" s="4" r="A414">
        <v>575</v>
      </c>
      <c t="s" s="4" r="B414">
        <v>589</v>
      </c>
    </row>
  </sheetData>
  <mergeCells count="16">
    <mergeCell ref="A1:B2"/>
    <mergeCell ref="C1:D1"/>
    <mergeCell ref="C2:D2"/>
    <mergeCell ref="A402:D402"/>
    <mergeCell ref="B403:D403"/>
    <mergeCell ref="B404:D404"/>
    <mergeCell ref="B405:D405"/>
    <mergeCell ref="B406:D406"/>
    <mergeCell ref="B407:D407"/>
    <mergeCell ref="B408:D408"/>
    <mergeCell ref="B409:D409"/>
    <mergeCell ref="B410:D410"/>
    <mergeCell ref="B411:D411"/>
    <mergeCell ref="B412:D412"/>
    <mergeCell ref="B413:D413"/>
    <mergeCell ref="B414:D414"/>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80"/>
    <col customWidth="1" max="6" min="6" width="14"/>
    <col customWidth="1" max="7" min="7" width="16"/>
    <col customWidth="1" max="8" min="8" width="14"/>
  </cols>
  <sheetData>
    <row r="1" spans="1:8">
      <c t="s" s="1" r="A1">
        <v>590</v>
      </c>
      <c t="s" s="2" r="B1">
        <v>57</v>
      </c>
      <c t="s" s="2" r="E1">
        <v>1</v>
      </c>
      <c t="s" s="2" r="G1">
        <v>317</v>
      </c>
    </row>
    <row r="2" spans="1:8">
      <c t="s" s="2" r="B2">
        <v>2</v>
      </c>
      <c t="s" s="2" r="C2">
        <v>591</v>
      </c>
      <c t="s" s="2" r="D2">
        <v>58</v>
      </c>
      <c t="s" s="2" r="E2">
        <v>2</v>
      </c>
      <c t="s" s="2" r="F2">
        <v>58</v>
      </c>
      <c t="s" s="2" r="G2">
        <v>28</v>
      </c>
      <c t="s" s="2" r="H2">
        <v>592</v>
      </c>
    </row>
    <row r="3" spans="1:8">
      <c t="s" s="3" r="A3">
        <v>593</v>
      </c>
    </row>
    <row r="4" spans="1:8">
      <c t="s" s="4" r="A4">
        <v>594</v>
      </c>
      <c t="n" s="7" r="B4">
        <v>799500000</v>
      </c>
      <c t="n" s="7" r="E4">
        <v>799500000</v>
      </c>
      <c t="n" s="7" r="G4">
        <v>709600000</v>
      </c>
    </row>
    <row r="5" spans="1:8">
      <c t="s" s="4" r="A5">
        <v>595</v>
      </c>
      <c t="n" s="5" r="B5">
        <v>801500000</v>
      </c>
      <c t="n" s="7" r="E5">
        <v>801500000</v>
      </c>
      <c t="n" s="5" r="G5">
        <v>718900000</v>
      </c>
    </row>
    <row r="6" spans="1:8">
      <c t="s" s="4" r="A6">
        <v>596</v>
      </c>
      <c t="s" s="4" r="E6">
        <v>597</v>
      </c>
    </row>
    <row r="7" spans="1:8">
      <c t="s" s="4" r="A7">
        <v>598</v>
      </c>
      <c t="n" s="5" r="B7">
        <v>-185000</v>
      </c>
      <c t="n" s="7" r="D7">
        <v>-914000</v>
      </c>
      <c t="n" s="7" r="E7">
        <v>-459000</v>
      </c>
      <c t="n" s="7" r="F7">
        <v>-446000</v>
      </c>
    </row>
    <row r="8" spans="1:8">
      <c t="s" s="4" r="A8">
        <v>599</v>
      </c>
      <c t="n" s="5" r="B8">
        <v>-185000</v>
      </c>
      <c t="n" s="5" r="E8">
        <v>-185000</v>
      </c>
      <c t="n" s="5" r="G8">
        <v>-511000</v>
      </c>
    </row>
    <row r="9" spans="1:8">
      <c t="s" s="4" r="A9">
        <v>600</v>
      </c>
      <c t="n" s="7" r="E9">
        <v>64357000</v>
      </c>
      <c t="n" s="5" r="F9">
        <v>26266000</v>
      </c>
    </row>
    <row r="10" spans="1:8">
      <c t="s" s="4" r="A10">
        <v>601</v>
      </c>
    </row>
    <row r="11" spans="1:8">
      <c t="s" s="3" r="A11">
        <v>593</v>
      </c>
    </row>
    <row r="12" spans="1:8">
      <c t="s" s="4" r="A12">
        <v>596</v>
      </c>
      <c t="s" s="4" r="E12">
        <v>602</v>
      </c>
    </row>
    <row r="13" spans="1:8">
      <c t="s" s="4" r="A13">
        <v>603</v>
      </c>
      <c t="n" s="7" r="E13">
        <v>1100000</v>
      </c>
    </row>
    <row r="14" spans="1:8">
      <c t="s" s="4" r="A14">
        <v>598</v>
      </c>
      <c t="n" s="7" r="C14">
        <v>-300000</v>
      </c>
      <c t="n" s="7" r="G14">
        <v>-500000</v>
      </c>
    </row>
    <row r="15" spans="1:8">
      <c t="s" s="4" r="A15">
        <v>604</v>
      </c>
      <c t="n" s="5" r="B15">
        <v>800000</v>
      </c>
      <c t="n" s="7" r="D15">
        <v>0</v>
      </c>
      <c t="n" s="5" r="E15">
        <v>800000</v>
      </c>
      <c t="n" s="7" r="F15">
        <v>0</v>
      </c>
    </row>
    <row r="16" spans="1:8">
      <c t="s" s="4" r="A16">
        <v>599</v>
      </c>
      <c t="n" s="7" r="H16">
        <v>-800000</v>
      </c>
    </row>
    <row r="17" spans="1:8">
      <c t="s" s="4" r="A17">
        <v>605</v>
      </c>
      <c t="s" s="4" r="G17">
        <v>606</v>
      </c>
    </row>
    <row r="18" spans="1:8">
      <c t="s" s="4" r="A18">
        <v>607</v>
      </c>
      <c t="n" s="5" r="B18">
        <v>100000000</v>
      </c>
      <c t="n" s="5" r="E18">
        <v>100000000</v>
      </c>
      <c t="n" s="7" r="G18">
        <v>100000000</v>
      </c>
    </row>
    <row r="19" spans="1:8">
      <c t="s" s="4" r="A19">
        <v>600</v>
      </c>
      <c t="n" s="5" r="B19">
        <v>100000000</v>
      </c>
      <c t="n" s="5" r="E19">
        <v>100000000</v>
      </c>
    </row>
    <row r="20" spans="1:8">
      <c t="s" s="4" r="A20">
        <v>608</v>
      </c>
      <c t="n" s="7" r="E20">
        <v>-1100000</v>
      </c>
    </row>
    <row r="21" spans="1:8">
      <c t="s" s="4" r="A21">
        <v>609</v>
      </c>
    </row>
    <row r="22" spans="1:8">
      <c t="s" s="3" r="A22">
        <v>593</v>
      </c>
    </row>
    <row r="23" spans="1:8">
      <c t="s" s="4" r="A23">
        <v>596</v>
      </c>
      <c t="s" s="4" r="E23">
        <v>610</v>
      </c>
    </row>
    <row r="24" spans="1:8">
      <c t="s" s="4" r="A24">
        <v>598</v>
      </c>
      <c t="n" s="5" r="B24">
        <v>-200000</v>
      </c>
      <c t="n" s="7" r="E24">
        <v>-200000</v>
      </c>
    </row>
    <row r="25" spans="1:8">
      <c t="s" s="4" r="A25">
        <v>605</v>
      </c>
      <c t="n" s="11" r="E25">
        <v>2015</v>
      </c>
    </row>
    <row r="26" spans="1:8">
      <c t="s" s="4" r="A26">
        <v>607</v>
      </c>
      <c t="n" s="5" r="B26">
        <v>212500000</v>
      </c>
      <c t="n" s="7" r="E26">
        <v>212500000</v>
      </c>
    </row>
    <row r="27" spans="1:8">
      <c t="s" s="4" r="A27">
        <v>611</v>
      </c>
      <c t="n" s="7" r="B27">
        <v>-200000</v>
      </c>
      <c t="n" s="5" r="E27">
        <v>-200000</v>
      </c>
    </row>
    <row r="28" spans="1:8">
      <c t="s" s="4" r="A28">
        <v>612</v>
      </c>
    </row>
    <row r="29" spans="1:8">
      <c t="s" s="3" r="A29">
        <v>593</v>
      </c>
    </row>
    <row r="30" spans="1:8">
      <c t="s" s="4" r="A30">
        <v>603</v>
      </c>
      <c t="n" s="7" r="E30">
        <v>50000</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t="s" s="1" r="A1">
        <v>613</v>
      </c>
      <c t="s" s="2" r="C1">
        <v>1</v>
      </c>
    </row>
    <row r="2" spans="1:4">
      <c t="s" s="2" r="C2">
        <v>2</v>
      </c>
      <c t="s" s="2" r="D2">
        <v>28</v>
      </c>
    </row>
    <row r="3" spans="1:4">
      <c t="s" s="4" r="A3">
        <v>614</v>
      </c>
    </row>
    <row r="4" spans="1:4">
      <c t="s" s="3" r="A4">
        <v>615</v>
      </c>
    </row>
    <row r="5" spans="1:4">
      <c t="s" s="4" r="A5">
        <v>616</v>
      </c>
      <c t="s" s="4" r="B5">
        <v>306</v>
      </c>
      <c t="n" s="7" r="C5">
        <v>0</v>
      </c>
    </row>
    <row r="6" spans="1:4">
      <c t="s" s="4" r="A6">
        <v>617</v>
      </c>
      <c t="s" s="4" r="C6">
        <v>340</v>
      </c>
    </row>
    <row r="7" spans="1:4">
      <c t="s" s="4" r="A7">
        <v>618</v>
      </c>
      <c t="s" s="4" r="C7">
        <v>619</v>
      </c>
    </row>
    <row r="8" spans="1:4">
      <c t="s" s="4" r="A8">
        <v>620</v>
      </c>
      <c t="n" s="7" r="C8">
        <v>0</v>
      </c>
      <c t="n" s="7" r="D8">
        <v>-74</v>
      </c>
    </row>
    <row r="9" spans="1:4">
      <c t="s" s="4" r="A9">
        <v>621</v>
      </c>
    </row>
    <row r="10" spans="1:4">
      <c t="s" s="3" r="A10">
        <v>615</v>
      </c>
    </row>
    <row r="11" spans="1:4">
      <c t="s" s="4" r="A11">
        <v>616</v>
      </c>
      <c t="s" s="4" r="B11">
        <v>310</v>
      </c>
      <c t="n" s="7" r="C11">
        <v>0</v>
      </c>
    </row>
    <row r="12" spans="1:4">
      <c t="s" s="4" r="A12">
        <v>617</v>
      </c>
      <c t="s" s="4" r="C12">
        <v>340</v>
      </c>
    </row>
    <row r="13" spans="1:4">
      <c t="s" s="4" r="A13">
        <v>618</v>
      </c>
      <c t="s" s="4" r="C13">
        <v>622</v>
      </c>
    </row>
    <row r="14" spans="1:4">
      <c t="s" s="4" r="A14">
        <v>620</v>
      </c>
      <c t="n" s="7" r="C14">
        <v>0</v>
      </c>
      <c t="n" s="5" r="D14">
        <v>-11</v>
      </c>
    </row>
    <row r="15" spans="1:4">
      <c t="s" s="4" r="A15">
        <v>623</v>
      </c>
    </row>
    <row r="16" spans="1:4">
      <c t="s" s="3" r="A16">
        <v>615</v>
      </c>
    </row>
    <row r="17" spans="1:4">
      <c t="s" s="4" r="A17">
        <v>616</v>
      </c>
      <c t="s" s="4" r="B17">
        <v>443</v>
      </c>
      <c t="n" s="7" r="C17">
        <v>38115</v>
      </c>
    </row>
    <row r="18" spans="1:4">
      <c t="s" s="4" r="A18">
        <v>617</v>
      </c>
      <c t="s" s="4" r="C18">
        <v>340</v>
      </c>
    </row>
    <row r="19" spans="1:4">
      <c t="s" s="4" r="A19">
        <v>618</v>
      </c>
      <c t="s" s="4" r="C19">
        <v>513</v>
      </c>
    </row>
    <row r="20" spans="1:4">
      <c t="s" s="4" r="A20">
        <v>620</v>
      </c>
      <c t="n" s="7" r="C20">
        <v>-266</v>
      </c>
      <c t="n" s="5" r="D20">
        <v>-183</v>
      </c>
    </row>
    <row r="21" spans="1:4">
      <c t="s" s="4" r="A21">
        <v>624</v>
      </c>
    </row>
    <row r="22" spans="1:4">
      <c t="s" s="3" r="A22">
        <v>615</v>
      </c>
    </row>
    <row r="23" spans="1:4">
      <c t="s" s="4" r="A23">
        <v>616</v>
      </c>
      <c t="s" s="4" r="B23">
        <v>580</v>
      </c>
      <c t="n" s="7" r="C23">
        <v>0</v>
      </c>
    </row>
    <row r="24" spans="1:4">
      <c t="s" s="4" r="A24">
        <v>617</v>
      </c>
      <c t="s" s="4" r="C24">
        <v>625</v>
      </c>
    </row>
    <row r="25" spans="1:4">
      <c t="s" s="4" r="A25">
        <v>618</v>
      </c>
      <c t="s" s="4" r="C25">
        <v>626</v>
      </c>
    </row>
    <row r="26" spans="1:4">
      <c t="s" s="4" r="A26">
        <v>620</v>
      </c>
      <c t="n" s="7" r="C26">
        <v>0</v>
      </c>
      <c t="n" s="5" r="D26">
        <v>-511</v>
      </c>
    </row>
    <row r="27" spans="1:4">
      <c t="s" s="4" r="A27">
        <v>627</v>
      </c>
    </row>
    <row r="28" spans="1:4">
      <c t="s" s="3" r="A28">
        <v>615</v>
      </c>
    </row>
    <row r="29" spans="1:4">
      <c t="s" s="4" r="A29">
        <v>616</v>
      </c>
      <c t="n" s="7" r="C29">
        <v>212500</v>
      </c>
    </row>
    <row r="30" spans="1:4">
      <c t="s" s="4" r="A30">
        <v>617</v>
      </c>
      <c t="s" s="4" r="C30">
        <v>628</v>
      </c>
    </row>
    <row r="31" spans="1:4">
      <c t="s" s="4" r="A31">
        <v>618</v>
      </c>
      <c t="s" s="4" r="C31">
        <v>400</v>
      </c>
    </row>
    <row r="32" spans="1:4">
      <c t="s" s="4" r="A32">
        <v>620</v>
      </c>
      <c t="n" s="7" r="C32">
        <v>-185</v>
      </c>
      <c t="n" s="7" r="D32">
        <v>0</v>
      </c>
    </row>
    <row r="33" spans="1:4">
      <c t="n" r="A33"/>
    </row>
    <row r="34" spans="1:4">
      <c t="s" s="4" r="A34">
        <v>306</v>
      </c>
      <c t="s" s="4" r="B34">
        <v>629</v>
      </c>
    </row>
    <row r="35" spans="1:4">
      <c t="s" s="4" r="A35">
        <v>310</v>
      </c>
      <c t="s" s="4" r="B35">
        <v>630</v>
      </c>
    </row>
    <row r="36" spans="1:4">
      <c t="s" s="4" r="A36">
        <v>443</v>
      </c>
      <c t="s" s="4" r="B36">
        <v>631</v>
      </c>
    </row>
    <row r="37" spans="1:4">
      <c t="s" s="4" r="A37">
        <v>580</v>
      </c>
      <c t="s" s="4" r="B37">
        <v>632</v>
      </c>
    </row>
  </sheetData>
  <mergeCells count="6">
    <mergeCell ref="A1:B2"/>
    <mergeCell ref="A33:C33"/>
    <mergeCell ref="B34:C34"/>
    <mergeCell ref="B35:C35"/>
    <mergeCell ref="B36:C36"/>
    <mergeCell ref="B37:C37"/>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s="1" r="A1">
        <v>633</v>
      </c>
      <c t="s" s="2" r="B1">
        <v>1</v>
      </c>
    </row>
    <row r="2" spans="1:4">
      <c t="s" s="2" r="B2">
        <v>2</v>
      </c>
      <c t="s" s="2" r="C2">
        <v>58</v>
      </c>
      <c t="s" s="2" r="D2">
        <v>28</v>
      </c>
    </row>
    <row r="3" spans="1:4">
      <c t="s" s="3" r="A3">
        <v>634</v>
      </c>
    </row>
    <row r="4" spans="1:4">
      <c t="s" s="4" r="A4">
        <v>635</v>
      </c>
      <c t="s" s="4" r="B4">
        <v>636</v>
      </c>
    </row>
    <row r="5" spans="1:4">
      <c t="s" s="4" r="A5">
        <v>637</v>
      </c>
    </row>
    <row r="6" spans="1:4">
      <c t="s" s="3" r="A6">
        <v>634</v>
      </c>
    </row>
    <row r="7" spans="1:4">
      <c t="s" s="4" r="A7">
        <v>638</v>
      </c>
      <c t="s" s="4" r="B7">
        <v>639</v>
      </c>
    </row>
    <row r="8" spans="1:4">
      <c t="s" s="4" r="A8">
        <v>640</v>
      </c>
    </row>
    <row r="9" spans="1:4">
      <c t="s" s="3" r="A9">
        <v>634</v>
      </c>
    </row>
    <row r="10" spans="1:4">
      <c t="s" s="4" r="A10">
        <v>641</v>
      </c>
      <c t="s" s="4" r="B10">
        <v>642</v>
      </c>
    </row>
    <row r="11" spans="1:4">
      <c t="s" s="4" r="A11">
        <v>643</v>
      </c>
    </row>
    <row r="12" spans="1:4">
      <c t="s" s="3" r="A12">
        <v>634</v>
      </c>
    </row>
    <row r="13" spans="1:4">
      <c t="s" s="4" r="A13">
        <v>644</v>
      </c>
      <c t="n" s="12" r="B13">
        <v>-1.2</v>
      </c>
      <c t="n" s="12" r="C13">
        <v>-0.5</v>
      </c>
    </row>
    <row r="14" spans="1:4">
      <c t="s" s="4" r="A14">
        <v>645</v>
      </c>
    </row>
    <row r="15" spans="1:4">
      <c t="s" s="3" r="A15">
        <v>634</v>
      </c>
    </row>
    <row r="16" spans="1:4">
      <c t="s" s="4" r="A16">
        <v>644</v>
      </c>
      <c t="n" s="13" r="B16">
        <v>-1.3</v>
      </c>
      <c t="n" s="12" r="C16">
        <v>-1.1</v>
      </c>
    </row>
    <row r="17" spans="1:4">
      <c t="s" s="4" r="A17">
        <v>646</v>
      </c>
    </row>
    <row r="18" spans="1:4">
      <c t="s" s="3" r="A18">
        <v>634</v>
      </c>
    </row>
    <row r="19" spans="1:4">
      <c t="s" s="4" r="A19">
        <v>647</v>
      </c>
      <c t="n" s="12" r="B19">
        <v>0.5</v>
      </c>
    </row>
    <row r="20" spans="1:4">
      <c t="s" s="4" r="A20">
        <v>648</v>
      </c>
    </row>
    <row r="21" spans="1:4">
      <c t="s" s="3" r="A21">
        <v>634</v>
      </c>
    </row>
    <row r="22" spans="1:4">
      <c t="s" s="4" r="A22">
        <v>649</v>
      </c>
      <c t="s" s="4" r="B22">
        <v>650</v>
      </c>
    </row>
    <row r="23" spans="1:4">
      <c t="s" s="4" r="A23">
        <v>651</v>
      </c>
      <c t="n" s="12" r="B23">
        <v>0.9</v>
      </c>
      <c t="n" s="7" r="D23">
        <v>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K49"/>
  <sheetViews>
    <sheetView workbookViewId="0">
      <selection activeCell="A1" sqref="A1"/>
    </sheetView>
  </sheetViews>
  <sheetFormatPr baseColWidth="10" defaultRowHeight="15"/>
  <cols>
    <col customWidth="1" max="1" min="1" width="67"/>
    <col customWidth="1" max="2" min="2" width="37"/>
    <col customWidth="1" max="3" min="3" width="24"/>
    <col customWidth="1" max="4" min="4" width="37"/>
    <col customWidth="1" max="5" min="5" width="31"/>
    <col customWidth="1" max="6" min="6" width="37"/>
    <col customWidth="1" max="7" min="7" width="24"/>
    <col customWidth="1" max="8" min="8" width="31"/>
    <col customWidth="1" max="9" min="9" width="24"/>
    <col customWidth="1" max="10" min="10" width="20"/>
    <col customWidth="1" max="11" min="11" width="20"/>
  </cols>
  <sheetData>
    <row r="1" spans="1:11">
      <c t="s" s="1" r="A1">
        <v>652</v>
      </c>
      <c t="s" s="2" r="B1">
        <v>653</v>
      </c>
      <c t="s" s="2" r="C1">
        <v>316</v>
      </c>
      <c t="s" s="2" r="D1">
        <v>57</v>
      </c>
      <c t="s" s="2" r="F1">
        <v>1</v>
      </c>
      <c t="s" s="2" r="I1">
        <v>654</v>
      </c>
      <c t="s" s="2" r="J1">
        <v>317</v>
      </c>
    </row>
    <row r="2" spans="1:11">
      <c t="s" s="2" r="B2">
        <v>655</v>
      </c>
      <c t="s" s="2" r="C2">
        <v>656</v>
      </c>
      <c t="s" s="2" r="D2">
        <v>655</v>
      </c>
      <c t="s" s="2" r="E2">
        <v>657</v>
      </c>
      <c t="s" s="2" r="F2">
        <v>655</v>
      </c>
      <c t="s" s="2" r="G2">
        <v>658</v>
      </c>
      <c t="s" s="2" r="H2">
        <v>657</v>
      </c>
      <c t="s" s="2" r="I2">
        <v>659</v>
      </c>
      <c t="s" s="2" r="J2">
        <v>660</v>
      </c>
      <c t="s" s="2" r="K2">
        <v>661</v>
      </c>
    </row>
    <row r="3" spans="1:11">
      <c t="s" s="3" r="A3">
        <v>662</v>
      </c>
    </row>
    <row r="4" spans="1:11">
      <c t="s" s="4" r="A4">
        <v>209</v>
      </c>
      <c t="n" s="9" r="F4">
        <v>0.5</v>
      </c>
    </row>
    <row r="5" spans="1:11">
      <c t="s" s="4" r="A5">
        <v>663</v>
      </c>
      <c t="n" s="5" r="B5">
        <v>175605637</v>
      </c>
      <c t="n" s="5" r="D5">
        <v>175605637</v>
      </c>
      <c t="n" s="5" r="F5">
        <v>175605637</v>
      </c>
      <c t="n" s="5" r="J5">
        <v>186910407</v>
      </c>
    </row>
    <row r="6" spans="1:11">
      <c t="s" s="4" r="A6">
        <v>664</v>
      </c>
      <c t="n" s="5" r="B6">
        <v>175605637</v>
      </c>
      <c t="n" s="5" r="D6">
        <v>175605637</v>
      </c>
      <c t="n" s="5" r="F6">
        <v>175605637</v>
      </c>
      <c t="n" s="5" r="J6">
        <v>186910407</v>
      </c>
    </row>
    <row r="7" spans="1:11">
      <c t="s" s="4" r="A7">
        <v>665</v>
      </c>
      <c t="n" s="7" r="F7">
        <v>124238</v>
      </c>
      <c t="n" s="7" r="H7">
        <v>107559</v>
      </c>
    </row>
    <row r="8" spans="1:11">
      <c t="s" s="4" r="A8">
        <v>666</v>
      </c>
      <c t="n" s="7" r="B8">
        <v>17560</v>
      </c>
      <c t="n" s="7" r="D8">
        <v>17560</v>
      </c>
      <c t="n" s="7" r="E8">
        <v>0</v>
      </c>
      <c t="n" s="5" r="F8">
        <v>17560</v>
      </c>
      <c t="n" s="7" r="H8">
        <v>0</v>
      </c>
    </row>
    <row r="9" spans="1:11">
      <c t="s" s="4" r="A9">
        <v>667</v>
      </c>
    </row>
    <row r="10" spans="1:11">
      <c t="s" s="3" r="A10">
        <v>662</v>
      </c>
    </row>
    <row r="11" spans="1:11">
      <c t="s" s="4" r="A11">
        <v>663</v>
      </c>
      <c t="n" s="5" r="K11">
        <v>372200000</v>
      </c>
    </row>
    <row r="12" spans="1:11">
      <c t="s" s="4" r="A12">
        <v>664</v>
      </c>
      <c t="n" s="5" r="K12">
        <v>372200000</v>
      </c>
    </row>
    <row r="13" spans="1:11">
      <c t="s" s="4" r="A13">
        <v>668</v>
      </c>
    </row>
    <row r="14" spans="1:11">
      <c t="s" s="3" r="A14">
        <v>662</v>
      </c>
    </row>
    <row r="15" spans="1:11">
      <c t="s" s="4" r="A15">
        <v>663</v>
      </c>
      <c t="n" s="5" r="K15">
        <v>186100000</v>
      </c>
    </row>
    <row r="16" spans="1:11">
      <c t="s" s="4" r="A16">
        <v>664</v>
      </c>
      <c t="n" s="5" r="K16">
        <v>186100000</v>
      </c>
    </row>
    <row r="17" spans="1:11">
      <c t="s" s="4" r="A17">
        <v>669</v>
      </c>
    </row>
    <row r="18" spans="1:11">
      <c t="s" s="3" r="A18">
        <v>662</v>
      </c>
    </row>
    <row r="19" spans="1:11">
      <c t="s" s="4" r="A19">
        <v>670</v>
      </c>
      <c t="n" s="5" r="B19">
        <v>200000</v>
      </c>
      <c t="n" s="5" r="D19">
        <v>200000</v>
      </c>
      <c t="n" s="7" r="F19">
        <v>200000</v>
      </c>
    </row>
    <row r="20" spans="1:11">
      <c t="s" s="4" r="A20">
        <v>671</v>
      </c>
      <c t="s" s="4" r="F20">
        <v>375</v>
      </c>
    </row>
    <row r="21" spans="1:11">
      <c t="s" s="4" r="A21">
        <v>672</v>
      </c>
      <c t="s" s="4" r="F21">
        <v>673</v>
      </c>
    </row>
    <row r="22" spans="1:11">
      <c t="s" s="4" r="A22">
        <v>674</v>
      </c>
      <c t="n" s="5" r="F22">
        <v>10500000</v>
      </c>
    </row>
    <row r="23" spans="1:11">
      <c t="s" s="4" r="A23">
        <v>675</v>
      </c>
      <c t="n" s="7" r="F23">
        <v>19</v>
      </c>
    </row>
    <row r="24" spans="1:11">
      <c t="s" s="4" r="A24">
        <v>676</v>
      </c>
      <c t="n" s="7" r="F24">
        <v>200000</v>
      </c>
    </row>
    <row r="25" spans="1:11">
      <c t="s" s="4" r="A25">
        <v>677</v>
      </c>
      <c t="s" s="4" r="F25">
        <v>678</v>
      </c>
    </row>
    <row r="26" spans="1:11">
      <c t="s" s="4" r="A26">
        <v>679</v>
      </c>
      <c t="n" s="7" r="F26">
        <v>600</v>
      </c>
    </row>
    <row r="27" spans="1:11">
      <c t="s" s="4" r="A27">
        <v>680</v>
      </c>
    </row>
    <row r="28" spans="1:11">
      <c t="s" s="3" r="A28">
        <v>662</v>
      </c>
    </row>
    <row r="29" spans="1:11">
      <c t="s" s="4" r="A29">
        <v>670</v>
      </c>
      <c t="n" s="7" r="B29">
        <v>500000</v>
      </c>
      <c t="n" s="7" r="D29">
        <v>500000</v>
      </c>
      <c t="n" s="7" r="F29">
        <v>500000</v>
      </c>
    </row>
    <row r="30" spans="1:11">
      <c t="s" s="4" r="A30">
        <v>674</v>
      </c>
      <c t="n" s="5" r="D30">
        <v>0</v>
      </c>
    </row>
    <row r="31" spans="1:11">
      <c t="s" s="4" r="A31">
        <v>681</v>
      </c>
    </row>
    <row r="32" spans="1:11">
      <c t="s" s="3" r="A32">
        <v>662</v>
      </c>
    </row>
    <row r="33" spans="1:11">
      <c t="s" s="4" r="A33">
        <v>682</v>
      </c>
      <c t="n" s="14" r="D33">
        <v>0.3267</v>
      </c>
      <c t="n" s="8" r="E33">
        <v>0.33</v>
      </c>
      <c t="n" s="14" r="F33">
        <v>0.6667</v>
      </c>
      <c t="n" s="14" r="H33">
        <v>0.7168</v>
      </c>
    </row>
    <row r="34" spans="1:11">
      <c t="s" s="4" r="A34">
        <v>665</v>
      </c>
      <c t="n" s="7" r="D34">
        <v>60800</v>
      </c>
      <c t="n" s="7" r="E34">
        <v>61700</v>
      </c>
      <c t="n" s="7" r="F34">
        <v>124200</v>
      </c>
      <c t="n" s="7" r="H34">
        <v>107600</v>
      </c>
    </row>
    <row r="35" spans="1:11">
      <c t="s" s="4" r="A35">
        <v>683</v>
      </c>
      <c t="n" s="8" r="B35">
        <v>0.1</v>
      </c>
    </row>
    <row r="36" spans="1:11">
      <c t="s" s="4" r="A36">
        <v>684</v>
      </c>
      <c t="s" s="4" r="B36">
        <v>23</v>
      </c>
    </row>
    <row r="37" spans="1:11">
      <c t="s" s="4" r="A37">
        <v>666</v>
      </c>
      <c t="n" s="7" r="B37">
        <v>17600</v>
      </c>
      <c t="n" s="7" r="D37">
        <v>17600</v>
      </c>
      <c t="n" s="7" r="F37">
        <v>17600</v>
      </c>
    </row>
    <row r="38" spans="1:11">
      <c t="s" s="4" r="A38">
        <v>685</v>
      </c>
    </row>
    <row r="39" spans="1:11">
      <c t="s" s="3" r="A39">
        <v>662</v>
      </c>
    </row>
    <row r="40" spans="1:11">
      <c t="s" s="4" r="A40">
        <v>686</v>
      </c>
      <c t="n" s="8" r="B40">
        <v>1.2</v>
      </c>
      <c t="n" s="14" r="C40">
        <v>1.6605</v>
      </c>
      <c t="n" s="8" r="G40">
        <v>1.32</v>
      </c>
      <c t="n" s="8" r="I40">
        <v>1.36</v>
      </c>
    </row>
    <row r="41" spans="1:11">
      <c t="s" s="4" r="A41">
        <v>687</v>
      </c>
    </row>
    <row r="42" spans="1:11">
      <c t="s" s="3" r="A42">
        <v>662</v>
      </c>
    </row>
    <row r="43" spans="1:11">
      <c t="s" s="4" r="A43">
        <v>674</v>
      </c>
      <c t="n" s="5" r="D43">
        <v>200000</v>
      </c>
      <c t="n" s="5" r="F43">
        <v>800000</v>
      </c>
      <c t="n" s="5" r="J43">
        <v>0</v>
      </c>
    </row>
    <row r="44" spans="1:11">
      <c t="s" s="4" r="A44">
        <v>675</v>
      </c>
      <c t="n" s="8" r="D44">
        <v>18.4</v>
      </c>
      <c t="n" s="8" r="F44">
        <v>18.4</v>
      </c>
    </row>
    <row r="45" spans="1:11">
      <c t="s" s="4" r="A45">
        <v>676</v>
      </c>
      <c t="n" s="7" r="D45">
        <v>4100</v>
      </c>
      <c t="n" s="7" r="F45">
        <v>14900</v>
      </c>
    </row>
    <row r="46" spans="1:11">
      <c t="s" s="4" r="A46">
        <v>688</v>
      </c>
      <c t="n" s="15" r="F46">
        <v>2015</v>
      </c>
    </row>
    <row r="47" spans="1:11">
      <c t="s" s="4" r="A47">
        <v>373</v>
      </c>
    </row>
    <row r="48" spans="1:11">
      <c t="s" s="3" r="A48">
        <v>662</v>
      </c>
    </row>
    <row r="49" spans="1:11">
      <c t="s" s="4" r="A49">
        <v>232</v>
      </c>
      <c t="n" s="7" r="B49">
        <v>965000</v>
      </c>
      <c t="n" s="7" r="D49">
        <v>965000</v>
      </c>
      <c t="n" s="7" r="F49">
        <v>965000</v>
      </c>
    </row>
  </sheetData>
  <mergeCells count="3">
    <mergeCell ref="A1:A2"/>
    <mergeCell ref="D1:E1"/>
    <mergeCell ref="F1:H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689</v>
      </c>
      <c t="s" s="2" r="B1">
        <v>57</v>
      </c>
      <c t="s" s="2" r="D1">
        <v>1</v>
      </c>
    </row>
    <row r="2" spans="1:5">
      <c t="s" s="2" r="B2">
        <v>2</v>
      </c>
      <c t="s" s="2" r="C2">
        <v>58</v>
      </c>
      <c t="s" s="2" r="D2">
        <v>2</v>
      </c>
      <c t="s" s="2" r="E2">
        <v>58</v>
      </c>
    </row>
    <row r="3" spans="1:5">
      <c t="s" s="4" r="A3">
        <v>690</v>
      </c>
    </row>
    <row r="4" spans="1:5">
      <c t="s" s="3" r="A4">
        <v>691</v>
      </c>
    </row>
    <row r="5" spans="1:5">
      <c t="s" s="4" r="A5">
        <v>692</v>
      </c>
      <c t="n" s="7" r="B5">
        <v>1000000</v>
      </c>
      <c t="n" s="7" r="D5">
        <v>3200000</v>
      </c>
    </row>
    <row r="6" spans="1:5">
      <c t="s" s="4" r="A6">
        <v>693</v>
      </c>
      <c t="n" s="7" r="B6">
        <v>3200000</v>
      </c>
      <c t="n" s="7" r="D6">
        <v>3200000</v>
      </c>
    </row>
    <row r="7" spans="1:5">
      <c t="s" s="4" r="A7">
        <v>694</v>
      </c>
      <c t="s" s="4" r="D7">
        <v>695</v>
      </c>
    </row>
    <row r="8" spans="1:5">
      <c t="s" s="4" r="A8">
        <v>696</v>
      </c>
      <c t="s" s="4" r="D8">
        <v>697</v>
      </c>
    </row>
    <row r="9" spans="1:5">
      <c t="s" s="4" r="A9">
        <v>698</v>
      </c>
    </row>
    <row r="10" spans="1:5">
      <c t="s" s="3" r="A10">
        <v>691</v>
      </c>
    </row>
    <row r="11" spans="1:5">
      <c t="s" s="4" r="A11">
        <v>692</v>
      </c>
      <c t="n" s="7" r="C11">
        <v>3000000</v>
      </c>
      <c t="n" s="7" r="E11">
        <v>3000000</v>
      </c>
    </row>
    <row r="12" spans="1:5">
      <c t="s" s="4" r="A12">
        <v>699</v>
      </c>
    </row>
    <row r="13" spans="1:5">
      <c t="s" s="3" r="A13">
        <v>691</v>
      </c>
    </row>
    <row r="14" spans="1:5">
      <c t="s" s="4" r="A14">
        <v>700</v>
      </c>
      <c t="s" s="4" r="D14">
        <v>701</v>
      </c>
    </row>
    <row r="15" spans="1:5">
      <c t="s" s="4" r="A15">
        <v>702</v>
      </c>
    </row>
    <row r="16" spans="1:5">
      <c t="s" s="3" r="A16">
        <v>691</v>
      </c>
    </row>
    <row r="17" spans="1:5">
      <c t="s" s="4" r="A17">
        <v>700</v>
      </c>
      <c t="s" s="4" r="D17">
        <v>701</v>
      </c>
    </row>
    <row r="18" spans="1:5">
      <c t="s" s="4" r="A18">
        <v>703</v>
      </c>
    </row>
    <row r="19" spans="1:5">
      <c t="s" s="3" r="A19">
        <v>691</v>
      </c>
    </row>
    <row r="20" spans="1:5">
      <c t="s" s="4" r="A20">
        <v>692</v>
      </c>
      <c t="n" s="7" r="D20">
        <v>0</v>
      </c>
    </row>
    <row r="21" spans="1:5">
      <c t="s" s="4" r="A21">
        <v>704</v>
      </c>
    </row>
    <row r="22" spans="1:5">
      <c t="s" s="3" r="A22">
        <v>691</v>
      </c>
    </row>
    <row r="23" spans="1:5">
      <c t="s" s="4" r="A23">
        <v>692</v>
      </c>
      <c t="n" s="7" r="D23">
        <v>130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56</v>
      </c>
      <c t="s" s="2" r="B1">
        <v>57</v>
      </c>
      <c t="s" s="2" r="D1">
        <v>1</v>
      </c>
    </row>
    <row r="2" spans="1:5">
      <c t="s" s="2" r="B2">
        <v>2</v>
      </c>
      <c t="s" s="2" r="C2">
        <v>58</v>
      </c>
      <c t="s" s="2" r="D2">
        <v>2</v>
      </c>
      <c t="s" s="2" r="E2">
        <v>58</v>
      </c>
    </row>
    <row r="3" spans="1:5">
      <c t="s" s="3" r="A3">
        <v>59</v>
      </c>
    </row>
    <row r="4" spans="1:5">
      <c t="s" s="4" r="A4">
        <v>60</v>
      </c>
      <c t="n" s="7" r="B4">
        <v>214991</v>
      </c>
      <c t="n" s="7" r="C4">
        <v>213372</v>
      </c>
      <c t="n" s="7" r="D4">
        <v>407004</v>
      </c>
      <c t="n" s="7" r="E4">
        <v>338814</v>
      </c>
    </row>
    <row r="5" spans="1:5">
      <c t="s" s="4" r="A5">
        <v>61</v>
      </c>
      <c t="n" s="5" r="B5">
        <v>19383</v>
      </c>
      <c t="n" s="5" r="C5">
        <v>19196</v>
      </c>
      <c t="n" s="5" r="D5">
        <v>37722</v>
      </c>
      <c t="n" s="5" r="E5">
        <v>30875</v>
      </c>
    </row>
    <row r="6" spans="1:5">
      <c t="s" s="4" r="A6">
        <v>62</v>
      </c>
      <c t="n" s="5" r="B6">
        <v>234374</v>
      </c>
      <c t="n" s="5" r="C6">
        <v>232568</v>
      </c>
      <c t="n" s="5" r="D6">
        <v>444726</v>
      </c>
      <c t="n" s="5" r="E6">
        <v>369689</v>
      </c>
    </row>
    <row r="7" spans="1:5">
      <c t="s" s="3" r="A7">
        <v>63</v>
      </c>
    </row>
    <row r="8" spans="1:5">
      <c t="s" s="4" r="A8">
        <v>64</v>
      </c>
      <c t="n" s="5" r="B8">
        <v>57152</v>
      </c>
      <c t="n" s="5" r="C8">
        <v>58147</v>
      </c>
      <c t="n" s="5" r="D8">
        <v>111757</v>
      </c>
      <c t="n" s="5" r="E8">
        <v>93403</v>
      </c>
    </row>
    <row r="9" spans="1:5">
      <c t="s" s="4" r="A9">
        <v>65</v>
      </c>
      <c t="n" s="5" r="B9">
        <v>17408</v>
      </c>
      <c t="n" s="5" r="C9">
        <v>16625</v>
      </c>
      <c t="n" s="5" r="D9">
        <v>34564</v>
      </c>
      <c t="n" s="5" r="E9">
        <v>26983</v>
      </c>
    </row>
    <row r="10" spans="1:5">
      <c t="s" s="4" r="A10">
        <v>66</v>
      </c>
      <c t="n" s="5" r="B10">
        <v>17880</v>
      </c>
      <c t="n" s="5" r="C10">
        <v>18273</v>
      </c>
      <c t="n" s="5" r="D10">
        <v>34978</v>
      </c>
      <c t="n" s="5" r="E10">
        <v>29357</v>
      </c>
    </row>
    <row r="11" spans="1:5">
      <c t="s" s="4" r="A11">
        <v>67</v>
      </c>
      <c t="n" s="5" r="B11">
        <v>7559</v>
      </c>
      <c t="n" s="5" r="C11">
        <v>7988</v>
      </c>
      <c t="n" s="5" r="D11">
        <v>15717</v>
      </c>
      <c t="n" s="5" r="E11">
        <v>13378</v>
      </c>
    </row>
    <row r="12" spans="1:5">
      <c t="s" s="4" r="A12">
        <v>68</v>
      </c>
      <c t="n" s="5" r="B12">
        <v>9357</v>
      </c>
      <c t="n" s="5" r="C12">
        <v>9258</v>
      </c>
      <c t="n" s="5" r="D12">
        <v>18526</v>
      </c>
      <c t="n" s="5" r="E12">
        <v>14870</v>
      </c>
    </row>
    <row r="13" spans="1:5">
      <c t="s" s="4" r="A13">
        <v>69</v>
      </c>
      <c t="n" s="5" r="B13">
        <v>9887</v>
      </c>
      <c t="n" s="5" r="C13">
        <v>9659</v>
      </c>
      <c t="n" s="5" r="D13">
        <v>18709</v>
      </c>
      <c t="n" s="5" r="E13">
        <v>15375</v>
      </c>
    </row>
    <row r="14" spans="1:5">
      <c t="s" s="4" r="A14">
        <v>70</v>
      </c>
      <c t="n" s="5" r="B14">
        <v>8085</v>
      </c>
      <c t="n" s="5" r="C14">
        <v>8058</v>
      </c>
      <c t="n" s="5" r="D14">
        <v>15590</v>
      </c>
      <c t="n" s="5" r="E14">
        <v>12991</v>
      </c>
    </row>
    <row r="15" spans="1:5">
      <c t="s" s="4" r="A15">
        <v>71</v>
      </c>
      <c t="n" s="5" r="B15">
        <v>11716</v>
      </c>
      <c t="n" s="5" r="C15">
        <v>11230</v>
      </c>
      <c t="n" s="5" r="D15">
        <v>23277</v>
      </c>
      <c t="n" s="5" r="E15">
        <v>18356</v>
      </c>
    </row>
    <row r="16" spans="1:5">
      <c t="s" s="4" r="A16">
        <v>72</v>
      </c>
      <c t="n" s="5" r="B16">
        <v>2507</v>
      </c>
      <c t="n" s="5" r="C16">
        <v>2489</v>
      </c>
      <c t="n" s="5" r="D16">
        <v>5008</v>
      </c>
      <c t="n" s="5" r="E16">
        <v>3361</v>
      </c>
    </row>
    <row r="17" spans="1:5">
      <c t="s" s="4" r="A17">
        <v>73</v>
      </c>
      <c t="n" s="5" r="B17">
        <v>3699</v>
      </c>
      <c t="n" s="5" r="C17">
        <v>6628</v>
      </c>
      <c t="n" s="5" r="D17">
        <v>9246</v>
      </c>
      <c t="n" s="5" r="E17">
        <v>9147</v>
      </c>
    </row>
    <row r="18" spans="1:5">
      <c t="s" s="4" r="A18">
        <v>74</v>
      </c>
      <c t="n" s="5" r="B18">
        <v>5825</v>
      </c>
      <c t="n" s="5" r="C18">
        <v>1776</v>
      </c>
      <c t="n" s="5" r="D18">
        <v>7049</v>
      </c>
      <c t="n" s="5" r="E18">
        <v>3886</v>
      </c>
    </row>
    <row r="19" spans="1:5">
      <c t="s" s="4" r="A19">
        <v>75</v>
      </c>
      <c t="n" s="5" r="B19">
        <v>0</v>
      </c>
      <c t="n" s="5" r="C19">
        <v>0</v>
      </c>
      <c t="n" s="5" r="D19">
        <v>0</v>
      </c>
      <c t="n" s="5" r="E19">
        <v>117133</v>
      </c>
    </row>
    <row r="20" spans="1:5">
      <c t="s" s="4" r="A20">
        <v>76</v>
      </c>
      <c t="n" s="5" r="B20">
        <v>31135</v>
      </c>
      <c t="n" s="5" r="C20">
        <v>30754</v>
      </c>
      <c t="n" s="5" r="D20">
        <v>61854</v>
      </c>
      <c t="n" s="5" r="E20">
        <v>50313</v>
      </c>
    </row>
    <row r="21" spans="1:5">
      <c t="s" s="4" r="A21">
        <v>77</v>
      </c>
      <c t="n" s="5" r="B21">
        <v>182210</v>
      </c>
      <c t="n" s="5" r="C21">
        <v>180885</v>
      </c>
      <c t="n" s="5" r="D21">
        <v>356275</v>
      </c>
      <c t="n" s="5" r="E21">
        <v>408553</v>
      </c>
    </row>
    <row r="22" spans="1:5">
      <c t="s" s="4" r="A22">
        <v>78</v>
      </c>
      <c t="n" s="5" r="B22">
        <v>52164</v>
      </c>
      <c t="n" s="5" r="C22">
        <v>51683</v>
      </c>
      <c t="n" s="5" r="D22">
        <v>88451</v>
      </c>
      <c t="n" s="5" r="E22">
        <v>-38864</v>
      </c>
    </row>
    <row r="23" spans="1:5">
      <c t="s" s="4" r="A23">
        <v>79</v>
      </c>
      <c t="n" s="5" r="B23">
        <v>-7226</v>
      </c>
      <c t="n" s="5" r="C23">
        <v>-7333</v>
      </c>
      <c t="n" s="5" r="D23">
        <v>-14963</v>
      </c>
      <c t="n" s="5" r="E23">
        <v>-10857</v>
      </c>
    </row>
    <row r="24" spans="1:5">
      <c t="s" s="4" r="A24">
        <v>80</v>
      </c>
      <c t="n" s="5" r="B24">
        <v>-271</v>
      </c>
      <c t="n" s="5" r="C24">
        <v>0</v>
      </c>
      <c t="n" s="5" r="D24">
        <v>15358</v>
      </c>
      <c t="n" s="5" r="E24">
        <v>0</v>
      </c>
    </row>
    <row r="25" spans="1:5">
      <c t="s" s="4" r="A25">
        <v>81</v>
      </c>
      <c t="n" s="5" r="B25">
        <v>44667</v>
      </c>
      <c t="n" s="5" r="C25">
        <v>44350</v>
      </c>
      <c t="n" s="5" r="D25">
        <v>88846</v>
      </c>
      <c t="n" s="5" r="E25">
        <v>-49721</v>
      </c>
    </row>
    <row r="26" spans="1:5">
      <c t="s" s="4" r="A26">
        <v>82</v>
      </c>
      <c t="n" s="5" r="B26">
        <v>-422</v>
      </c>
      <c t="n" s="5" r="C26">
        <v>-551</v>
      </c>
      <c t="n" s="5" r="D26">
        <v>-734</v>
      </c>
      <c t="n" s="5" r="E26">
        <v>-942</v>
      </c>
    </row>
    <row r="27" spans="1:5">
      <c t="s" s="4" r="A27">
        <v>83</v>
      </c>
      <c t="n" s="5" r="B27">
        <v>44245</v>
      </c>
      <c t="n" s="5" r="C27">
        <v>43799</v>
      </c>
      <c t="n" s="5" r="D27">
        <v>88112</v>
      </c>
      <c t="n" s="5" r="E27">
        <v>-50663</v>
      </c>
    </row>
    <row r="28" spans="1:5">
      <c t="s" s="3" r="A28">
        <v>84</v>
      </c>
    </row>
    <row r="29" spans="1:5">
      <c t="s" s="4" r="A29">
        <v>85</v>
      </c>
      <c t="n" s="5" r="B29">
        <v>-185</v>
      </c>
      <c t="n" s="5" r="C29">
        <v>-914</v>
      </c>
      <c t="n" s="5" r="D29">
        <v>-459</v>
      </c>
      <c t="n" s="5" r="E29">
        <v>-446</v>
      </c>
    </row>
    <row r="30" spans="1:5">
      <c t="s" s="4" r="A30">
        <v>86</v>
      </c>
      <c t="n" s="5" r="B30">
        <v>785</v>
      </c>
      <c t="n" s="5" r="C30">
        <v>0</v>
      </c>
      <c t="n" s="5" r="D30">
        <v>785</v>
      </c>
      <c t="n" s="5" r="E30">
        <v>0</v>
      </c>
    </row>
    <row r="31" spans="1:5">
      <c t="s" s="4" r="A31">
        <v>87</v>
      </c>
      <c t="n" s="7" r="B31">
        <v>44845</v>
      </c>
      <c t="n" s="7" r="C31">
        <v>42885</v>
      </c>
      <c t="n" s="7" r="D31">
        <v>88438</v>
      </c>
      <c t="n" s="7" r="E31">
        <v>-51109</v>
      </c>
    </row>
    <row r="32" spans="1:5">
      <c t="s" s="4" r="A32">
        <v>88</v>
      </c>
      <c t="n" s="8" r="B32">
        <v>0.24</v>
      </c>
      <c t="n" s="8" r="C32">
        <v>0.23</v>
      </c>
      <c t="n" s="8" r="D32">
        <v>0.47</v>
      </c>
      <c t="n" s="8" r="E32">
        <v>-0.33</v>
      </c>
    </row>
    <row r="33" spans="1:5">
      <c t="s" s="4" r="A33">
        <v>89</v>
      </c>
      <c t="n" s="5" r="B33">
        <v>185351</v>
      </c>
      <c t="n" s="5" r="C33">
        <v>186945</v>
      </c>
      <c t="n" s="5" r="D33">
        <v>185896</v>
      </c>
      <c t="n" s="5" r="E33">
        <v>1558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37"/>
    <col customWidth="1" max="5" min="5" width="27"/>
    <col customWidth="1" max="6" min="6" width="21"/>
    <col customWidth="1" max="7" min="7" width="21"/>
    <col customWidth="1" max="8" min="8" width="21"/>
  </cols>
  <sheetData>
    <row r="1" spans="1:8">
      <c t="s" s="1" r="A1">
        <v>705</v>
      </c>
      <c t="s" s="2" r="B1">
        <v>706</v>
      </c>
      <c t="s" s="2" r="C1">
        <v>707</v>
      </c>
      <c t="s" s="2" r="D1">
        <v>708</v>
      </c>
      <c t="s" s="2" r="E1">
        <v>709</v>
      </c>
      <c t="s" s="2" r="F1">
        <v>220</v>
      </c>
      <c t="s" s="2" r="G1">
        <v>221</v>
      </c>
      <c t="s" s="2" r="H1">
        <v>710</v>
      </c>
    </row>
    <row r="2" spans="1:8">
      <c t="s" s="3" r="A2">
        <v>711</v>
      </c>
    </row>
    <row r="3" spans="1:8">
      <c t="s" s="4" r="A3">
        <v>665</v>
      </c>
      <c t="n" s="7" r="F3">
        <v>124238</v>
      </c>
      <c t="n" s="7" r="G3">
        <v>107559</v>
      </c>
    </row>
    <row r="4" spans="1:8">
      <c t="s" s="4" r="A4">
        <v>712</v>
      </c>
    </row>
    <row r="5" spans="1:8">
      <c t="s" s="3" r="A5">
        <v>711</v>
      </c>
    </row>
    <row r="6" spans="1:8">
      <c t="s" s="4" r="A6">
        <v>665</v>
      </c>
      <c t="n" s="7" r="C6">
        <v>17600</v>
      </c>
    </row>
    <row r="7" spans="1:8">
      <c t="s" s="4" r="A7">
        <v>713</v>
      </c>
      <c t="n" s="8" r="C7">
        <v>0.1</v>
      </c>
    </row>
    <row r="8" spans="1:8">
      <c t="s" s="4" r="A8">
        <v>714</v>
      </c>
      <c t="s" s="4" r="C8">
        <v>715</v>
      </c>
    </row>
    <row r="9" spans="1:8">
      <c t="s" s="4" r="A9">
        <v>716</v>
      </c>
      <c t="n" s="8" r="C9">
        <v>0.1</v>
      </c>
    </row>
    <row r="10" spans="1:8">
      <c t="s" s="4" r="A10">
        <v>717</v>
      </c>
      <c t="s" s="4" r="C10">
        <v>718</v>
      </c>
    </row>
    <row r="11" spans="1:8">
      <c t="s" s="4" r="A11">
        <v>684</v>
      </c>
      <c t="s" s="4" r="C11">
        <v>719</v>
      </c>
    </row>
    <row r="12" spans="1:8">
      <c t="s" s="4" r="A12">
        <v>720</v>
      </c>
      <c t="n" s="5" r="C12">
        <v>615</v>
      </c>
      <c t="n" s="5" r="D12">
        <v>615</v>
      </c>
    </row>
    <row r="13" spans="1:8">
      <c t="s" s="4" r="A13">
        <v>266</v>
      </c>
      <c t="n" s="7" r="C13">
        <v>152000</v>
      </c>
      <c t="n" s="7" r="D13">
        <v>152000</v>
      </c>
    </row>
    <row r="14" spans="1:8">
      <c t="s" s="4" r="A14">
        <v>264</v>
      </c>
    </row>
    <row r="15" spans="1:8">
      <c t="s" s="3" r="A15">
        <v>711</v>
      </c>
    </row>
    <row r="16" spans="1:8">
      <c t="s" s="4" r="A16">
        <v>265</v>
      </c>
      <c t="n" s="5" r="F16">
        <v>2</v>
      </c>
    </row>
    <row r="17" spans="1:8">
      <c t="s" s="4" r="A17">
        <v>720</v>
      </c>
      <c t="n" s="5" r="E17">
        <v>298</v>
      </c>
      <c t="n" s="5" r="F17">
        <v>298</v>
      </c>
    </row>
    <row r="18" spans="1:8">
      <c t="s" s="4" r="A18">
        <v>266</v>
      </c>
      <c t="n" s="7" r="E18">
        <v>84600</v>
      </c>
      <c t="n" s="7" r="F18">
        <v>84600</v>
      </c>
    </row>
    <row r="19" spans="1:8">
      <c t="s" s="4" r="A19">
        <v>721</v>
      </c>
    </row>
    <row r="20" spans="1:8">
      <c t="s" s="3" r="A20">
        <v>711</v>
      </c>
    </row>
    <row r="21" spans="1:8">
      <c t="s" s="4" r="A21">
        <v>265</v>
      </c>
      <c t="n" s="5" r="C21">
        <v>4</v>
      </c>
    </row>
    <row r="22" spans="1:8">
      <c t="s" s="4" r="A22">
        <v>680</v>
      </c>
    </row>
    <row r="23" spans="1:8">
      <c t="s" s="3" r="A23">
        <v>711</v>
      </c>
    </row>
    <row r="24" spans="1:8">
      <c t="s" s="4" r="A24">
        <v>722</v>
      </c>
      <c t="n" s="5" r="E24">
        <v>0</v>
      </c>
    </row>
    <row r="25" spans="1:8">
      <c t="s" s="4" r="A25">
        <v>723</v>
      </c>
    </row>
    <row r="26" spans="1:8">
      <c t="s" s="3" r="A26">
        <v>711</v>
      </c>
    </row>
    <row r="27" spans="1:8">
      <c t="s" s="4" r="A27">
        <v>722</v>
      </c>
      <c t="n" s="5" r="D27">
        <v>200000</v>
      </c>
    </row>
    <row r="28" spans="1:8">
      <c t="s" s="4" r="A28">
        <v>724</v>
      </c>
      <c t="n" s="8" r="D28">
        <v>17.8</v>
      </c>
    </row>
    <row r="29" spans="1:8">
      <c t="s" s="4" r="A29">
        <v>676</v>
      </c>
      <c t="n" s="7" r="D29">
        <v>3300</v>
      </c>
    </row>
    <row r="30" spans="1:8">
      <c t="s" s="4" r="A30">
        <v>725</v>
      </c>
    </row>
    <row r="31" spans="1:8">
      <c t="s" s="3" r="A31">
        <v>711</v>
      </c>
    </row>
    <row r="32" spans="1:8">
      <c t="s" s="4" r="A32">
        <v>389</v>
      </c>
      <c t="n" s="7" r="B32">
        <v>110000</v>
      </c>
    </row>
    <row r="33" spans="1:8">
      <c t="s" s="4" r="A33">
        <v>726</v>
      </c>
    </row>
    <row r="34" spans="1:8">
      <c t="s" s="3" r="A34">
        <v>711</v>
      </c>
    </row>
    <row r="35" spans="1:8">
      <c t="s" s="4" r="A35">
        <v>389</v>
      </c>
      <c t="n" s="7" r="B35">
        <v>110000</v>
      </c>
    </row>
    <row r="36" spans="1:8">
      <c t="s" s="4" r="A36">
        <v>394</v>
      </c>
      <c t="n" s="11" r="B36">
        <v>2020</v>
      </c>
    </row>
    <row r="37" spans="1:8">
      <c t="s" s="4" r="A37">
        <v>386</v>
      </c>
      <c t="s" s="4" r="B37">
        <v>727</v>
      </c>
    </row>
    <row r="38" spans="1:8">
      <c t="s" s="4" r="A38">
        <v>728</v>
      </c>
    </row>
    <row r="39" spans="1:8">
      <c t="s" s="3" r="A39">
        <v>711</v>
      </c>
    </row>
    <row r="40" spans="1:8">
      <c t="s" s="4" r="A40">
        <v>250</v>
      </c>
      <c t="n" s="7" r="C40">
        <v>22500</v>
      </c>
    </row>
    <row r="41" spans="1:8">
      <c t="s" s="4" r="A41">
        <v>251</v>
      </c>
      <c t="n" s="5" r="C41">
        <v>2</v>
      </c>
    </row>
    <row r="42" spans="1:8">
      <c t="s" s="4" r="A42">
        <v>729</v>
      </c>
    </row>
    <row r="43" spans="1:8">
      <c t="s" s="3" r="A43">
        <v>711</v>
      </c>
    </row>
    <row r="44" spans="1:8">
      <c t="s" s="4" r="A44">
        <v>720</v>
      </c>
      <c t="n" s="5" r="H44">
        <v>170</v>
      </c>
    </row>
    <row r="45" spans="1:8">
      <c t="s" s="4" r="A45">
        <v>266</v>
      </c>
      <c t="n" s="7" r="H45">
        <v>6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s>
  <sheetData>
    <row r="1" spans="1:5">
      <c t="s" s="1" r="A1">
        <v>730</v>
      </c>
      <c t="s" s="2" r="C1">
        <v>653</v>
      </c>
      <c t="s" s="2" r="D1">
        <v>1</v>
      </c>
    </row>
    <row r="2" spans="1:5">
      <c t="s" s="2" r="C2">
        <v>731</v>
      </c>
      <c t="s" s="2" r="D2">
        <v>220</v>
      </c>
      <c t="s" s="2" r="E2">
        <v>221</v>
      </c>
    </row>
    <row r="3" spans="1:5">
      <c t="s" s="3" r="A3">
        <v>732</v>
      </c>
    </row>
    <row r="4" spans="1:5">
      <c t="s" s="4" r="A4">
        <v>733</v>
      </c>
      <c t="n" s="7" r="D4">
        <v>325</v>
      </c>
      <c t="n" s="7" r="E4">
        <v>0</v>
      </c>
    </row>
    <row r="5" spans="1:5">
      <c t="s" s="4" r="A5">
        <v>712</v>
      </c>
    </row>
    <row r="6" spans="1:5">
      <c t="s" s="3" r="A6">
        <v>732</v>
      </c>
    </row>
    <row r="7" spans="1:5">
      <c t="s" s="4" r="A7">
        <v>288</v>
      </c>
      <c t="n" s="5" r="C7">
        <v>615</v>
      </c>
    </row>
    <row r="8" spans="1:5">
      <c t="s" s="4" r="A8">
        <v>289</v>
      </c>
      <c t="n" s="7" r="C8">
        <v>152000</v>
      </c>
    </row>
    <row r="9" spans="1:5">
      <c t="s" s="4" r="A9">
        <v>733</v>
      </c>
      <c t="n" s="7" r="C9">
        <v>1400</v>
      </c>
    </row>
    <row r="10" spans="1:5">
      <c t="s" s="4" r="A10">
        <v>734</v>
      </c>
    </row>
    <row r="11" spans="1:5">
      <c t="s" s="3" r="A11">
        <v>732</v>
      </c>
    </row>
    <row r="12" spans="1:5">
      <c t="s" s="4" r="A12">
        <v>282</v>
      </c>
      <c t="s" s="4" r="C12">
        <v>496</v>
      </c>
    </row>
    <row r="13" spans="1:5">
      <c t="s" s="4" r="A13">
        <v>308</v>
      </c>
      <c t="s" s="4" r="C13">
        <v>735</v>
      </c>
    </row>
    <row r="14" spans="1:5">
      <c t="s" s="4" r="A14">
        <v>288</v>
      </c>
      <c t="n" s="5" r="C14">
        <v>190</v>
      </c>
    </row>
    <row r="15" spans="1:5">
      <c t="s" s="4" r="A15">
        <v>289</v>
      </c>
      <c t="n" s="7" r="C15">
        <v>54000</v>
      </c>
    </row>
    <row r="16" spans="1:5">
      <c t="s" s="4" r="A16">
        <v>733</v>
      </c>
      <c t="n" s="7" r="C16">
        <v>550</v>
      </c>
    </row>
    <row r="17" spans="1:5">
      <c t="s" s="4" r="A17">
        <v>736</v>
      </c>
    </row>
    <row r="18" spans="1:5">
      <c t="s" s="3" r="A18">
        <v>732</v>
      </c>
    </row>
    <row r="19" spans="1:5">
      <c t="s" s="4" r="A19">
        <v>282</v>
      </c>
      <c t="s" s="4" r="C19">
        <v>496</v>
      </c>
    </row>
    <row r="20" spans="1:5">
      <c t="s" s="4" r="A20">
        <v>308</v>
      </c>
      <c t="s" s="4" r="C20">
        <v>735</v>
      </c>
    </row>
    <row r="21" spans="1:5">
      <c t="s" s="4" r="A21">
        <v>288</v>
      </c>
      <c t="n" s="5" r="C21">
        <v>245</v>
      </c>
    </row>
    <row r="22" spans="1:5">
      <c t="s" s="4" r="A22">
        <v>289</v>
      </c>
      <c t="n" s="7" r="C22">
        <v>56000</v>
      </c>
    </row>
    <row r="23" spans="1:5">
      <c t="s" s="4" r="A23">
        <v>733</v>
      </c>
      <c t="n" s="7" r="C23">
        <v>550</v>
      </c>
    </row>
    <row r="24" spans="1:5">
      <c t="s" s="4" r="A24">
        <v>737</v>
      </c>
    </row>
    <row r="25" spans="1:5">
      <c t="s" s="3" r="A25">
        <v>732</v>
      </c>
    </row>
    <row r="26" spans="1:5">
      <c t="s" s="4" r="A26">
        <v>282</v>
      </c>
      <c t="s" s="4" r="B26">
        <v>306</v>
      </c>
      <c t="s" s="4" r="C26">
        <v>496</v>
      </c>
    </row>
    <row r="27" spans="1:5">
      <c t="s" s="4" r="A27">
        <v>308</v>
      </c>
      <c t="s" s="4" r="C27">
        <v>738</v>
      </c>
    </row>
    <row r="28" spans="1:5">
      <c t="s" s="4" r="A28">
        <v>288</v>
      </c>
      <c t="n" s="5" r="C28">
        <v>102</v>
      </c>
    </row>
    <row r="29" spans="1:5">
      <c t="s" s="4" r="A29">
        <v>289</v>
      </c>
      <c t="n" s="7" r="C29">
        <v>23940</v>
      </c>
    </row>
    <row r="30" spans="1:5">
      <c t="s" s="4" r="A30">
        <v>733</v>
      </c>
      <c t="n" s="7" r="C30">
        <v>150</v>
      </c>
    </row>
    <row r="31" spans="1:5">
      <c t="s" s="4" r="A31">
        <v>739</v>
      </c>
    </row>
    <row r="32" spans="1:5">
      <c t="s" s="3" r="A32">
        <v>732</v>
      </c>
    </row>
    <row r="33" spans="1:5">
      <c t="s" s="4" r="A33">
        <v>282</v>
      </c>
      <c t="s" s="4" r="B33">
        <v>306</v>
      </c>
      <c t="s" s="4" r="C33">
        <v>438</v>
      </c>
    </row>
    <row r="34" spans="1:5">
      <c t="s" s="4" r="A34">
        <v>308</v>
      </c>
      <c t="s" s="4" r="C34">
        <v>738</v>
      </c>
    </row>
    <row r="35" spans="1:5">
      <c t="s" s="4" r="A35">
        <v>288</v>
      </c>
      <c t="n" s="5" r="C35">
        <v>78</v>
      </c>
    </row>
    <row r="36" spans="1:5">
      <c t="s" s="4" r="A36">
        <v>289</v>
      </c>
      <c t="n" s="7" r="C36">
        <v>18060</v>
      </c>
    </row>
    <row r="37" spans="1:5">
      <c t="s" s="4" r="A37">
        <v>733</v>
      </c>
      <c t="n" s="7" r="C37">
        <v>150</v>
      </c>
    </row>
    <row r="38" spans="1:5">
      <c t="n" r="A38"/>
    </row>
    <row r="39" spans="1:5">
      <c t="s" s="4" r="A39">
        <v>306</v>
      </c>
      <c t="s" s="4" r="B39">
        <v>740</v>
      </c>
    </row>
  </sheetData>
  <mergeCells count="4">
    <mergeCell ref="A1:B2"/>
    <mergeCell ref="D1:E1"/>
    <mergeCell ref="A38:D38"/>
    <mergeCell ref="B39:D39"/>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18"/>
    <col customWidth="1" max="2" min="2" width="22"/>
    <col customWidth="1" max="3" min="3" width="10"/>
  </cols>
  <sheetData>
    <row r="1" spans="1:3">
      <c t="s" s="1" r="A1">
        <v>741</v>
      </c>
      <c t="s" s="1" r="B1">
        <v>742</v>
      </c>
      <c t="s" s="2" r="C1">
        <v>743</v>
      </c>
    </row>
    <row r="2" spans="1:3">
      <c t="s" s="4" r="A2">
        <v>76</v>
      </c>
      <c t="s" s="4" r="B2">
        <v>744</v>
      </c>
      <c t="n" s="7" r="C2">
        <v>30754</v>
      </c>
    </row>
    <row r="3" spans="1:3">
      <c t="s" s="4" r="A3">
        <v>76</v>
      </c>
      <c t="s" s="4" r="B3">
        <v>744</v>
      </c>
      <c t="n" s="5" r="C3">
        <v>31135</v>
      </c>
    </row>
    <row r="4" spans="1:3">
      <c t="s" s="4" r="A4">
        <v>83</v>
      </c>
      <c t="s" s="4" r="B4">
        <v>745</v>
      </c>
      <c t="n" s="5" r="C4">
        <v>43799</v>
      </c>
    </row>
    <row r="5" spans="1:3">
      <c t="s" s="4" r="A5">
        <v>83</v>
      </c>
      <c t="s" s="4" r="B5">
        <v>745</v>
      </c>
      <c t="n" s="7" r="C5">
        <v>4424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90</v>
      </c>
      <c t="s" s="2" r="B1">
        <v>1</v>
      </c>
    </row>
    <row r="2" spans="1:3">
      <c t="s" s="2" r="B2">
        <v>2</v>
      </c>
      <c t="s" s="2" r="C2">
        <v>58</v>
      </c>
    </row>
    <row r="3" spans="1:3">
      <c t="s" s="3" r="A3">
        <v>91</v>
      </c>
    </row>
    <row r="4" spans="1:3">
      <c t="s" s="4" r="A4">
        <v>83</v>
      </c>
      <c t="n" s="7" r="B4">
        <v>88112</v>
      </c>
      <c t="n" s="7" r="C4">
        <v>-50663</v>
      </c>
    </row>
    <row r="5" spans="1:3">
      <c t="s" s="3" r="A5">
        <v>92</v>
      </c>
    </row>
    <row r="6" spans="1:3">
      <c t="s" s="4" r="A6">
        <v>75</v>
      </c>
      <c t="n" s="5" r="B6">
        <v>0</v>
      </c>
      <c t="n" s="5" r="C6">
        <v>117133</v>
      </c>
    </row>
    <row r="7" spans="1:3">
      <c t="s" s="4" r="A7">
        <v>76</v>
      </c>
      <c t="n" s="5" r="B7">
        <v>61854</v>
      </c>
      <c t="n" s="5" r="C7">
        <v>50313</v>
      </c>
    </row>
    <row r="8" spans="1:3">
      <c t="s" s="4" r="A8">
        <v>93</v>
      </c>
      <c t="n" s="5" r="B8">
        <v>-15358</v>
      </c>
      <c t="n" s="5" r="C8">
        <v>0</v>
      </c>
    </row>
    <row r="9" spans="1:3">
      <c t="s" s="4" r="A9">
        <v>94</v>
      </c>
      <c t="n" s="5" r="B9">
        <v>3988</v>
      </c>
      <c t="n" s="5" r="C9">
        <v>1240</v>
      </c>
    </row>
    <row r="10" spans="1:3">
      <c t="s" s="3" r="A10">
        <v>95</v>
      </c>
    </row>
    <row r="11" spans="1:3">
      <c t="s" s="4" r="A11">
        <v>96</v>
      </c>
      <c t="n" s="5" r="B11">
        <v>-18940</v>
      </c>
      <c t="n" s="5" r="C11">
        <v>-15857</v>
      </c>
    </row>
    <row r="12" spans="1:3">
      <c t="s" s="4" r="A12">
        <v>97</v>
      </c>
      <c t="n" s="5" r="B12">
        <v>-2520</v>
      </c>
      <c t="n" s="5" r="C12">
        <v>-2723</v>
      </c>
    </row>
    <row r="13" spans="1:3">
      <c t="s" s="4" r="A13">
        <v>98</v>
      </c>
      <c t="n" s="5" r="B13">
        <v>-319</v>
      </c>
      <c t="n" s="5" r="C13">
        <v>-1470</v>
      </c>
    </row>
    <row r="14" spans="1:3">
      <c t="s" s="4" r="A14">
        <v>99</v>
      </c>
      <c t="n" s="5" r="B14">
        <v>116817</v>
      </c>
      <c t="n" s="5" r="C14">
        <v>97973</v>
      </c>
    </row>
    <row r="15" spans="1:3">
      <c t="s" s="3" r="A15">
        <v>100</v>
      </c>
    </row>
    <row r="16" spans="1:3">
      <c t="s" s="4" r="A16">
        <v>101</v>
      </c>
      <c t="n" s="5" r="B16">
        <v>-42974</v>
      </c>
      <c t="n" s="5" r="C16">
        <v>0</v>
      </c>
    </row>
    <row r="17" spans="1:3">
      <c t="s" s="4" r="A17">
        <v>102</v>
      </c>
      <c t="n" s="5" r="B17">
        <v>-325</v>
      </c>
      <c t="n" s="5" r="C17">
        <v>0</v>
      </c>
    </row>
    <row r="18" spans="1:3">
      <c t="s" s="4" r="A18">
        <v>103</v>
      </c>
      <c t="n" s="5" r="B18">
        <v>-29177</v>
      </c>
      <c t="n" s="5" r="C18">
        <v>-28828</v>
      </c>
    </row>
    <row r="19" spans="1:3">
      <c t="s" s="4" r="A19">
        <v>104</v>
      </c>
      <c t="n" s="5" r="B19">
        <v>6971</v>
      </c>
      <c t="n" s="5" r="C19">
        <v>1654</v>
      </c>
    </row>
    <row r="20" spans="1:3">
      <c t="s" s="4" r="A20">
        <v>105</v>
      </c>
      <c t="n" s="5" r="B20">
        <v>203504</v>
      </c>
      <c t="n" s="5" r="C20">
        <v>5648</v>
      </c>
    </row>
    <row r="21" spans="1:3">
      <c t="s" s="4" r="A21">
        <v>106</v>
      </c>
      <c t="n" s="5" r="B21">
        <v>137999</v>
      </c>
      <c t="n" s="5" r="C21">
        <v>-21526</v>
      </c>
    </row>
    <row r="22" spans="1:3">
      <c t="s" s="3" r="A22">
        <v>107</v>
      </c>
    </row>
    <row r="23" spans="1:3">
      <c t="s" s="4" r="A23">
        <v>108</v>
      </c>
      <c t="n" s="5" r="B23">
        <v>-215422</v>
      </c>
      <c t="n" s="5" r="C23">
        <v>-2349</v>
      </c>
    </row>
    <row r="24" spans="1:3">
      <c t="s" s="4" r="A24">
        <v>109</v>
      </c>
      <c t="n" s="5" r="B24">
        <v>-124238</v>
      </c>
      <c t="n" s="5" r="C24">
        <v>-107559</v>
      </c>
    </row>
    <row r="25" spans="1:3">
      <c t="s" s="4" r="A25">
        <v>110</v>
      </c>
      <c t="n" s="5" r="B25">
        <v>0</v>
      </c>
      <c t="n" s="5" r="C25">
        <v>-129490</v>
      </c>
    </row>
    <row r="26" spans="1:3">
      <c t="s" s="4" r="A26">
        <v>111</v>
      </c>
      <c t="n" s="5" r="B26">
        <v>118200</v>
      </c>
      <c t="n" s="5" r="C26">
        <v>176800</v>
      </c>
    </row>
    <row r="27" spans="1:3">
      <c t="s" s="4" r="A27">
        <v>112</v>
      </c>
      <c t="n" s="5" r="B27">
        <v>38000</v>
      </c>
      <c t="n" s="5" r="C27">
        <v>0</v>
      </c>
    </row>
    <row r="28" spans="1:3">
      <c t="s" s="4" r="A28">
        <v>113</v>
      </c>
      <c t="n" s="5" r="B28">
        <v>-64357</v>
      </c>
      <c t="n" s="5" r="C28">
        <v>-26266</v>
      </c>
    </row>
    <row r="29" spans="1:3">
      <c t="s" s="4" r="A29">
        <v>114</v>
      </c>
      <c t="n" s="5" r="B29">
        <v>-6999</v>
      </c>
      <c t="n" s="5" r="C29">
        <v>-4880</v>
      </c>
    </row>
    <row r="30" spans="1:3">
      <c t="s" s="4" r="A30">
        <v>115</v>
      </c>
      <c t="n" s="5" r="B30">
        <v>-254816</v>
      </c>
      <c t="n" s="5" r="C30">
        <v>-93744</v>
      </c>
    </row>
    <row r="31" spans="1:3">
      <c t="s" s="4" r="A31">
        <v>116</v>
      </c>
      <c t="n" s="5" r="B31">
        <v>0</v>
      </c>
      <c t="n" s="5" r="C31">
        <v>-17297</v>
      </c>
    </row>
    <row r="32" spans="1:3">
      <c t="s" s="4" r="A32">
        <v>117</v>
      </c>
      <c t="n" s="5" r="B32">
        <v>0</v>
      </c>
      <c t="n" s="5" r="C32">
        <v>18102</v>
      </c>
    </row>
    <row r="33" spans="1:3">
      <c t="s" s="4" r="A33">
        <v>118</v>
      </c>
      <c t="n" s="5" r="B33">
        <v>0</v>
      </c>
      <c t="n" s="5" r="C33">
        <v>805</v>
      </c>
    </row>
    <row r="34" spans="1:3">
      <c t="s" s="3" r="A34">
        <v>119</v>
      </c>
    </row>
    <row r="35" spans="1:3">
      <c t="s" s="4" r="A35">
        <v>120</v>
      </c>
      <c t="n" s="5" r="B35">
        <v>15903</v>
      </c>
      <c t="n" s="5" r="C35">
        <v>12916</v>
      </c>
    </row>
    <row r="36" spans="1:3">
      <c t="s" s="3" r="A36">
        <v>121</v>
      </c>
    </row>
    <row r="37" spans="1:3">
      <c t="s" s="4" r="A37">
        <v>122</v>
      </c>
      <c t="n" s="5" r="B37">
        <v>0</v>
      </c>
      <c t="n" s="5" r="C37">
        <v>1814613</v>
      </c>
    </row>
    <row r="38" spans="1:3">
      <c t="s" s="4" r="A38">
        <v>123</v>
      </c>
      <c t="n" s="5" r="B38">
        <v>0</v>
      </c>
      <c t="n" s="5" r="C38">
        <v>117133</v>
      </c>
    </row>
    <row r="39" spans="1:3">
      <c t="s" s="4" r="A39">
        <v>124</v>
      </c>
      <c t="n" s="7" r="B39">
        <v>17560</v>
      </c>
      <c t="n" s="7" r="C39">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25</v>
      </c>
      <c t="s" s="2" r="B1">
        <v>1</v>
      </c>
    </row>
    <row r="2" spans="1:2">
      <c t="s" s="2" r="B2">
        <v>2</v>
      </c>
    </row>
    <row r="3" spans="1:2">
      <c t="s" s="3" r="A3">
        <v>126</v>
      </c>
    </row>
    <row r="4" spans="1:2">
      <c t="s" s="4" r="A4">
        <v>127</v>
      </c>
      <c t="s" s="4" r="B4">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s="1" r="A1">
        <v>129</v>
      </c>
      <c t="s" s="2" r="B1">
        <v>1</v>
      </c>
    </row>
    <row r="2" spans="1:2">
      <c t="s" s="2" r="B2">
        <v>2</v>
      </c>
    </row>
    <row r="3" spans="1:2">
      <c t="s" s="3" r="A3">
        <v>130</v>
      </c>
    </row>
    <row r="4" spans="1:2">
      <c t="s" s="4" r="A4">
        <v>131</v>
      </c>
      <c t="s" s="4" r="B4">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s="1" r="A1">
        <v>133</v>
      </c>
      <c t="s" s="2" r="B1">
        <v>1</v>
      </c>
    </row>
    <row r="2" spans="1:2">
      <c t="s" s="2" r="B2">
        <v>2</v>
      </c>
    </row>
    <row r="3" spans="1:2">
      <c t="s" s="3" r="A3">
        <v>134</v>
      </c>
    </row>
    <row r="4" spans="1:2">
      <c t="s" s="4" r="A4">
        <v>135</v>
      </c>
      <c t="s" s="4" r="B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s="1" r="A1">
        <v>137</v>
      </c>
      <c t="s" s="2" r="B1">
        <v>1</v>
      </c>
    </row>
    <row r="2" spans="1:2">
      <c t="s" s="2" r="B2">
        <v>2</v>
      </c>
    </row>
    <row r="3" spans="1:2">
      <c t="s" s="3" r="A3">
        <v>138</v>
      </c>
    </row>
    <row r="4" spans="1:2">
      <c t="s" s="4" r="A4">
        <v>139</v>
      </c>
      <c t="s" s="4" r="B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BALANCE SHEETS</vt:lpstr>
      <vt:lpstr>CONSOLIDATED BALANCE SHEETS (Pa</vt:lpstr>
      <vt:lpstr>CONSOLIDATED STATEMENTS OF OPER</vt:lpstr>
      <vt:lpstr>CONSOLIDATED STATEMENTS OF CASH</vt:lpstr>
      <vt:lpstr>Organization and Summary of Sig</vt:lpstr>
      <vt:lpstr>Mergers with Apple REIT Seven, </vt:lpstr>
      <vt:lpstr>Investment in Real Estate</vt:lpstr>
      <vt:lpstr>Dispositions</vt:lpstr>
      <vt:lpstr>Credit Facility and Mortgage De</vt:lpstr>
      <vt:lpstr>Fair Value of Financial Instrum</vt:lpstr>
      <vt:lpstr>Related Parties</vt:lpstr>
      <vt:lpstr>Shareholders' Equity</vt:lpstr>
      <vt:lpstr>Compensation Plans</vt:lpstr>
      <vt:lpstr>Legal Proceedings</vt:lpstr>
      <vt:lpstr>Subsequent Events</vt:lpstr>
      <vt:lpstr>Accounting Policies, by Policy </vt:lpstr>
      <vt:lpstr>Mergers with Apple REIT Seven18</vt:lpstr>
      <vt:lpstr>Investment in Real Estate (Tabl</vt:lpstr>
      <vt:lpstr>Dispositions (Tables)</vt:lpstr>
      <vt:lpstr>Credit Facility and Mortgage 21</vt:lpstr>
      <vt:lpstr>Fair Value of Financial Instr22</vt:lpstr>
      <vt:lpstr>Subsequent Events (Tables)</vt:lpstr>
      <vt:lpstr>Organization and Summary of S24</vt:lpstr>
      <vt:lpstr>Mergers with Apple REIT Seven25</vt:lpstr>
      <vt:lpstr>Mergers with Apple REIT Seven26</vt:lpstr>
      <vt:lpstr>Investment in Real Estate (Deta</vt:lpstr>
      <vt:lpstr>Investment in Real Estate (De28</vt:lpstr>
      <vt:lpstr>Investment in Real Estate (De29</vt:lpstr>
      <vt:lpstr>Investment in Real Estate (De30</vt:lpstr>
      <vt:lpstr>Dispositions (Details)</vt:lpstr>
      <vt:lpstr>Dispositions (Details) - Schedu</vt:lpstr>
      <vt:lpstr>Credit Facility and Mortgage 33</vt:lpstr>
      <vt:lpstr>Credit Facility and Mortgage 34</vt:lpstr>
      <vt:lpstr>Fair Value of Financial Instr35</vt:lpstr>
      <vt:lpstr>Fair Value of Financial Instr36</vt:lpstr>
      <vt:lpstr>Related Parties (Details)</vt:lpstr>
      <vt:lpstr>Shareholders' Equity (Details)</vt:lpstr>
      <vt:lpstr>Compensation Plans (Details)</vt:lpstr>
      <vt:lpstr>Subsequent Events (Details)</vt:lpstr>
      <vt:lpstr>Subsequent Events (Details) - P</vt:lpstr>
      <vt:lpstr>Uncategorized Items - aple-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7:51:09Z</dcterms:created>
  <dcterms:modified xmlns:dcterms="http://purl.org/dc/terms/" xmlns:xsi="http://www.w3.org/2001/XMLSchema-instance" xsi:type="dcterms:W3CDTF">2015-08-06T17:51:09Z</dcterms:modified>
  <dc:title xmlns:dc="http://purl.org/dc/elements/1.1/">Untitled</dc:title>
  <dc:description xmlns:dc="http://purl.org/dc/elements/1.1/"/>
  <dc:subject xmlns:dc="http://purl.org/dc/elements/1.1/"/>
  <cp:keywords/>
  <cp:category/>
</cp:coreProperties>
</file>